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FINANCING"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ACQUISITIONS"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OSS PER COMMON SHARE (Tables)" sheetId="28" state="visible" r:id="rId28"/>
    <sheet xmlns:r="http://schemas.openxmlformats.org/officeDocument/2006/relationships" name="PROPERTY AND EQUIPMENT (Tables)" sheetId="29" state="visible" r:id="rId29"/>
    <sheet xmlns:r="http://schemas.openxmlformats.org/officeDocument/2006/relationships" name="OTHER NON-CURRENT ASSETS (Table"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ACQUISITIONS (Tables)" sheetId="38" state="visible" r:id="rId38"/>
    <sheet xmlns:r="http://schemas.openxmlformats.org/officeDocument/2006/relationships" name="RELATED PARTY TRANSACTIONS (Tab" sheetId="39" state="visible" r:id="rId39"/>
    <sheet xmlns:r="http://schemas.openxmlformats.org/officeDocument/2006/relationships" name="SUPPLEMENTAL CASH FLOW INFORM_2" sheetId="40" state="visible" r:id="rId40"/>
    <sheet xmlns:r="http://schemas.openxmlformats.org/officeDocument/2006/relationships" name="INCOME TAXES (Tables)"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LOSS PER COMMON SHARE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OTHER NON-CURRENT ASSETS (Detai" sheetId="49" state="visible" r:id="rId49"/>
    <sheet xmlns:r="http://schemas.openxmlformats.org/officeDocument/2006/relationships" name="INTANGIBLE ASSETS (Details)" sheetId="50" state="visible" r:id="rId50"/>
    <sheet xmlns:r="http://schemas.openxmlformats.org/officeDocument/2006/relationships" name="INTANGIBLE ASSETS (Details Text" sheetId="51" state="visible" r:id="rId51"/>
    <sheet xmlns:r="http://schemas.openxmlformats.org/officeDocument/2006/relationships" name="INTANGIBLE ASSETS (Details 1)" sheetId="52" state="visible" r:id="rId52"/>
    <sheet xmlns:r="http://schemas.openxmlformats.org/officeDocument/2006/relationships" name="GOODWILL (Details)" sheetId="53" state="visible" r:id="rId53"/>
    <sheet xmlns:r="http://schemas.openxmlformats.org/officeDocument/2006/relationships" name="GOODWILL (Details Textual)" sheetId="54" state="visible" r:id="rId54"/>
    <sheet xmlns:r="http://schemas.openxmlformats.org/officeDocument/2006/relationships" name="GOODWILL (Details 1)" sheetId="55" state="visible" r:id="rId55"/>
    <sheet xmlns:r="http://schemas.openxmlformats.org/officeDocument/2006/relationships" name="ACCOUNTS PAYABLE AND ACCRUED _3" sheetId="56" state="visible" r:id="rId56"/>
    <sheet xmlns:r="http://schemas.openxmlformats.org/officeDocument/2006/relationships" name="ACCOUNTS RECEIVABLE FINANCING -" sheetId="57" state="visible" r:id="rId57"/>
    <sheet xmlns:r="http://schemas.openxmlformats.org/officeDocument/2006/relationships" name="ACCOUNTS RECEIVABLE FINANCING_2" sheetId="58" state="visible" r:id="rId58"/>
    <sheet xmlns:r="http://schemas.openxmlformats.org/officeDocument/2006/relationships" name="ACCOUNTS RECEIVABLE FINANCING_3" sheetId="59" state="visible" r:id="rId59"/>
    <sheet xmlns:r="http://schemas.openxmlformats.org/officeDocument/2006/relationships" name="DEBT (Details)" sheetId="60" state="visible" r:id="rId60"/>
    <sheet xmlns:r="http://schemas.openxmlformats.org/officeDocument/2006/relationships" name="DEBT - Jackson Note Related Par" sheetId="61" state="visible" r:id="rId61"/>
    <sheet xmlns:r="http://schemas.openxmlformats.org/officeDocument/2006/relationships" name="DEBT - Debt Exchange Agreement " sheetId="62" state="visible" r:id="rId62"/>
    <sheet xmlns:r="http://schemas.openxmlformats.org/officeDocument/2006/relationships" name="DEBT - HSBC Loan (Details Textu" sheetId="63" state="visible" r:id="rId63"/>
    <sheet xmlns:r="http://schemas.openxmlformats.org/officeDocument/2006/relationships" name="LEASES (Details Textual)" sheetId="64" state="visible" r:id="rId64"/>
    <sheet xmlns:r="http://schemas.openxmlformats.org/officeDocument/2006/relationships" name="LEASES (Details)" sheetId="65" state="visible" r:id="rId65"/>
    <sheet xmlns:r="http://schemas.openxmlformats.org/officeDocument/2006/relationships" name="LEASES (Details1)" sheetId="66" state="visible" r:id="rId66"/>
    <sheet xmlns:r="http://schemas.openxmlformats.org/officeDocument/2006/relationships" name="STOCKHOLDERS' EQUITY (Details T" sheetId="67" state="visible" r:id="rId67"/>
    <sheet xmlns:r="http://schemas.openxmlformats.org/officeDocument/2006/relationships" name="STOCKHOLDERS' EQUITY (Details)" sheetId="68" state="visible" r:id="rId68"/>
    <sheet xmlns:r="http://schemas.openxmlformats.org/officeDocument/2006/relationships" name="STOCKHOLDERS' EQUITY - Restrict" sheetId="69" state="visible" r:id="rId69"/>
    <sheet xmlns:r="http://schemas.openxmlformats.org/officeDocument/2006/relationships" name="STOCKHOLDERS' EQUITY (Details 1" sheetId="70" state="visible" r:id="rId70"/>
    <sheet xmlns:r="http://schemas.openxmlformats.org/officeDocument/2006/relationships" name="STOCKHOLDERS' EQUITY - Series A" sheetId="71" state="visible" r:id="rId71"/>
    <sheet xmlns:r="http://schemas.openxmlformats.org/officeDocument/2006/relationships" name="STOCKHOLDERS' EQUITY - Series E" sheetId="72" state="visible" r:id="rId72"/>
    <sheet xmlns:r="http://schemas.openxmlformats.org/officeDocument/2006/relationships" name="STOCKHOLDERS' EQUITY - Warrants" sheetId="73" state="visible" r:id="rId73"/>
    <sheet xmlns:r="http://schemas.openxmlformats.org/officeDocument/2006/relationships" name="STOCKHOLDERS' EQUITY (Details 2" sheetId="74" state="visible" r:id="rId74"/>
    <sheet xmlns:r="http://schemas.openxmlformats.org/officeDocument/2006/relationships" name="STOCKHOLDERS' EQUITY (Details 3" sheetId="75" state="visible" r:id="rId75"/>
    <sheet xmlns:r="http://schemas.openxmlformats.org/officeDocument/2006/relationships" name="STOCKHOLDERS' EQUITY - Incentiv" sheetId="76" state="visible" r:id="rId76"/>
    <sheet xmlns:r="http://schemas.openxmlformats.org/officeDocument/2006/relationships" name="STOCKHOLDERS' EQUITY (Details 5" sheetId="77" state="visible" r:id="rId77"/>
    <sheet xmlns:r="http://schemas.openxmlformats.org/officeDocument/2006/relationships" name="STOCKHOLDERS' EQUITY - Long-Ter" sheetId="78" state="visible" r:id="rId78"/>
    <sheet xmlns:r="http://schemas.openxmlformats.org/officeDocument/2006/relationships" name="STOCKHOLDERS' EQUITY (Details 6"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SEGMENT INFORMATION (Details)" sheetId="84" state="visible" r:id="rId84"/>
    <sheet xmlns:r="http://schemas.openxmlformats.org/officeDocument/2006/relationships" name="ACQUISITIONS (Details Textual)" sheetId="85" state="visible" r:id="rId85"/>
    <sheet xmlns:r="http://schemas.openxmlformats.org/officeDocument/2006/relationships" name="ACQUISITIONS (Details)" sheetId="86" state="visible" r:id="rId86"/>
    <sheet xmlns:r="http://schemas.openxmlformats.org/officeDocument/2006/relationships" name="ACQUISITIONS (Details 1)" sheetId="87" state="visible" r:id="rId87"/>
    <sheet xmlns:r="http://schemas.openxmlformats.org/officeDocument/2006/relationships" name="ACQUISITIONS (Details 2)"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SUPPLEMENTAL CASH FLOW INFORM_3"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Textual)" sheetId="95" state="visible" r:id="rId95"/>
    <sheet xmlns:r="http://schemas.openxmlformats.org/officeDocument/2006/relationships" name="INCOME TAXES (Details 3)" sheetId="96" state="visible" r:id="rId96"/>
    <sheet xmlns:r="http://schemas.openxmlformats.org/officeDocument/2006/relationships" name="INCOME TAXES (Details 4)" sheetId="97" state="visible" r:id="rId97"/>
  </sheets>
  <definedNames/>
  <calcPr calcId="124519" fullCalcOnLoad="1"/>
</workbook>
</file>

<file path=xl/sharedStrings.xml><?xml version="1.0" encoding="utf-8"?>
<sst xmlns="http://schemas.openxmlformats.org/spreadsheetml/2006/main" uniqueCount="1227">
  <si>
    <t>Document And Entity Information - USD ($)</t>
  </si>
  <si>
    <t>12 Months Ended</t>
  </si>
  <si>
    <t>Dec. 28, 2019</t>
  </si>
  <si>
    <t>May 11, 2020</t>
  </si>
  <si>
    <t>Jun. 28, 2019</t>
  </si>
  <si>
    <t>Cover [Abstract]</t>
  </si>
  <si>
    <t>Entity Registrant Name</t>
  </si>
  <si>
    <t>STAFFING 360 SOLUTIONS, INC.</t>
  </si>
  <si>
    <t>Entity Central Index Key</t>
  </si>
  <si>
    <t>0001499717</t>
  </si>
  <si>
    <t>Current Fiscal Year End Date</t>
  </si>
  <si>
    <t>--12-28</t>
  </si>
  <si>
    <t>Entity Filer Category</t>
  </si>
  <si>
    <t>Non-accelerated Filer</t>
  </si>
  <si>
    <t>Trading Symbol</t>
  </si>
  <si>
    <t>STAF</t>
  </si>
  <si>
    <t>Document Type</t>
  </si>
  <si>
    <t>10-K</t>
  </si>
  <si>
    <t>Amendment Flag</t>
  </si>
  <si>
    <t>false</t>
  </si>
  <si>
    <t>Document Period End Date</t>
  </si>
  <si>
    <t>Dec. 28,
		2019</t>
  </si>
  <si>
    <t>Document Fiscal Period Focus</t>
  </si>
  <si>
    <t>FY</t>
  </si>
  <si>
    <t>Document Fiscal Year Focus</t>
  </si>
  <si>
    <t>2019</t>
  </si>
  <si>
    <t>Entity Current Reporting Status</t>
  </si>
  <si>
    <t>Yes</t>
  </si>
  <si>
    <t>Entity Well-known Seasoned Issuer</t>
  </si>
  <si>
    <t>No</t>
  </si>
  <si>
    <t>Entity Voluntary Filers</t>
  </si>
  <si>
    <t>Entity Public Float</t>
  </si>
  <si>
    <t>Entity Common Stock, Shares Outstanding</t>
  </si>
  <si>
    <t>Entity Shell Company</t>
  </si>
  <si>
    <t>Entity Small Business</t>
  </si>
  <si>
    <t>true</t>
  </si>
  <si>
    <t>Entity Emerging Growth Company</t>
  </si>
  <si>
    <t>Document Annual Report</t>
  </si>
  <si>
    <t>Document Transition Report</t>
  </si>
  <si>
    <t>Entity Interactive Data Current</t>
  </si>
  <si>
    <t>Entity Tax Identification Number</t>
  </si>
  <si>
    <t>68-0680859</t>
  </si>
  <si>
    <t>Entity File Number</t>
  </si>
  <si>
    <t>001-37575</t>
  </si>
  <si>
    <t>Entity Incorporation, State or Country Code</t>
  </si>
  <si>
    <t>DE</t>
  </si>
  <si>
    <t>Entity Address, Address Line One</t>
  </si>
  <si>
    <t>641 Lexington Avenue</t>
  </si>
  <si>
    <t>Entity Address, Address Line Two</t>
  </si>
  <si>
    <t>Suite 2701</t>
  </si>
  <si>
    <t>Entity Address, City or Town</t>
  </si>
  <si>
    <t>New York</t>
  </si>
  <si>
    <t>Entity Address, State or Province</t>
  </si>
  <si>
    <t>NY</t>
  </si>
  <si>
    <t>Entity Address, Postal Zip Code</t>
  </si>
  <si>
    <t>10022</t>
  </si>
  <si>
    <t>City Area Code</t>
  </si>
  <si>
    <t>646</t>
  </si>
  <si>
    <t>Local Phone Number</t>
  </si>
  <si>
    <t>507-5710</t>
  </si>
  <si>
    <t>Title of 12(b) Security</t>
  </si>
  <si>
    <t>Common stock</t>
  </si>
  <si>
    <t>Security Exchange Name</t>
  </si>
  <si>
    <t>NASDAQ</t>
  </si>
  <si>
    <t>CONSOLIDATED BALANCE SHEETS - USD ($) $ in Thousands</t>
  </si>
  <si>
    <t>Dec. 29, 2018</t>
  </si>
  <si>
    <t>Current Assets:</t>
  </si>
  <si>
    <t>Cash</t>
  </si>
  <si>
    <t>Accounts receivable, net</t>
  </si>
  <si>
    <t>Prepaid expenses and other current assets</t>
  </si>
  <si>
    <t>Total Current Assets</t>
  </si>
  <si>
    <t>Property and equipment, net</t>
  </si>
  <si>
    <t>Goodwill</t>
  </si>
  <si>
    <t>Intangible assets, net</t>
  </si>
  <si>
    <t>Other assets</t>
  </si>
  <si>
    <t>ROU assets</t>
  </si>
  <si>
    <t>Total Assets</t>
  </si>
  <si>
    <t>Current Liabilities:</t>
  </si>
  <si>
    <t>Accounts payable and accrued expenses</t>
  </si>
  <si>
    <t>Accrued expenses - related party</t>
  </si>
  <si>
    <t>Current debt, related party</t>
  </si>
  <si>
    <t>Current portion of debt</t>
  </si>
  <si>
    <t>Accounts receivable financing</t>
  </si>
  <si>
    <t>Leases - current liabilities</t>
  </si>
  <si>
    <t>Other current liabilities</t>
  </si>
  <si>
    <t>Total Current Liabilities</t>
  </si>
  <si>
    <t>Long-term debt, related party</t>
  </si>
  <si>
    <t>Long-term debt</t>
  </si>
  <si>
    <t>Leases - non current</t>
  </si>
  <si>
    <t>Other long-term liabilities</t>
  </si>
  <si>
    <t>Total Liabilities</t>
  </si>
  <si>
    <t>Commitments and contingencies</t>
  </si>
  <si>
    <t xml:space="preserve"> </t>
  </si>
  <si>
    <t>Series E-1 Preferred Stock, 6,500 designated, $0.00001 par value, 729 and 81 shares issued and outstanding as of December 28, 2019 and December 29, 2018, respectively</t>
  </si>
  <si>
    <t>Staffing 360 Solutions, Inc. Equity:</t>
  </si>
  <si>
    <t>Common stock, $0.00001 par value, 40,000,000 shares authorized; 8,785,748 and 5,326,068 shares issued and outstanding as of December 28, 2019 and December 29, 2018, respectively</t>
  </si>
  <si>
    <t>Additional paid in capital</t>
  </si>
  <si>
    <t>Accumulated other comprehensive income</t>
  </si>
  <si>
    <t>Accumulated deficit</t>
  </si>
  <si>
    <t>Total Stockholders' (Deficit) Equity</t>
  </si>
  <si>
    <t>Total Liabilities, Mezzanine Equity and Stockholders' (Deficit) Equity</t>
  </si>
  <si>
    <t>Series A Preferred Stock - Related Party [Member]</t>
  </si>
  <si>
    <t>Preferred stock value</t>
  </si>
  <si>
    <t>Series E Preferred Stock [Member]</t>
  </si>
  <si>
    <t>CONSOLIDATED BALANCE SHEETS (Parenthetical) - $ / shares</t>
  </si>
  <si>
    <t>Series E-1 Preferred Stock, Shares Designated</t>
  </si>
  <si>
    <t>Series E-1 Preferred Stock, Par Value Per Share (in dollars per share)</t>
  </si>
  <si>
    <t>Series E-1 Preferred Stock, Shares Issued</t>
  </si>
  <si>
    <t>Series E-1 Preferred Stock, Shares Outstanding</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Designated</t>
  </si>
  <si>
    <t>Preferred Stock, Shares Issued</t>
  </si>
  <si>
    <t>Preferred Stock, Shares Outstanding</t>
  </si>
  <si>
    <t>Preferred Stock, Stated Value Per Share (in dollars per share)</t>
  </si>
  <si>
    <t>CONSOLIDATED STATEMENTS OF OPERATIONS - USD ($) $ in Thousands</t>
  </si>
  <si>
    <t>Revenue</t>
  </si>
  <si>
    <t>Cost of revenue</t>
  </si>
  <si>
    <t>Gross Profit</t>
  </si>
  <si>
    <t>Operating Expenses:</t>
  </si>
  <si>
    <t>Selling, general and administrative expenses</t>
  </si>
  <si>
    <t>Depreciation and amortization</t>
  </si>
  <si>
    <t>Operating expenses - restructuring</t>
  </si>
  <si>
    <t>Total Operating Expenses</t>
  </si>
  <si>
    <t>Income From Operations</t>
  </si>
  <si>
    <t>Other (Expenses) Income:</t>
  </si>
  <si>
    <t>Interest expense</t>
  </si>
  <si>
    <t>Amortization of debt discount and deferred financing costs</t>
  </si>
  <si>
    <t>Change in fair value of warrant liability</t>
  </si>
  <si>
    <t>Re-measurement gain (loss) on intercompany note</t>
  </si>
  <si>
    <t>Gain from sale of business</t>
  </si>
  <si>
    <t>Gain on settlement of deferred consideration</t>
  </si>
  <si>
    <t>Other, net</t>
  </si>
  <si>
    <t>Total Other Expenses, net</t>
  </si>
  <si>
    <t>Loss Before Benefit (Provision) For Income Tax</t>
  </si>
  <si>
    <t>Benefit (provision) for income taxes</t>
  </si>
  <si>
    <t>Net Loss</t>
  </si>
  <si>
    <t>Net loss Attributable to Common Stockholders</t>
  </si>
  <si>
    <t>Basic and Diluted Net Loss per Share:</t>
  </si>
  <si>
    <t>Net Loss Attributable to Common Stockholders</t>
  </si>
  <si>
    <t>Weighted Average Shares Outstanding – Basic and Diluted</t>
  </si>
  <si>
    <t>Dividends - related party</t>
  </si>
  <si>
    <t>Series E Preferred Stock - Related Party [Member]</t>
  </si>
  <si>
    <t>Series E-1 Preferred Stock - Related Party [Member]</t>
  </si>
  <si>
    <t>CONSOLIDATED STATEMENTS OF COMPREHENSIVE LOSS - USD ($) $ in Thousands</t>
  </si>
  <si>
    <t>Statement Of Income And Comprehensive Income [Abstract]</t>
  </si>
  <si>
    <t>Other Comprehensive Income</t>
  </si>
  <si>
    <t>Foreign exchange translation (loss) gain</t>
  </si>
  <si>
    <t>Comprehensive Loss Attributable to the Company</t>
  </si>
  <si>
    <t>CONSOLIDATED STATEMENTS OF CHANGES IN STOCKHOLDERS' (DEFICIT) EQUITY - USD ($) $ in Thousands</t>
  </si>
  <si>
    <t>Total</t>
  </si>
  <si>
    <t>Jackson Investment Group, LLC [Member]</t>
  </si>
  <si>
    <t>Employees, Directors and Consultants [Member]</t>
  </si>
  <si>
    <t>Term Loan [Member]</t>
  </si>
  <si>
    <t>Clement May Limited [Member]</t>
  </si>
  <si>
    <t>Series E-1 Preferred Stock [Member]</t>
  </si>
  <si>
    <t>Preferred Stock [Member]Series D Preferred Stock [Member]</t>
  </si>
  <si>
    <t>Preferred Stock [Member]Series A Preferred Stock - Related Party [Member]</t>
  </si>
  <si>
    <t>Preferred Stock [Member]Series E Preferred Stock [Member]</t>
  </si>
  <si>
    <t>Preferred Stock [Member]Series E-1 Preferred Stock [Member]</t>
  </si>
  <si>
    <t>Common Stock [Member]</t>
  </si>
  <si>
    <t>Common Stock [Member]Jackson Investment Group, LLC [Member]</t>
  </si>
  <si>
    <t>Common Stock [Member]Employees, Directors and Consultants [Member]</t>
  </si>
  <si>
    <t>Common Stock [Member]Term Loan [Member]</t>
  </si>
  <si>
    <t>Common Stock [Member]Clement May Limited [Member]</t>
  </si>
  <si>
    <t>Additional Paid-in Capital [Member]</t>
  </si>
  <si>
    <t>Additional Paid-in Capital [Member]Jackson Investment Group, LLC [Member]</t>
  </si>
  <si>
    <t>Additional Paid-in Capital [Member]Employees, Directors and Consultants [Member]</t>
  </si>
  <si>
    <t>Additional Paid-in Capital [Member]Term Loan [Member]</t>
  </si>
  <si>
    <t>Additional Paid-in Capital [Member]Clement May Limited [Member]</t>
  </si>
  <si>
    <t>Additional Paid-in Capital [Member]Series A Preferred Stock - Related Party [Member]</t>
  </si>
  <si>
    <t>Additional Paid-in Capital [Member]Series E Preferred Stock [Member]</t>
  </si>
  <si>
    <t>Additional Paid-in Capital [Member]Series E-1 Preferred Stock [Member]</t>
  </si>
  <si>
    <t>Accumulated Other Comprehensive Income (Loss) [Member]</t>
  </si>
  <si>
    <t>Accumulated Deficit [Member]</t>
  </si>
  <si>
    <t>Balance at Dec. 30, 2017</t>
  </si>
  <si>
    <t>Balance (in shares) at Dec. 30, 2017</t>
  </si>
  <si>
    <t>Shares issued for services</t>
  </si>
  <si>
    <t>Shares issued for services, shares</t>
  </si>
  <si>
    <t>Sale of common stock, net, shares</t>
  </si>
  <si>
    <t>Share issuance</t>
  </si>
  <si>
    <t>Shares issued to/for, Acquisition of business</t>
  </si>
  <si>
    <t>Shares issued to/for, Acquisition of business, shares</t>
  </si>
  <si>
    <t>Stock issued to/for Convertible of debt</t>
  </si>
  <si>
    <t>Stock issued to/for Convertible of debt, shares</t>
  </si>
  <si>
    <t>At-Market-Facility, net</t>
  </si>
  <si>
    <t>At-Market-Facility, net, shares</t>
  </si>
  <si>
    <t>Warrant adjustments</t>
  </si>
  <si>
    <t>Dividends - Preferred Stock - Related Party</t>
  </si>
  <si>
    <t>Dividends - Preferred Stock - Related Party (in shares)</t>
  </si>
  <si>
    <t>Foreign currency translation gain (loss)</t>
  </si>
  <si>
    <t>Additional shares issues on share split, shares</t>
  </si>
  <si>
    <t>Balance at Dec. 29, 2018</t>
  </si>
  <si>
    <t>Balance (in shares) at Dec. 29, 2018</t>
  </si>
  <si>
    <t>Sale of common stock, net</t>
  </si>
  <si>
    <t>Dividends - Common stockholders</t>
  </si>
  <si>
    <t>Balance at Dec. 28, 2019</t>
  </si>
  <si>
    <t>Balance (in shares) at Dec. 28, 2019</t>
  </si>
  <si>
    <t>CONSOLIDATED STATEMENTS OF CASH FLOWS - USD ($) $ in Thousands</t>
  </si>
  <si>
    <t>CASH FLOWS FROM OPERATING ACTIVITIES:</t>
  </si>
  <si>
    <t>Net loss</t>
  </si>
  <si>
    <t>Adjustments to reconcile net loss to net cash (used in) provided by operating activities:</t>
  </si>
  <si>
    <t>Depreciation and amortization of intangible assets</t>
  </si>
  <si>
    <t>Stock based compensation</t>
  </si>
  <si>
    <t>Re-measurement loss on intercompany note</t>
  </si>
  <si>
    <t>Changes in operating assets and liabilities:</t>
  </si>
  <si>
    <t>Accounts receivable</t>
  </si>
  <si>
    <t>Accounts payable - Related parties</t>
  </si>
  <si>
    <t>NET CASH (USED IN) PROVIDED BY OPERATING ACTIVITIES</t>
  </si>
  <si>
    <t>CASH FLOWS FROM INVESTING ACTIVITIES:</t>
  </si>
  <si>
    <t>Acquisition of businesses, net of cash acquired</t>
  </si>
  <si>
    <t>Collection of UK factoring facility deferred purchase price</t>
  </si>
  <si>
    <t>Disposal of business, net of cash</t>
  </si>
  <si>
    <t>Purchase of property and equipment</t>
  </si>
  <si>
    <t>NET CASH PROVIDED BY INVESTING ACTIVITIES</t>
  </si>
  <si>
    <t>CASH FLOWS FROM FINANCING ACTIVITIES:</t>
  </si>
  <si>
    <t>Third-party financing costs</t>
  </si>
  <si>
    <t>Related-party financing costs</t>
  </si>
  <si>
    <t>Payments for earn-outs</t>
  </si>
  <si>
    <t>Proceeds from term loans - related party</t>
  </si>
  <si>
    <t>Proceeds from term loans</t>
  </si>
  <si>
    <t>Repayment of term loans</t>
  </si>
  <si>
    <t>Repayments on accounts receivable financing, net</t>
  </si>
  <si>
    <t>Proceeds from sale of common stock</t>
  </si>
  <si>
    <t>Dividends paid on common stock</t>
  </si>
  <si>
    <t>NET CASH USED IN FINANCING ACTIVITIES</t>
  </si>
  <si>
    <t>NET (DECREASE) INCREASE IN CASH</t>
  </si>
  <si>
    <t>Foreign currency translation</t>
  </si>
  <si>
    <t>CASH - Beginning of period</t>
  </si>
  <si>
    <t>CASH - End of period</t>
  </si>
  <si>
    <t>ORGANIZATION AND DESCRIPTION OF BUSINESS</t>
  </si>
  <si>
    <t>Organization Consolidation And Presentation Of Financial Statements [Abstract]</t>
  </si>
  <si>
    <t>Organization and Description of Business</t>
  </si>
  <si>
    <t xml:space="preserve">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he Company effected a one-for-ten reverse stock split on September 17, 2015 and a one-for-five reverse stock split on January 3, 2018. All share and per share information in these consolidated financial statements has been retroactively adjusted to reflect this reverse stock split. </t>
  </si>
  <si>
    <t>SUMMARY OF SIGNIFICANT ACCOUNTING POLICIES</t>
  </si>
  <si>
    <t>Accounting Policies [Abstract]</t>
  </si>
  <si>
    <t>Summary of significant accounting policies</t>
  </si>
  <si>
    <t>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Change of Year End On February 28, 2017, the board of directors (the “Board”) approved the change of the Company’s fiscal year end from May 31 to a 52-53-week year ending on the Saturday closest to the 31 st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December 28, 2019, the Company has an accumulated deficit of $76,537 and a working capital deficit of $55,353. At December 28, 2019, we had total debt of $39,313 and $1,196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including as of the year ended December 28, 2019, of non-compliance. Management has historically been able to obtain from Jackson waivers of any non-compliance, including as of December 28, 2019,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Due to substantial doubt about the Company’s ability to continue as a going concern, the Company was not in compliance with its covenant with MidCap for the period ended December 28, 2019, as such amounts due are callable by the lender which exceeds our current cash balance. On May 8, 2020, the Company received a notice from Midcap that they would currently not pursue available rights and remedies but reserve the right to do so at a later date. Going Concern The accompanying financial statements have been prepared in conformity with accounting principles generally accepted in the United States of America (“GAAP”), which contemplate continuation of the Company as a going concern. The Company’s debt obligations and an unsecured payment associated with a historical acquisition are due in the next 12 months, and in the case our debt obligations with Jackson and MidCap Funding X Trust ar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the months of March and April 2020. While expected to be temporary, prolonged workforce disruptions can negatively impact sales in fiscal year 2020 and the Company’s overall liquidity. These factors combined with the uncertainty generated by the economic reaction to the COVID-19 pandemic raise substantial doubt about the Company’s ability to continue as a going concern.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has applied for such funds and there is no assurance that the Company is eligible for these funds or will be able to obtain them. Effective March 27, 2020, Company is deferring Federal Insurance Contributions Act (“FICA”) taxes under the CARES Act section 2302. Payment of these tax deferrals are delayed to December 31, 2021 and December 31, 2022. The Company continues to examine the impact that the CARES Act may have on our business. Currently, the Company is unable to determine the impact that the CARES Act will have on its financial condition, results of operations, or liquidity. The Company is, additionally, reviewing all of the available stimulus options in support of its UK business that have been implemented by the UK government including, but not limited to, furloughing of staff at the UK Government’s expense. Acquisitions 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 Key Resources Inc. Acquisition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KRI Transaction, the Company entered into an agreement with Jackson Investment Group, LLC (“Jackson”) on August 27, 2018, pursuant to which the note purchase agreement dated as of September 15, 2017 was amended to add an additional senior debt investment of approximately $8,428. On September 11, 2019, the Company entered into an amended agreement with the seller to delay the payment of the first year earnout of $2,027 until no later than February 27, 2020. The seller of KRI, Pamela D. Whitaker (“Whitaker”) has filed a lawsuit against the Company asserting claims for breach of contract and declaratory judgment against the Company due under a share purchase agreement and is seeking $4,054 in alleged damages. breach which more than approximates the earnout consideration recognized. The Company paid interest of $30 in Fiscal 2019 and $40 subsequent to Fiscal 2019 year end. PeopleServe Disposition On June 6, 2018, the Company divested the stock of PeopleServe Inc., and PeopleServe PRS, Inc. for total consideration of $1,502. The Company recorded a gain of $238 from the sale of the business.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19 and Fiscal 2018 include the valuation of intangible assets, including goodwill, liabilities associated with earn-out obligations, testing long-lived assets for impairment and valuation reserves against deferred tax assets. 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1,365 and $1,332 for Fiscal 2019 and Fiscal 2018, respectively.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190 and $690 in Fiscal 2019 and Fiscal 2018, respectively, to Mr. Briand, in full settlement of his separation agreement. The Faiman Separation Agreement On September 11, 2019, David Faiman, the Company’s Chief Financial Officer,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will continue as the Company’s Chief Financial Officer, including acting as the Company’s principal financial officer, for a period lasting until the earlier of (i) December 31, 2019 and (ii) either (a) such date that is a reasonable time, as determined by the Company, prior to the commencement of a new position by Mr. Faiman, or (b) upon the Company’s termination of Mr. Faiman’s obligation to provide transition services for Cause.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Effective January 1, 2020, Mr. Faiman was no longer with the Company. The Company has recognized approximately $190 in severance costs related to Mr. Faiman and has paid 91 subsequent to year end in 2020. 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19 or Fiscal 2018. 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9 and the Fiscal 2018, the Company had an allowance for doubtful accounts of $210 and $248, respectively.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The table below represents a rollforward of the Level 3 warrant liability and contingent consideration:
Contingent Consideration
Balance at December 30, 2017
$
5,029
CBS Butler earnout adjustment
(146
)
CBS Butler interest accretion
682
KRI deferred consideration
3,531
Clement May earnout
635
Balance at December 29, 2018
$
9,731
CBS Butler earnout payment
(3,930
)
CBS Butler gain on settlement of earnout
(1,077
)
KRI deferred consideration
408
Clement May earnout
(656
)
Change in fair value
(537
)
Balance at December 28, 2019
$
3,939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t>
  </si>
  <si>
    <t>LOSS PER COMMON SHARE</t>
  </si>
  <si>
    <t>Earnings Per Share [Abstract]</t>
  </si>
  <si>
    <t>Loss Per Common Share</t>
  </si>
  <si>
    <t>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ertain equity awards and the exercise of stock options and warrants (calculated using the modified treasury stock method). Such securities, shown below, presented on a common share equivalent basis and outstanding as of the end of Fiscal 2019 and Fiscal 2018, have been excluded from the per share computations since their inclusion would be anti-dilutive:
Fiscal 2019
Fiscal 2018
Warrants
925,935
925,935
Long term incentive plan (LTIP)
365,000
—
Options
76,500
111,400
Convertible preferred shares
7,785,766
7,395,404
Restricted shares - unvested
590,440
572,256
Total
9,743,641
9,004,995</t>
  </si>
  <si>
    <t>PROPERTY AND EQUIPMENT</t>
  </si>
  <si>
    <t>Property Plant And Equipment [Abstract]</t>
  </si>
  <si>
    <t>Property and Equipment</t>
  </si>
  <si>
    <t xml:space="preserve">NOTE 4 – PROPERTY AND EQUIPMENT Property and equipment consists of the following:
Fiscal 2019
Fiscal 2018
Computer software
$
314
$
251
Office equipment
323
208
Computer equipment
1,009
960
Furniture and fixtures
1,175
965
Leasehold improvements
956
862
Total property and equipment, gross
3,777
3,246
Accumulated depreciation
(2,250
)
(1,607
)
Total property and equipment, net
$
1,528
$
1,639
Depreciation expense for Fiscal 2019 and Fiscal 2018 was $643 and $588, respectively. </t>
  </si>
  <si>
    <t>OTHER NON-CURRENT ASSETS</t>
  </si>
  <si>
    <t>Other Assets Noncurrent [Abstract]</t>
  </si>
  <si>
    <t>Other Non-Current Assets</t>
  </si>
  <si>
    <t>NOTE 5 – OTHER NON-CURRENT ASSETS The following provides a breakdown of other non-current assets:
Fiscal 2019
Fiscal 2018
Collateral associated with workers' compensation insurance
$
3,204
$
2,956
Other non-current assets
19
—
Total
$
3,223
$
2,956</t>
  </si>
  <si>
    <t>INTANGIBLE ASSETS</t>
  </si>
  <si>
    <t>Schedule Of Investments [Abstract]</t>
  </si>
  <si>
    <t>Intangible Assets</t>
  </si>
  <si>
    <t xml:space="preserve">NOTE 6 – INTANGIBLE ASSETS The following provides a breakdown of intangible assets as of:
Fiscal 2019
Tradenames
Non-Compete
Customer Relationships
Total
Intangible assets, gross
$
9,458
$
2,488
$
22,757
$
34,703
Accumulated amortization
(3,558
)
(2,349
)
(9,285
)
(15,192
)
Intangible assets, net
$
5,900
$
139
$
13,472
$
19,511
Fiscal 2018
Tradenames
Non-Compete
Customer Relationships
Total
Intangible assets, gross
$
9,580
$
2,487
$
23,234
$
35,301
Accumulated amortization
(2,747
)
(2,259
)
(7,638
)
(12,644
)
Intangible assets, net
$
6,833
$
228
$
15,596
$
22,657
In connection with the acquisition of Clement May and KRI, the Company recognized intangible assets of $1,194 and $7,400, respectively, representing trade names, non compete and customer relationships. These assets are being amortized on a straight-line basis over their weighted average estimated useful life of 10 years. n June 6, 2018, the Company divested the stock of PeopleServe Inc., and PeopleServe PRS, Inc. and As of December 28, 2019, estimated annual amortization expense for each of the next five fiscal years is as follows:
Fiscal year ended December
Amount
2020
$
2,591
2021
2,546
2022
2,500
2023
2,500
2024
2,500
Thereafter
6,874
Total
$
19,511
Amortization of intangible assets for the period ended Fiscal 2019 and Fiscal 2018 was $2,726 and $2,811, respectively. The weighted average useful life remaining of intangible assets remaining is 8 years. </t>
  </si>
  <si>
    <t>GOODWILL</t>
  </si>
  <si>
    <t>Goodwill And Intangible Assets Disclosure [Abstract]</t>
  </si>
  <si>
    <t xml:space="preserve">NOTE 7 – GOODWILL The following table provides a roll forward of goodwill:
Fiscal 2019
Fiscal 2018
Beginning balance, gross
$
38,139
$
33,247
Accumulated impairment losses
(6,078
)
(6,078
)
Beginning balance, net
32,061
27,169
Acquisitions
—
4,892
Currency translation adjustment
(1,012
)
—
Ending balance, net
$
31,049
$
32,061
In Fiscal 2018, the Company recorded goodwill of $1,545 and $3,347 related to the acquisition of Clement May and KRI, respectively. Goodwill by reportable segment is as follows:
Fiscal 2019
Fiscal 2018
Commercial Staffing - US
$
6,102
$
6,102
Professional Staffing - US
10,527
10,527
Professional Staffing - UK
14,420
15,432
Ending balance, net
$
31,049
$
32,061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The Company performed its annual goodwill impairment testing as of September 29, 2019 and no impairment was recognized.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 approximating, or even temporarily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No impairments to goodwill were recognized during the year ended December 28, 2019, however, in the case of two reporting units, the fair value exceeded the carrying value by a minimal percentage. Reporting Unit A has goodwill of $14.4 million and an estimated fair value that exceeds its carrying value by approximately 16.1% and Reporting Unit B has goodwill of $3.4 million and an estimated fair value that exceeds its carrying value by approximately 7%. Goodwill for these two reporting units The forecasts utilized by management in the goodwill impairment test for the year ended December 28, 2019 excluded any potential adverse operational impact of the COVID-19 pandemic. </t>
  </si>
  <si>
    <t>ACCOUNTS PAYABLE AND ACCRUED EXPENSES</t>
  </si>
  <si>
    <t>Payables And Accruals [Abstract]</t>
  </si>
  <si>
    <t>Accounts Payable and Accrued Expenses</t>
  </si>
  <si>
    <t>NOTE 8 – ACCOUNTS PAYABLE AND ACCRUED EXPENSES The following provides a breakdown of accounts payable and accrued expenses:
Fiscal 2019
Fiscal 2018
Accounts payable
$
1,412
$
3,213
Accrued payroll, taxes and bonuses
12,700
11,378
Severance costs
190
201
Other accrued expenses
2,275
3,491
Total
$
16,577
$
18,283</t>
  </si>
  <si>
    <t>ACCOUNTS RECEIVABLE FINANCING</t>
  </si>
  <si>
    <t>Accounts Receivable Financing [Abstract]</t>
  </si>
  <si>
    <t>Accounts Receivable Financing</t>
  </si>
  <si>
    <t>NOTE 9 – ACCOUNTS RECEIVABLE FINANCING Midcap Funding Trust Prior to September 15, 2017, certain U.S. subsidiaries of the Company were parties to a $25,000 revolving loan facility with MidCap Funding X Trust (“MidCap”), with the option to increase the amount by an additional $25,000, with a maturity of April 8, 2019. The facility provided for borrowing of 85% against eligible receivables and carried an interest rate of LIBOR plus 4.0%, with a LIBOR floor of 1.0% per annum. The Company could prepay all or any portion of the balance at any time subject to a prepayment premium of: (i) 2.0% if prepaid in the first year of the loan; and (ii) 1.0% if prepaid thereafter. This loan is secured by a first priority lien in favor of MidCap on all of the Company’s US based assets except for the CSI assets. The Company entered into customary pledge and guaranty agreements to evidence the security interest in favor of MidCap. On September 15, 2017, the Company amended the facility with Midcap to allow for additional borrowing against unbilled receivables up to 85% with a cap of $1,300 borrowing against such receivables. In addition, the maturity date of the facility was extended to April 8, 2020 and the prepayment premiums reset to: (i) 2% if prepaid in the first or second year post the amendment; and (ii) 1.0% if prepaid thereafter. No other material terms were amended on this date. On August 2, 2019, the Company amended the facility with Midcap to allow for additional borrowing against the unbilled receivables by $1,000 to a cap of $2,300 and extended the maturity of the facility to August 2020. The availability to the Company under the Midcap Facility is reduced by any outstanding letters of credit. The Midcap Facility allows the Company to issue letters of credit up to $150. As of December 28, 2019, $85 letters of credit were issued and outstanding.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During the period August 31, 2015 through May 31, 2016, the Company was not in compliance with one or more of the covenants, however, did receive a waiver from MidCap for such covenants during this period. On July 11, 2016, the Company and MidCap amended the agreement and related covenants prospectively. The Company has since been in compliance with the covenants. The balance of the Midcap Facility as of Fiscal 2019 and Fiscal 2018 was $17,298 and $17,893, respectively, and is included in Accounts receivable financing on the Consolidated Balance Sheet. Due to substantial doubt about the Company’s ability to continue as a going concern, the Company was not in compliance with its covenant with MidCap for the period ended December 28, 2019, as such amounts due are callable by the lender which exceeds our current cash balance. On May 8, 2020, the Company received a notice from Midcap that they would currently not pursue available rights and remedies but reserve the right to do so at a later date. HSBC Invoice Finance (UK) Ltd CBS Butler had a revolving accounts receivable financing arrangement with HSBC Invoice Finance (UK) Ltd “HSBC”. The facility, whose maximum capacity was £8,500, had an original expiration of January 2011, and provided for termination by either party with 90 days notice. Under the arrangement, CBS Butler could borrow against eligible short-term trade receivables in exchange for cash and a subordinated interest. The Company would receive cash equal to approximately 90% (varies slightly by geographical location of the receivable) of the value of the eligible receivables. In conjunction with the HSBC Invoice Finance (UK) Ltd – New Facility, on February 8, 2018, CBS Butler terminated this facility and the remaining balance was paid in full. HSBC Invoice Finance (UK) Ltd – New Facility On February 8, 2018, CBS Butler, Staffing 360 Solutions Limited On June 28, 2018, CML, the Company’s new subsidiary entered into a new agreement with a minimum term of 12 months for purchase of debt (“APD”) with HSBC, joining CBS Butler, Staffing 360 Solutions Limited In July 2019, the aggregate Facility Limit was extended to £22,500 across all Borrowers. Under ASU 2016-16, “Statement of Cash Flows (Topic 230, Classification of Certain Cash Receipts and Cash Payments, a consensus of the FASB Emerging Issues Task Force</t>
  </si>
  <si>
    <t>DEBT</t>
  </si>
  <si>
    <t>Debt Disclosure [Abstract]</t>
  </si>
  <si>
    <t>Debt</t>
  </si>
  <si>
    <t>NOTE 10 – DEBT
Fiscal 2019
Fiscal 2018
Jackson Investment Group - related party
38,278
35,740
HSBC Term Loan
1,035
1,653
Total Debt
39,313
37,393
Less Deferred Financing Costs
(497
)
(1,171
)
Total Debt, Net
38,816
36,222
Less: Total Current Debt, Net
(38,456
)
(657
)
Total Long-Term Debt
$
360
$
35,565
Jackson Note – Related Party On September 15, 2017, the Company entered into a $40,000 note agreement with Jackson. The proceeds of the sale of the secured note were used to repay the existing subordinated notes previously issued to Jackson pursuant to the existing note purchase agreement in the aggregate principal amount of $11,165 and to fund a portion of the purchase price consideration of the Firstpro Acquisition and the CBS Butler Acquisition and repay certain other outstanding indebtedness of the Company. The maturity date for the amounts due unde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paid a closing fee of $1,000 in connection with its entry into the A&amp;R Note Purchase Agreement and agreed to issue 450,000 shares of the Company’s common stock as a closing commitment fee. These shares are subject to registration rights in favor of Jackson which was included in a new resale registration statement which was filed by the Company on November 1, 2017. The Jackson Note resulted in the extinguishment of the old notes of $11,165 and recording of the new debt of $40,000 at fair value. Immediately prior to closing the Jackson Note, Jackson owned 526,697 shares of common stock and 905,508 warrants. On August 27, 2018, Company entered into an amended agreement with Jackson, pursuant to which the note purchase agreement dated as of September 15, 2017 was amended and made a new senior debt investment of approximately $8,428. Terms of the additional investment are the same as the Jackson Note. From the proceed of the additional investment, the Company paid a closing fee of $280 and legal fees of $39 and issued 192,000 shares of the Company’s common stock as a closing commitment fee. In connection with the additional investment,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 to $3.50 per share is $135 and was recognized as deferred financing costs to be amortized over the term of the loan. Debt Exchange Agreement On November 15, 2018 the Company, entered into a Debt Exchange Agreement (the “Exchange Agreement”) with Jackson, pursuant to which, among other things, Jackson agreed to exchange $13,000 (the “Exchange Amount”) of indebtedness of the Company held by Jackson in exchange for 13,000 shares of a newly created class of preferred stock designated as the Series E Convertible Preferred Stock, par value $0.00001 per share, of the Company (the “Series E Preferred Stock”). The Company evaluated the accounting for the conversion of debt to preferred stock and concluded this conversion is a troubled debt restructuring. Accordingly, the issuance of the Series E Preferred Stock to Jackson in full settlement of the $13,000 in debt is accounted for similar to the transfer of assets, with the equity interest being measured at its fair value, less legal fees and other direct costs. ASC 470-60 requires that the excess of the carrying amount of the payable over the fair value of the assets or equity interest transferred be recognized as a gain. However, given that Jackson is a related party, ASC 470-50-40-2 states that this type of restructuring is in essence a capital transaction. As a result, no gain was recorded. Instead, the difference between the fair value of the Preferred Stock and Term Loan being extinguished was recorded within additional paid in capital. The Company recorded a total of $12,214 related to this conversion, net of legal fees and other direct costs including the write off of $445 in deferred financing costs related to the $13,000 debt. The Series E Preferred Stock ranks senior to the Company’s common stock and any other series or classes of preferred stock now or after issued or outstanding with respect to dividend rights and rights on liquidation, winding up and dissolution. Each share of Series E Preferred Stock is initially convertible into 561 shares of common stock of the Company at any time after October 31, 2020 or the occurrence of a Preferred Default (as defined in the Certificate of Designation for the Series E Preferred Stock). A holder of Series E Preferred Stock is not required to pay any additional consideration in exchange for conversion of such Series E Preferred Stock into the Company’s common stock. Series E Preferred Stock is redeemable by the Company at any time at a price per share equal to the stated value ($1,000 per share) plus all accrued and unpaid dividends thereon. 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the Company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the Company’s common stock, and (iii) Series E‑1 Convertible Preferred Stock may be cancelled and extinguished by the Company if all shares of Series E Preferred Stock are redeemed by the Company on or prior to October 31, 2020. In connection with the debt exchange agreement with Jackson on November 15, 2018, 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 The Company calculated the $357 incremental fair value by calculating the fair value of the warrants immediately before and immediately after the modification and recorded this in additional paid in capital. On August 29, 2019, the Company, entered into a Fourth Omnibus Amendment and Reaffirmation Agreement with Jackson, as lender, which, among other things, amends the Amended and Restated Note Purchase Agreement, dated as of September 15, 2017. Pursuant to this agreement, the Company agreed to issue and sell to Jackson a 18% Senior Secured Note due December 31, 2019 in the aggregate principal amount of $2,538. All accrued and unpaid interest on the outstanding principal balance of this term note will be due and payable monthly on the first day of each month, beginning on October 1, 2019. Pursuant to the terms of this note, if this term note is not repaid by December 31, 2019, the Company will be required to issue 100,000 shares of its common stock to Jackson on a monthly basis until this term note is fully repaid, subject to certain exceptions to comply with Nasdaq listing standards. This note and all accrued interest remains unpaid. The Company has issued 500,000 shares to Jackson subsequent Fiscal 2019 year end. The Jackson Note includes certain financial customary covenants, including a leverage ratio covenant . As of December 28, 2019, the Company was not in compliance with all covenants. On May 5, 2020, the Company received a waiver from Jackson curing the non-compliance as of March 30, 2020 and December 28, 2019, the past due interest payments that were due on October 1, 2019, January 1, 2020 and April 1, 2020 and the non payment of the $2,538 loan that was due on December 31, 2019. The Company has been making penalty payments of 100,000 shares monthly for the $2,538 loan that remains unpaid at the date of this filing. HSBC Loan On April 20, 2020, the terms of the loan with HSBC was amended whereby no capital repayments will be made between April 2020 to September 2020, and only interest payments will be made during this time. Further, the Company is currently working with HSBC in the UK for an additional £1,000 term loan.</t>
  </si>
  <si>
    <t>LEASES</t>
  </si>
  <si>
    <t>Leases [Abstract]</t>
  </si>
  <si>
    <t>Leases</t>
  </si>
  <si>
    <t xml:space="preserve">NOTE 11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In Fiscal 2019, as a result of the adoption of ASC 842, we have recorded a right of use (“ROU”) lease asset of approximately $4,888 with a corresponding lease liability of approximately $4,980 based on the present value of the minimum rental payments of such leases. The Company’s finance leases are immaterial both individually and in the aggregate. Quantitative information regarding the Company’s leases for Fiscal 2019 is as follows:
Lease Cost
Classification
Fiscal 2019
Operating lease cost
SG&amp;A Expenses
1,732
Other information
Weighted average remaining lease term (years)
3.7
Weighted average discount rate
6.45
%
Future Lease Payments
2020
$
1,825
2021
1,443
2022
594
2023
329
2024
321
Thereafter
1,143
$
5,655
Less: Imputed Interest
675
$
4,980
Leases - Current
$
1,797
Leases - Non current
$
3,183
As most of the Company’s leases do not provide an implicit rate, we use the Company’s incremental borrowing rate based on the information available at commencement date in determining the present value of lease payments. This methodology was deemed to yield a measurement of the Right of Use Asset and associated lease liability that was appropriately stated in all material respects. </t>
  </si>
  <si>
    <t>STOCKHOLDERS' EQUITY</t>
  </si>
  <si>
    <t>Stockholders Equity Note [Abstract]</t>
  </si>
  <si>
    <t>Stockholders' Equity</t>
  </si>
  <si>
    <t xml:space="preserve">NOTE 12 – STOCKHOLDERS’ EQUITY The Company effected a one-for-ten reverse stock split on September 17, 2015 and a one-for-five reserve stock split effective after the market close on January 3, 2018 The Company issued the following shares of common stock during the Fiscal 2019:
Number of
Fair Value
Fair Value at Issuance
Common Shares
of Shares
(minimum and maximum
Shares issued to/for:
Issued
Issued
per share)
Equity raise
3,331,280
$
5,515
$
1.40
$
2.00
Consultants
6,000
10
1.56
1.56
Board and committee members
22,400
32
0.83
1.79
Jackson Investment Group
100,000
75
0.75
0.75
3,459,680
$
5,632
The Company issued the following shares of common stock during the Fiscal 2018:
Number of
Fair Value
Fair Value at Issuance
Common Shares
of Shares
(minimum and maximum
Shares issued to/for:
Issued
Issued
per share)
At-The-Market facility
742,980
$
2,315
$
1.61
$
4.23
Jackson Investment Group
492,000
899
1.76
1.93
Employees
125,000
198
1.54
1.61
Board and committee members
21,000
44
1.40
3.25
Consultants
20,548
57
1.40
3.42
Acquisition
15,000
21
1.38
1.38
Reverse stock split (rounding up shares)
426
—
—
—
1,416,954
$
3,534
The Company’s authorized common stock consists of 40,000,000 shares having a par value of $0.00001. As of the end of Fiscal 2019 and Fiscal 2018, the Company has issued and outstanding 8,785,748 and 5,326,068 common shares, respectively. In May 2017,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In Fiscal 2019 and Fiscal 2018, the Company sold 428,600 and 742,980 shares of common stock under this program for net proceeds value of $528 (gross $600) and $2,245, respectively. On January 22, 2019 the Company issued and sold 387,500 shares of the Company’s common stock to an institutional purchaser at a purchase price of $2.00 per share, for aggregate gross proceeds of approximately $775, before placement fees and estimated offering expenses. The offering of the Securities was made under the Company’s shelf registration statement on Form S-3 (Registration No. 333-208910) (the “Registration Statement”), including a base prospectus, previously filed with and declared effective by the Securities and Exchange Commission (the “SEC”) on March 22, 2016. The offering of the Securities was made only by means of a prospectus supplement that forms a part of the registration statement.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The gross proceeds from the offering were approximately $4,001 (net $3,078), excluding underwriting discounts and commissions and other estimated offering expenses. Pursuant to the underwriting agreement, the Company granted the underwriter an over-allotment option, which is exercisable for up to 45 days following the date of the prospectus for the offering, to purchase up to 363,750 additional shares of Common Stock. On March 14, 2019, our underwriters exercised a portion of the over-allotment option for 90,180 shares at an exercise price of $1.65 per share. The Company received a total of $138 in net proceeds. Restricted Shares The Company has issued shares to employees and board and committee members under its 2015 Omnibus Incentive Plan and 2016 Omnibus Incentive Plan. Under these plans, the shares are restricted for a period of three years from issuance. As of Fiscal 2019, the Company has a total of 590,440 shares unvested issued to $896
Restricted Shares
Weighted Average Price Per Share
Balance at December 30, 2017
471,132
$
6.14
Granted
168,424
1.66
Vested
(67,300
)
19.90
Balance at December 29, 2018
572,256
$
3.47
Granted
22,400
1.48
Vested/adjustments
(4,216
)
5.52
Balance at December 28, 2019
590,440
$
3.12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shall have no voting rights.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common stock, par value $0.00001 per share or classes and series of securities of the Company which by their terms do not rank senior to the Series A Preferred Stock, and either in preference to or pari passu with the holders of any other series of Preferred Stock that may be issued in the future that is expressly made senior or pari passu, as the case may be, an amount equal to the Stated Value of the Series A Preferred Stock less any dividends previously paid out on the Series A Preferred Stock. The holders will be entitled to receive cash dividends at the rate of 12% of the Stated Value per annum, payable monthly in cash, prior to and in preference to any declaration or payment of any dividend on the common stock. So long as any shares of Series A Preferred Stock are outstanding, the Company shall not declare, pay or set apart for payment any dividend on any shares of common stock, unless at the time of such dividend the Company shall have paid all accrued and unpaid dividends on the outstanding shares of Series A Preferred Stock.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 defined in each employment agreement) associated with their employment agreements. The Certificate of Designation was approved and related issuances were ratified by the Company’s Board and compensation committee on May 29, 2015.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one and three tenths (1.3) shares of common stock for each $50.00 of the Redemption Purchase Price. If the Redemption Purchase Price is paid in cash, the redemption price paid to each Holder shall be equal to the Stated Value for each share of Series A Preferred Stock, multiplied by the number of shares of Series A Preferred Stock held by such Holder, less the aggregate amount of dividends paid to such Holder through the Redemption Date. As of Fiscal 2019 and Fiscal 2018, we had issued and outstanding 1,663,008 Series A Preferred Stock shares and no accrued dividends. In Fiscal 2019 and Fiscal 2018, the Company paid dividends of $200 and $200, respectively. Subsequent to year end, the Company converted the Series A Preferred Shares awarded to Mr. Briand into 16,215 shares of common shares on January 21, 2020. Series E Preferred Stock The Series E Preferred Stock ranks senior to common stock and any other series or classes of preferred stock now or after issued or outstanding with respect to dividend rights and rights on liquidation, winding up and dissolution. 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our common stock that generated $775 in gross proceeds that are to b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we used such excess proceeds to make a terminal payment to the sellers of FirstPro in final settlement of all deferred consideration due under our asset purchase agreement with such sellers. In the event of liquidation, dissolution or winding up, the holders of the Series E Preferred Stock are entitled to receive out of the Company assets legally available for distribution, prior to and in preference to distributions to the holders of common stock or classes and series of securities which by their terms do not rank senior to the Series E Preferred Stock, and either in preference to or pari passu with the holders of any other series of preferred stock that may be issued in the future that is expressly made senior or pari passu, as the case may be, an amount equal to the stated value of the Series E Preferred Stock plus any accrued but unpaid dividends. 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equal to 5% per annum of the liquidation value of the outstanding Series 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us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our common stock, and (iii) Series E-1 Convertible Preferred Stock may be cancelled and extinguished by us if all shares of Series E Preferred Stock are redeemed by us on or prior to October 31, 2020. As of December 28, 2019, 7,303,371 shares and 439,157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Warrants On January 26, 2017, the Company issued the Warrant to Jackson which entitled Jackson to purchase up to 630,000 shares of common stock at an initial exercise price of $6.75 per share (subject to adjustment). The Warrant is exercisable beginning on July 25, 2017 for a term of four and a half (4.5) years thereafter. The exercise price wa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Warrant had anti-dilution provisions which provided the holder with additional warrants and adjusted strike price in the event of stock repurchases by the Company or additional shares being issued in connection with the Series D Preferred Shares or Lighthouse promissory notes. As such, the Company has historically classified the Warrant as a liability. On April 5, 2017, the Company amended the Warrant and entered into a second subordinated secured note with Jackson for $1,650. Under the terms of the amended Warrant, Jackson may purchase up to an additional 275,508 shares of common stock The Company had accounted for the warrants issued to Jackson as a liability under ASC 815-40 due to certain anti-dilution protection provisions. The warrants issued to Jackson were considered to be Level 3 liabilities under ASC 820. On April 25 In connection with the additional investment from Jackson,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s to $3.50 per share is $135 and was recognized as deferred financing costs to be amortized over the term of the Jackson Note. In connection with the debt exchange agreement with Jackson on November 15, 2018, 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 The Company calculated the $357 incremental fair value by calculating the fair value of the warrants immediately before and immediately after the modification and recorded this in additional paid in capital. Transactions involving the Company’s warrant issuances are summarized as follows:
Weighted
Number of
Average
Shares
Exercise Price
Outstanding at December 30, 2017
925,934
$
5.03
Issued
—
—
Exercised
—
—
Expired or cancelled
—
—
Outstanding at December 29, 2018
925,934
$
1.76
Issued
—
—
Exercised
—
—
Expired or cancelled
—
—
Outstanding at December 28, 2019
925,934
$
1.76
The following table summarizes warrants outstanding as of Fiscal 2019:
Number
Weighted
Weighted
Outstanding
Remaining
Average
Exercise Price
and Exercisable
Life (years)
Exercise price
$1.66 - $62.50
925,934
2.09
$
1.76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0 shares of common stock has been reserved for issuance under this plan. The 2014 Plan expires on January 28, 2024. As of Fiscal 2018, all 50,000 shares have been issued.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0 shares of common stock to be available for awards under the 2015 Plan (“Awards”). The number of shares available for grant pursuant to Awards under the 2015 Plan is referred to as the “Available Shares”. If an Award is forfeited, canceled, or if any Option terminates, expires or lapses without being exercised, the common stock subject to such Award will again be made available for future grant. However, shares that are used to pay the exercise price of an Option or that are withheld to satisfy the Participant’s tax withholding obligation will not be available for re-grant under the 2015 Plan. The Plan will have a term of ten years and no further Awards may be granted under the 2015 Plan after that date.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0 shares of the Company’s common stock will be reserved for issuance under stock, restricted stock and stock option awards 1,250,000 A summary of option activity during the Fiscal 2019 and Fiscal 2018 of the Company’s 2014 Equity Incentive Plan, 2015 Omnibus Incentive Plan and the 2016 Omnibus Incentive Plan is presented below:
Options
Weighted Average Exercise
Outstanding at December 30, 2017
125,400
$
43.98
Granted
—
—
Exercised
—
—
Expired or cancelled
(14,000
)
85.00
Outstanding at December 29, 2018
111,400
$
28.46
Granted
—
—
Exercised
—
—
Expired or cancelled
(34,900
)
29.99
Outstanding at December 28, 2019
76,500
$
27.76
During the Fiscal 2019 and Fiscal 2018, the Company recorded total share-based payment expense of $49 and $198, respectively, in connection with all options outstanding. The total compensation cost related to options not yet amortized is $56 at Fiscal 2019. The Company will recognize this charge over approximately 2.5 years. 2016 Long-Term Incentive Plan In May 2016, the Company’s Board approved the 2016 Long-Term Incentive Plan (the “2016 LTIP”). This plan was approved by our stockholders on January 26, 2017. The material features of the 2016 LTIP are:
•
The maximum number of shares of common stock to be issued under the 2016 LTIP is 260,000 shares;
•
The award of performance units is permitted;
•
The term of the 2016 LTIP expired on December 31, 2018. Board selected 260,000 shares to adequately motivate the participants and drive performance for the period. The estimated fair value of the 2016 LTIP plan based on third party valuation was $136. As of Fiscal 2017, all units had been issued and all compensation expense amortized. For Fiscal 2019 and Fiscal 2018, the Company recorded $0 and $0 in compensation expense, respectively, associated with the 2016 LTIP. All the units under this plan expired on December 31, 2018. 2019 Long-Term Incentive Plan In January 2019, the Company’s Board approved the 2019 Long-Term Incentive Plan (the “2019 LTIP”). The Board granted 365,000 units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has recognized expense of $232 related to the 2019 LTIP in Fiscal 2019. </t>
  </si>
  <si>
    <t>COMMITMENTS AND CONTINGENCIES</t>
  </si>
  <si>
    <t>Commitments And Contingencies Disclosure [Abstract]</t>
  </si>
  <si>
    <t>Commitments and Contingencies</t>
  </si>
  <si>
    <t>NOTE 13 – COMMITMENTS AND CONTINGENCIES Employment Agreements The Flood Employment Agreement On January 3, 2014, in connection with the acquisition of Initio, the Company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and in the event of a change in control, the Company may request that Mr. Flood continue employment with the new control entity On January 1, 2017 the Company increased his salary by the CPI Adjustment and provided an additional bonus of up to 25% of his base salary based upon achieving a certain leverage ratio. In December 2017, upon the reorganization of the Company and departure of Mr. Briand, Mr. Flood’s title was changed to Chairman and Chief Executive Officer of the Company. On January 1, 2018 the Company increased his salary by the CPI Adjustment. On January 1, 2019 and January 1, 2020, Mr. Flood was eligible for a CPI salary adjustment and chose to waive this adjustment. All other terms of Mr. Flood’s employment agreement remained unchanged. The Faiman Employment Agreements On February 5, 2016, the Company entered into an employment agreement (the “Faiman Employment Agreement”) with David Faiman. Pursuant to the Faiman Employment Agreement, Mr. Faiman was appointed as Chief Financial Officer effective March 1, 2016 and was granted an initial base salary of $275 per annum. Mr. Faiman was later appointed Treasurer and Executive Vice President of the Company until his departure from January 1, 2020 (refer to below for details). The Faiman Employment Agreement provides for severance payments of continued regular salary through the end of the year in the event of a termination by the Company not for cause or a resignation by the employee for good reason, which includes a change in title, duties, responsibilities or direct report superior. Mr. Faiman’s salary is required to be increased (but not decreased) annually in connection with the CPI Adjustment as defined in the Faiman Employment Agreement. In connection with his employment, On January 1, 2017 the Company increased his salary by the CPI Adjustment . On January 1, 2018 the Company increased his salary to an annualized salary of $320. On On September 11, 2019, David Faiman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continued as the Company’s Chief Financial Officer including acting as the Company’s principal financial officer, for a period lasting until December 31, 2019.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In exchange for the consideration described above, Mr. Faiman granted a general release of claims in favor of the Company covering the period leading up to, and including, the date of the Separation Agreement. The Separation Agreement provides that, following the Separation Date and subject to Mr. Faiman executing another general release of claims in favor of the Company covering any claims leading up to, and including, the Separation Date, Mr. Faiman will also be entitled to additional consideration of, among other things, (i) severance in an amount equal to Mr. Faiman’s annual base salary for six (6) months, payable in equal installments in accordance with the Company’s normal payroll policies, and (ii) coverage under COBRA, payable directly by the Company, for all health insurance plan benefits to which Mr. Faiman was entitled prior to the Separation Date for a six (6) month period. The Company has recorded severance payable of approximately $190 in Fiscal 2019. The Lutzo Employment Agreement Effective August 10, 2018, Mr. Lutzo, our former legal counsel, is no longer with the Company. As part of his severance, he received severance pay in an amount equal to his annual base salary for six months and for a period of six months following his separation, all health insurance plan benefits which he was entitled to receive prior to the separation date. T he Company entered into an Employment Agreement with Alicia Barker that appointed her as the Company’s Chief Operating Officer effective July 1, 2018. Ms. Barker also serves as a member of our Board, but effective as of her appointment as our Chief Operating Officer, she no longer serves as a member of any Board committee and is not considered an independent director. Ms. Barker receives stock compensation for her service as a member of the Board. Under the terms of her employment agreement, Ms. Barker currently receives an annual base salary of $250 and is entitled to receive an annual performance bonus of up to 50% of her base salary based on the achievement of certain performance metrics. Ms. Barker’s base salary is required to be reviewed by the Board on an annual basis and may be increased, but not decreased, in its sole discretion. Ms. Barker’s employment agreement also entitles her to reimbursement of certain out-of-pocket expenses incurred in connection with her services to the Company and to participate in the benefit plans generally made available to other executives of the Company. In the event Ms. Barker is terminated without cause or for good reason (as such terms are defined in her employment agreement), she is entitled to receive (subject to certain requirements, including signing a general release of claims): (i) any earned but unpaid base salary and vacation time, as well as unreimbursed expenses, through her termination date; (ii) severance pay in an amount equal to 12 months base salary; and (iii) any earned but unpaid performance bonus. In the event Ms. Barker is terminated for cause or without good reason, she is only entitled to receive any earned but unpaid base salary and vacation time, as well as unreimbursed expenses, through her termination date. Ms. Barker’s employment agreement also contains customary confidentiality, non-solicitation and non-disparagement clauses. The Gibbens Employment Agreement The Company entered into an Employment Agreement with Mark Gibbens that appoints him as the Company’s Chief Financial Officer effective February 18, 2020, appointing Mr. Gibbens as the Company’s Chief Financial Officer commencing February 18, 2020 for an initial employment term of six months (“Initial Employment Term”). The Employment Agreement may be terminated at any time for any reason during the Initial Employment Term by either party upon no less than thirty days’ written notice, and will otherwise be automatically renewed for successive one year terms after the Initial Employment Term. Mr. Gibbens will also serve as the Company’s principal accounting officer and principal financial officer. Under the Employment Agreement with Mr. Gibbens, he will receive an annual base salary of $325. Provided that Mr. Gibbens is employed by the Company through the Initial Employment Term, as soon as administratively possible following the commencement of the first Renewal Term, and in no event later than thirty days following the commencement of the first Renewal Term, Mr. Gibbens shall receive, pursuant to the 2016 Omnibus Incentive Plan, (i) an award covering 40,000 shares of the Company’s common stock, which will vest in three (3) equal annual installments on each of the first three anniversaries of the award’s grant, provided Mr. Gibbens is still employed by the Company through the applicable vesting date, and (ii) an additional award covering 40,000 shares of the Company’s Common Stock, which will vest in accordance with the terms and conditions of the Company’s standard form of performance compensation award agreement. In the event that Mr. Gibbens’ employment continues beyond the Initial Employment Term, for each calendar year or portion thereof during his employment, Mr. Gibbens shall be eligible for a discretionary bonus prorated for any partial year upon the same terms and criteria as provided for the Company’s Chief Operating Officer, as set forth separately to Mr. Gibbens. On April 13, 2020, the Company and Mark Gibbens, agreed by mutual understanding that Mr. Gibbens’ employment as an officer and employee of the Company will cease as of May 13, 2020, in accordance with the terms of his employment agreement with the Company dated February 17, 2020. Mr. Gibbens ceased to serve as the Company’s principal accounting officer and principal financial officer, effective as of April 17, 2020. Earn-out Liabilities and Stock Value Guarantees Pursuant to the acquisition of CBS Butler on September 15, 2017, the purchase price includes an earn-out payment of up to £4,214 (payable in December 2018, based upon CBS Butler’s operating performance during the period September 1, 2017 through August 31, 2018) and deferred consideration of £150 less the aggregate amount of any net asset shortfall amount, if any, as determined pursuant to the acquisition agreements for the acquisition of CBS Butler. In September 2018, the Company paid the deferred consideration of £150 ($195). While the Company had recognized the liability for the contingent earn-out due the sellers of CBS Butler within current liabilities as of December 29, 2018, in March 2019 the Company filed a warranty claim against the sellers asserting certain misrepresentations for an amount which approximates the contingent earn-out. In April 2019, the sellers of CBS Butler responded denying the Company’s warranty claim and asserting that the earn-out amount is due. On July 5, 2019, the Company elling shareholders of CBS Butler for the full and final satisfaction of claims in exchange for a payment of approximately 2,150 used the proceeds from the term note entered into with Jackson on August 29, 2019 for $2,538, . Pursuant to the acquisition of FirstPro Inc. (“FirstPro”) on September 15, 2017, the purchase price included deferred quarterly installments of $75 beginning on October 1, 2017, and $2,675 is payable annually in three equal installments beginning on September 15, 2018. The Company made $300 and $892 in quarterly installments and annual installment in Fiscal 2018. On March 1, 2019, the Company paid $1,125 in full satisfaction of the remaining liability, recognizing a gain of $847. Pursuant to the acquisition of Clement May on June 28, 2018, the purchase price includes an earnout payment of up to £500 to be paid on or around December 28, 2019; and deferred consideration of £350, the amount to be calculated and paid pursuant to the Share Purchase Agreement, on or around June 28, 2019. The Company paid deferred consideration of £350 ($444) on June 26, 2019. The earnout payment of £500 ($656) was paid in December 2019. Pursuant to the acquisition of Key Resources Inc. (“KRI”) on August 27, 2018, the purchase price includes earnout consideration payable to the seller of $2,027 each on August 27, 2019 and August 27, 2020. The payment of the earnout consideration i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While the Company had recognized the liability for the earnout consideration of $4,054 due to Whitaker, within current liabilities as of 28, 2019, in February 2020, the Company filed an action against Whitaker for of contract Lease Obligations The Company is party to multiple lease agreements for office space. The agreements require monthly rental payments through September 2029. Total minimum obligations are approximately $1,825, $1,443, $594, $329, $321, and $1,143 a for the twelve months ended fiscal 2020, 2021, 2022, 2023, 2024 and beyond, respectively. For Fiscal 2019 and Fiscal 2018, rent expense amounted to $1,732 and $1,775, respectively. Legal Proceedings NewCSI, Inc. vs. Staffing 360 Solutions, Inc. On May 22, 2014, NewCSI, Inc. (“Newsy”),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sy. Newsy claimed that the Company breached a provision of the Stock Purchase Agreement (“SPA § 2.7”) that required the Company to calculate and pay to Newsy 50% of certain “Deferred Tax Assets” within 90 days after December 31, 2013, subject to certain criteria. The case has been fully litigated resulting in the Company paying damages to Neswsy of $1,389 and reimbursing Newsy’s legal fees in the amount of $606 in June 2018. Whitaker v. Monroe Staffing Services, LLC &amp; Staffing 360 Solutions, Inc. On December 5, 2019, former owner of Key Resources, Inc. (“KRI”), Pamela D. Whitaker (“Whitaker”, “Plaintiff”), filed a complaint in Guilford County, North Carolina (the “North Carolina Action”) asserting claims for breach of contract and declaratory judgment against Monroe and the Company (the “Defendants” arising out of the alleged non-payment of certain earn-out payments and interest purportedly due under a Share Purchase Agreement pursuant to which Whitaker sold all issued and outstanding shares in her staffing agency, KRI to Staffing 360’s subsidiary, Monroe Staffing Services in August 2018. Whitaker is seeking $4,054 in alleged damages.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The parties await decisions from the court on both Plaintiff’s motion to remand and Defendants’ motion to dismiss. On February 28, 2020, Plaintiff moved for leave to file an amended complaint. Defendants filed their opposition to the motion for leave on March 19, 2020. Plaintiff has filed a reply. Separately, on February 26, 2020, Staffing 360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Staffing 360 and Monroe in advance of, and included in, the share purchase agreement. Staffing 360 and Monroe are seeking damages in an amount to be determined at trial but in no event less than $6 million. Whitaker has not yet responded to the claims asserted in the New York Action. On April 28, 2020, Whitaker brought an action to dismiss Monroe’s action. Monroe has until June 11, 2020, to reply to Whitaker’s motion to dismiss. The Company intends to vigorously contest Whitaker’s claims in the North Carolina Action and pursue its claims in the New York Action. Other Matters On February 17, 2016, a previous law firm filed suit in the Supreme Court of the State of New York alleging that the Company owes $759, for legal services rendered. The Company disagreed with the quantity and quality of legal services provided by the firm to the Company. On March 17, 2016, the Company reached a settlement with the law firm in the amount of $505 to be paid in equal installments over 24 months beginning April 2016. The final payment was made on March 1, 2018.</t>
  </si>
  <si>
    <t>SEGMENT INFORMATION</t>
  </si>
  <si>
    <t>Segments Geographical Areas [Abstract]</t>
  </si>
  <si>
    <t>NOTE 14 – SEGMENT INFORMATION In December 2017, the Company reorganized its operations into three reportable segments: Commercial – US; Professional – US and Professional - UK.
Fiscal 2019
Fiscal 2018
Commercial Staffing - US
$
127,330
$
107,318
Professional Staffing - US
37,294
49,752
Professional Staffing - UK
113,854
103,856
Total Revenue
$
278,478
$
260,926
Commercial Staffing - US
$
20,080
$
17,496
Professional Staffing - US
14,081
15,610
Professional Staffing - UK
14,148
15,199
Total Gross Profit
$
48,309
$
48,304
Selling, general and administrative expenses
$
(44,327
)
$
(43,579
)
Depreciation and amortization
(3,369
)
(3,124
)
Operating expenses - restructuring
10
57
Interest expense
(7,628
)
(8,386
)
Amortization of debt discount and deferred financing costs
(857
)
(580
)
Change in fair value of warrant liability
-
879
Re-measurement gain (loss) on intercompany note
383
(686
)
Gain from sale of business
-
238
Gain on settlement of deferred consideration
1,924
-
Other expense
326
398
Loss Before Provision for Income Tax
$
(5,229
)
$
(6,479
)
For Fiscal 2019 and Fiscal 2018, the Company generated revenue in the U.S., the U.K. and Canada as follows:
Fiscal 2019
Fiscal 2018
United States
$
164,624
$
157,070
United Kingdom
113,854
103,856
Total Revenue
$
278,478
$
260,926
For the period ended Fiscal 2019 and Fiscal 2018, the Company has assets in the U.S., the U.K. and Canada as follows:
Fiscal 2019
Fiscal 2018
United States
74,671
$
70,390
United Kingdom
$
14,170
26,047
Total Assets
$
88,841
$
96,437
Total assets by segment is not presented as it is not reviewed by the Chief Operating Decision Maker in his evaluation of how to allocate capital and resources. For the period ended Fiscal 2019 and Fiscal 2018, the Company has goodwill in the U.S. and the U.K. as follows:
Fiscal 2019
Fiscal 2018
United States
$
16,630
$
16,630
United Kingdom
14,419
15,431
Total Goodwill
$
31,049
$
32,061</t>
  </si>
  <si>
    <t>ACQUISITIONS</t>
  </si>
  <si>
    <t>Business Combinations [Abstract]</t>
  </si>
  <si>
    <t>Acquisitions</t>
  </si>
  <si>
    <t xml:space="preserve">NOTE 15 – ACQUISITIONS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June 28, 2018, the Company and Staffing 360 Solutions Limited (formerly known as Longbridge Recruitment 360 Limited), a wholly 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transaction, the Company entered into a term loan with HSBC Bank plc. The Company paid deferred consideration of £350 ($444) on June 26, 2019. The earnout payment of £500 ($656) was paid in December 2019.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breach which more than approximates the earnout consideration recognized. The Company paid interest of $30 in Fiscal 2019 and $40 subsequent to Fiscal 2019 year end. To finance the above transaction, the Company entered into an agreement with Jackson Investment Group, LLC (“Jackson”) on August 27, 2018, pursuant to which the note purchase agreement dated as of September 15, 2017 was amended to add an additional senior debt investment of approximately $8,428 in the Company. In connection with the acquisition of KRI and Clement May, the Company recorded the following intangible assets, based on valuation performed.
KRI
Clement May
Goodwill
$
3,347
$
1,545
Intangible assets
Tradenames
1,000
470
Non-compete
-
273
Customer Relationships
6,400
451
$
7,400
$
1,194
The following table summarizes the final allocation of the purchase price to the estimated fair values of net assets acquired at the date of the acquisition:
KRI
Clement May
Purchase price
$
11,537
$
3,543
Less:
Net assets acquired
(790
)
(804
)
Intangibles
(7,400
)
(1,194
)
Goodwill
$
3,347
$
1,545
Goodwill of Clement May is included in the Company’s Professional-UK reportable segment. Goodwill of KRI is included in the Company’s Professional-US reportable segment. Identified intangible assets for Clement May are being amortized on a straight-line basis over their weighted average estimated useful life of 8.4 of $14,305 i Identified intangible assets of KRI are being amortized on a straight-line basis over their weighted average estimated useful life of 10 y of $2,531 i In Fiscal 2018, the Company recorded a total of $105 and $35 in third party expenses associated with consummating the Clement May and KRI acquisitions, respectively, which are included in Selling, general and administrative expenses, excluding depreciation and amortization stated on the Consolidated Statement of Operations. The following unaudited pro forma consolidated results of operation have been prepared, as if the acquisition of KRI and Clement May occurred on January 1, 2017.
Fiscal 2018
Revenues
$
308,093
Net loss from continuing operations
(6,189
)
Weighted average number of common stock shares - basic and diluted
4,378,447
Net loss per share from continuing operations
$
(1.41
) The Company recorded revenues of $42,060 from the acquisitions completed during Fiscal 2018. </t>
  </si>
  <si>
    <t>RELATED PARTY TRANSACTIONS</t>
  </si>
  <si>
    <t>Related Party Transactions [Abstract]</t>
  </si>
  <si>
    <t>Related Party Transactions</t>
  </si>
  <si>
    <t>NOTE 16 – RELATED PARTY TRANSACTIONS In addition to the Series A Preferred Shares and notes and warrants issued to Jackson, the following are other related party transactions: Board and Committee Members
Fiscal 2019
Cash Compensation
Shares Issued
Value of Shares Issued
Compensation Expense Recognized
Dimitri Villard
$
75
5,600
$
8
$
30
Jeff Grout
75
5,600
8
30
Nick Florio
75
5,600
8
30
Alicia Barker
-
5,600
8
4
$
225
22,400
$
32
$
94
Fiscal 2018
Cash Compensation
Shares Issued
Value of Shares Issued
Compensation Expense Recognized
Dimitri Villard
$
75
5,600
$
12
$
68
Jeff Grout
75
5,600
12
70
Nick Florio
75
5,600
12
69
Alicia Barker
19
4,200
7
1
$
244
21,000
$
43
$
208
Appointment of Officers On March 28, 2018, the Company appointed Alicia Barker to fill the Class II director vacancy created by the departure of Mr. Briand earlier in the year, such appointment was effective April 1, 2018. Ms. Barker joined the company’s board of directors as an independent director and serves on the Board’s Compensation and Human Resources Committee and on the Nominating and Corporate Governance Committee. Effective July 1, 2018, the Company entered into an Employment Agreement with Alicia Barker that appointed her as the Company’s Chief Operating Officer. Ms. Barker will continue as a member of the Company’s board of directors, but effective with her appointment will no longer be a member of any Board committee, nor an independent member of the Board, bringing the number of independent directors to three of five Board members.</t>
  </si>
  <si>
    <t>SUPPLEMENTAL CASH FLOW INFORMATION</t>
  </si>
  <si>
    <t>Supplemental Cash Flow Information [Abstract]</t>
  </si>
  <si>
    <t>Supplemental Cash Flow Information</t>
  </si>
  <si>
    <t>NOTE 17 – SUPPLEMENTAL CASH FLOW INFORMATION
Fiscal 2019
Fiscal 2018
Cash paid for:
Interest
$
7,225
$
6,657
Income taxes
324
268
Non Cash Investing and Financing Activities:
Deferred purchase price of UK factoring facility
$
13,856
$
12,586
Shares issued in connection with Jackson term loan
75
899
Increase in lease liabilities from obtaining right-of-use assets – ASC 842 adoption
5,965
-
Shares issued for purchase consideration
-
21
Warrants adjustments in connection with Jackson term loan
-
682</t>
  </si>
  <si>
    <t>INCOME TAXES</t>
  </si>
  <si>
    <t>Income Tax Disclosure [Abstract]</t>
  </si>
  <si>
    <t>Income Taxes</t>
  </si>
  <si>
    <t>NOTE 18 – INCOME TAXES The components of loss before provision for income taxes for Fiscal 2018 and Fiscal 2019, are as follows:
Fiscal 2019
Fiscal 2018
Domestic
$
(4,795
)
$
(4,840
)
Foreign
(434
)
(1,639
)
Loss before provision for income taxes
$
(5,229
)
$
(6,479
)
The provision for income taxes consisted of the following:
Fiscal 2019
Fiscal 2018
Current:
Federal
$
—
$
—
State
119
60
Foreign
21
39
Total current tax expense
140
99
Deferred:
Federal
49
35
State
186
11
Foreign
(710
)
(123
)
Total deferred tax expense
(475
)
(77
)
Total tax (benefit) expense
$
(335
)
$
22
The difference between the income tax provision on income (loss) and the amount computed at the U.S. federal statutory rate is due to:
Fiscal 2019
Income benefit provision at Federal Statutory Rate
$
(1,004
)
21.00
%
International tax rate differentials
(13
)
0.28
%
U.S. Permanent differences
349
-7.29
%
Other True-Ups
(325
)
6.81
%
State Taxes
(1,741
)
36.41
%
Change in valuation allowance
2,399
-50.18
%
Tax provision
$
(335
)
7.04
%
Effective for the year ended December 28, 2018, the Tax Act resulted in a new limitation on interest expense under IRC Section 163(j). New IRC Section 163(j) limits the Company’s annual deduction of interest expense to the sum of business interest income and 30 percent of the adjusted taxable income of the Company. The limitation for the year ended December 28, 2019 resulted in disallowed interest of $6,756, which can be carried forward indefinitely. The Company has not provided for additional income or withholding taxes for any undistributed foreign earnings, nor have any taxes been provided for the outside basis difference inherent in these entities as the Company’s assertion is to indefinitely reinvest in foreign operations. Additionally, due to withholding tax, basis computations, and other related tax considerations, it is not practicable to estimate any taxes to be provided on outside basis differences at this time. Based on the amount of foreign undistributed earnings through December 31, 2019, we believe any such tax liability would be insignificant to the financial statements. Our deferred tax assets (liabilities) are as follows:
Fiscal 2019
Fiscal 2018
Deferred tax assets
Net operating loss carryforward
$
5,858
$
5,393
Tax credit, deduction and capital loss carryforward
2,327
2,504
Share-based compensation
847
687
Debt issuance costs
333
660
Accrued expenses and other liabilities
454
615
Interest limitation and carryforward
3,639
1,155
Operating lease liabilities
731
—
Total deferred tax assets
14,189
11,014
Less: valuation allowance
(11,948
)
(9,619
)
Deferred tax assets, net of valuation allowance
2,241
1,395
Deferred tax liabilities:
Deprecation
1,557
1,461
Basis differences in acquired intangibles
1,433
1,852
Operating lease - Right-of-use assets
731
—
Total deferred tax liabilities
3,721
3,313
Deferred tax liability
$
(1,480
)
$
(1,918
)
During Fiscal 2019 and Fiscal 2018, the Company has federal net operating losses (“NOLs”) of $14,371 and $15,264 that begin to expire in 2029. As of November 15, 2018, the company had a change in ownership under Section 382 which limits the amount of useable NOLs going forward. As such, the company reduced the Federal NOL available by $7,220. As of December 28, 2019 and December 29, 2018, the Company has state operating losses of $47,581 and $31,922 that begin to expire in 2030, and foreign NOLs totaling $1,514 and $2,958 with an indefinite life. As of December 28, 2019 and December 29, 2018, the Company also has capital loss carryforward of $7,531 and $9,554, which, if unused, will begin to expire in 2023 and a general business credit carryforward of $248 and $248.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19, the Company maintained a valuation allowance against its U.S. deferred tax assets. The Company’s valuation allowance increased by $2,410 during Fiscal 2019 primarily attributable to the Section 163(j) interest limitation. Additionally, the Company released the valuation allowance against the U.K. deferred tax assets. As a result of a review of the all of the Company’s operations within the U.K., management evaluated future taxable income and the Company's reversal of deductible temporary differences in the U.K. and concluded that a release of valuation allowance of $393 was appropriate. During 2019, we maintained our federal and state tax attributes for unrecognized tax benefits related primarily to the treatment of stock compensation and stock options. If recognized, $674 of the unrecognized tax benefits are likely to attract a full valuation allowance, thereby offsetting the favorable impact to the effective rate. A reconciliation of the beginning and ending amount of unrecognized tax benefits is as follows:
Fiscal 2019
Fiscal 2018
Beginning balance
$
670
$
1,136
Additions for tax positions of prior years
4
—
Reductions for tax positions of prior years
—
466
Loss before provision for income taxes
$
674
$
670
It is reasonably possible that the amount of the unrecognized tax benefits with respect to our unrecognized tax positions will increase or decrease in the next 12 months. These changes may be the result of, among other things, method changes. However, quantification of an estimated range cannot be made at this time. The Company has accrued zero interest and penalties as of December 28, 2019 and December 28, 2018. The Company, or one of its subsidiaries, files its tax returns in the U.S., United Kingdom, Canada and certain state tax jurisdictions with varying statutes of limitations. The Company has no tax years under examination at this time. Additional years may be open to the extent attributes are being carried forward to an open year.</t>
  </si>
  <si>
    <t>SUMMARY OF SIGNIFICANT ACCOUNTING POLICIES (Policies)</t>
  </si>
  <si>
    <t>Basis of Presentation and Principles of Consolidation</t>
  </si>
  <si>
    <t>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t>
  </si>
  <si>
    <t>Change of Year End</t>
  </si>
  <si>
    <t>Change of Year End On February 28, 2017, the board of directors (the “Board”) approved the change of the Company’s fiscal year end from May 31 to a 52-53-week year ending on the Saturday closest to the 31 st</t>
  </si>
  <si>
    <t>Liquidity</t>
  </si>
  <si>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December 28, 2019, the Company has an accumulated deficit of $76,537 and a working capital deficit of $55,353. At December 28, 2019, we had total debt of $39,313 and $1,196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including as of the year ended December 28, 2019, of non-compliance. Management has historically been able to obtain from Jackson waivers of any non-compliance, including as of December 28, 2019,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Due to substantial doubt about the Company’s ability to continue as a going concern, the Company was not in compliance with its covenant with MidCap for the period ended December 28, 2019, as such amounts due are callable by the lender which exceeds our current cash balance. On May 8, 2020, the Company received a notice from Midcap that they would currently not pursue available rights and remedies but reserve the right to do so at a later date.</t>
  </si>
  <si>
    <t>Going Concern</t>
  </si>
  <si>
    <t>Going Concern The accompanying financial statements have been prepared in conformity with accounting principles generally accepted in the United States of America (“GAAP”), which contemplate continuation of the Company as a going concern. The Company’s debt obligations and an unsecured payment associated with a historical acquisition are due in the next 12 months, and in the case our debt obligations with Jackson and MidCap Funding X Trust ar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the months of March and April 2020. While expected to be temporary, prolonged workforce disruptions can negatively impact sales in fiscal year 2020 and the Company’s overall liquidity. These factors combined with the uncertainty generated by the economic reaction to the COVID-19 pandemic raise substantial doubt about the Company’s ability to continue as a going concern.</t>
  </si>
  <si>
    <t>Subsequent events</t>
  </si>
  <si>
    <t>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has applied for such funds and there is no assurance that the Company is eligible for these funds or will be able to obtain them. Effective March 27, 2020, Company is deferring Federal Insurance Contributions Act (“FICA”) taxes under the CARES Act section 2302. Payment of these tax deferrals are delayed to December 31, 2021 and December 31, 2022. The Company continues to examine the impact that the CARES Act may have on our business. Currently, the Company is unable to determine the impact that the CARES Act will have on its financial condition, results of operations, or liquidity. The Company is, additionally, reviewing all of the available stimulus options in support of its UK business that have been implemented by the UK government including, but not limited to, furloughing of staff at the UK Government’s expense.</t>
  </si>
  <si>
    <t xml:space="preserve">Acquisitions 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 Key Resources Inc. Acquisition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KRI Transaction, the Company entered into an agreement with Jackson Investment Group, LLC (“Jackson”) on August 27, 2018, pursuant to which the note purchase agreement dated as of September 15, 2017 was amended to add an additional senior debt investment of approximately $8,428. On September 11, 2019, the Company entered into an amended agreement with the seller to delay the payment of the first year earnout of $2,027 until no later than February 27, 2020. The seller of KRI, Pamela D. Whitaker (“Whitaker”) has filed a lawsuit against the Company asserting claims for breach of contract and declaratory judgment against the Company due under a share purchase agreement and is seeking $4,054 in alleged damages. breach which more than approximates the earnout consideration recognized. The Company paid interest of $30 in Fiscal 2019 and $40 subsequent to Fiscal 2019 year end. </t>
  </si>
  <si>
    <t>PeopleServe Disposition</t>
  </si>
  <si>
    <t xml:space="preserve">PeopleServe Disposition On June 6, 2018, the Company divested the stock of PeopleServe Inc., and PeopleServe PRS, Inc. for total consideration of $1,502. The Company recorded a gain of $238 from the sale of the business. </t>
  </si>
  <si>
    <t>Use of Estimates</t>
  </si>
  <si>
    <t>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19 and Fiscal 2018 include the valuation of intangible assets, including goodwill, liabilities associated with earn-out obligations, testing long-lived assets for impairment and valuation reserves against deferred tax assets.</t>
  </si>
  <si>
    <t>Revenue Recognition</t>
  </si>
  <si>
    <t xml:space="preserve">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t>
  </si>
  <si>
    <t>Taxes Collected from Customers and Remitted to Governmental Agencies</t>
  </si>
  <si>
    <t>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t>
  </si>
  <si>
    <t>Advertising Costs</t>
  </si>
  <si>
    <t>Advertising Costs Costs for advertising are expensed when incurred. Advertising expenses for the Company were $1,365 and $1,332 for Fiscal 2019 and Fiscal 2018, respectively.</t>
  </si>
  <si>
    <t>Legal Contingencies and Expenses</t>
  </si>
  <si>
    <t>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t>
  </si>
  <si>
    <t>Restructuring Charges</t>
  </si>
  <si>
    <t xml:space="preserve">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190 and $690 in Fiscal 2019 and Fiscal 2018, respectively, to Mr. Briand, in full settlement of his separation agreement. The Faiman Separation Agreement On September 11, 2019, David Faiman, the Company’s Chief Financial Officer,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will continue as the Company’s Chief Financial Officer, including acting as the Company’s principal financial officer, for a period lasting until the earlier of (i) December 31, 2019 and (ii) either (a) such date that is a reasonable time, as determined by the Company, prior to the commencement of a new position by Mr. Faiman, or (b) upon the Company’s termination of Mr. Faiman’s obligation to provide transition services for Cause.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Effective January 1, 2020, Mr. Faiman was no longer with the Company. The Company has recognized approximately $190 in severance costs related to Mr. Faiman and has paid 91 subsequent to year end in 2020. </t>
  </si>
  <si>
    <t>Cash and Cash Equivalents</t>
  </si>
  <si>
    <t>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19 or Fiscal 2018.</t>
  </si>
  <si>
    <t>Accounts Receivable</t>
  </si>
  <si>
    <t>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9 and the Fiscal 2018, the Company had an allowance for doubtful accounts of $210 and $248, respectively.</t>
  </si>
  <si>
    <t>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t>
  </si>
  <si>
    <t>Foreign Currency Translation</t>
  </si>
  <si>
    <t>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t>
  </si>
  <si>
    <t>Deferred Financing Costs</t>
  </si>
  <si>
    <t xml:space="preserve">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
  </si>
  <si>
    <t>Business Combinations</t>
  </si>
  <si>
    <t xml:space="preserve">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t>
  </si>
  <si>
    <t>Fair Value of Financial Instruments</t>
  </si>
  <si>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The table below represents a rollforward of the Level 3 warrant liability and contingent consideration:
Contingent Consideration
Balance at December 30, 2017
$
5,029
CBS Butler earnout adjustment
(146
)
CBS Butler interest accretion
682
KRI deferred consideration
3,531
Clement May earnout
635
Balance at December 29, 2018
$
9,731
CBS Butler earnout payment
(3,930
)
CBS Butler gain on settlement of earnout
(1,077
)
KRI deferred consideration
408
Clement May earnout
(656
)
Change in fair value
(537
)
Balance at December 28, 2019
$
3,939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si>
  <si>
    <t xml:space="preserve">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t>
  </si>
  <si>
    <t>Long-Lived Assets</t>
  </si>
  <si>
    <t>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si>
  <si>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
  </si>
  <si>
    <t>Convertible Instruments</t>
  </si>
  <si>
    <t>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t>
  </si>
  <si>
    <t>Stock-Based Compensation</t>
  </si>
  <si>
    <t>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t>
  </si>
  <si>
    <t>Recent Accounting Pronouncements</t>
  </si>
  <si>
    <t xml:space="preserve">Recent Accounting Pronouncements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4,980, and right-of-use assets of approximately $4,888 as of December 28, 2019 related to the Company’s operating leases. The new standard did not have a material impact to the Company’s consolidated statement of operations or consolidated statement of cash flows. </t>
  </si>
  <si>
    <t>SUMMARY OF SIGNIFICANT ACCOUNTING POLICIES (Tables)</t>
  </si>
  <si>
    <t>Summary of Rollforward of Level 3 Warrant Liability and Contingent Consideration</t>
  </si>
  <si>
    <t>The table below represents a rollforward of the Level 3 warrant liability and contingent consideration:
Contingent Consideration
Balance at December 30, 2017
$
5,029
CBS Butler earnout adjustment
(146
)
CBS Butler interest accretion
682
KRI deferred consideration
3,531
Clement May earnout
635
Balance at December 29, 2018
$
9,731
CBS Butler earnout payment
(3,930
)
CBS Butler gain on settlement of earnout
(1,077
)
KRI deferred consideration
408
Clement May earnout
(656
)
Change in fair value
(537
)
Balance at December 28, 2019
$
3,939</t>
  </si>
  <si>
    <t>Property Plant And Equipment Estimated Useful Lives</t>
  </si>
  <si>
    <t>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t>
  </si>
  <si>
    <t>LOSS PER COMMON SHARE (Tables)</t>
  </si>
  <si>
    <t>Schedule of Common Share Equivalent Basis and Outstanding Excluded from per Share Computations of Antidilutive</t>
  </si>
  <si>
    <t>The Company utilizes the guidance per ASC 260, “Earnings per Share”. Basic earnings per share are calculated by dividing income/loss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ertain equity awards and the exercise of stock options and warrants (calculated using the modified treasury stock method). Such securities, shown below, presented on a common share equivalent basis and outstanding as of the end of Fiscal 2019 and Fiscal 2018, have been excluded from the per share computations since their inclusion would be anti-dilutive:
Fiscal 2019
Fiscal 2018
Warrants
925,935
925,935
Long term incentive plan (LTIP)
365,000
—
Options
76,500
111,400
Convertible preferred shares
7,785,766
7,395,404
Restricted shares - unvested
590,440
572,256
Total
9,743,641
9,004,995</t>
  </si>
  <si>
    <t>PROPERTY AND EQUIPMENT (Tables)</t>
  </si>
  <si>
    <t>Schedule of Property and Equipment</t>
  </si>
  <si>
    <t>Property and equipment consists of the following:
Fiscal 2019
Fiscal 2018
Computer software
$
314
$
251
Office equipment
323
208
Computer equipment
1,009
960
Furniture and fixtures
1,175
965
Leasehold improvements
956
862
Total property and equipment, gross
3,777
3,246
Accumulated depreciation
(2,250
)
(1,607
)
Total property and equipment, net
$
1,528
$
1,639</t>
  </si>
  <si>
    <t>OTHER NON-CURRENT ASSETS (Tables)</t>
  </si>
  <si>
    <t>Schedule of Other Non-Current Assets</t>
  </si>
  <si>
    <t>The following provides a breakdown of other non-current assets:
Fiscal 2019
Fiscal 2018
Collateral associated with workers' compensation insurance
$
3,204
$
2,956
Other non-current assets
19
—
Total
$
3,223
$
2,956</t>
  </si>
  <si>
    <t>INTANGIBLE ASSETS (Tables)</t>
  </si>
  <si>
    <t>Schedule of Breakdown of Intangible Assets</t>
  </si>
  <si>
    <t>The following provides a breakdown of intangible assets as of:
Fiscal 2019
Tradenames
Non-Compete
Customer Relationships
Total
Intangible assets, gross
$
9,458
$
2,488
$
22,757
$
34,703
Accumulated amortization
(3,558
)
(2,349
)
(9,285
)
(15,192
)
Intangible assets, net
$
5,900
$
139
$
13,472
$
19,511
Fiscal 2018
Tradenames
Non-Compete
Customer Relationships
Total
Intangible assets, gross
$
9,580
$
2,487
$
23,234
$
35,301
Accumulated amortization
(2,747
)
(2,259
)
(7,638
)
(12,644
)
Intangible assets, net
$
6,833
$
228
$
15,596
$
22,657</t>
  </si>
  <si>
    <t>Schedule of Estimated Annual Amortization Expense for Each of the Next Five Fiscal Years</t>
  </si>
  <si>
    <t>As of December 28, 2019, estimated annual amortization expense for each of the next five fiscal years is as follows:
Fiscal year ended December
Amount
2020
$
2,591
2021
2,546
2022
2,500
2023
2,500
2024
2,500
Thereafter
6,874
Total
$
19,511</t>
  </si>
  <si>
    <t>GOODWILL (Tables)</t>
  </si>
  <si>
    <t>Summary of Goodwill</t>
  </si>
  <si>
    <t>The following table provides a roll forward of goodwill:
Fiscal 2019
Fiscal 2018
Beginning balance, gross
$
38,139
$
33,247
Accumulated impairment losses
(6,078
)
(6,078
)
Beginning balance, net
32,061
27,169
Acquisitions
—
4,892
Currency translation adjustment
(1,012
)
—
Ending balance, net
$
31,049
$
32,061</t>
  </si>
  <si>
    <t>Summary of Goodwill by Reportable Segment</t>
  </si>
  <si>
    <t>Goodwill by reportable segment is as follows:
Fiscal 2019
Fiscal 2018
Commercial Staffing - US
$
6,102
$
6,102
Professional Staffing - US
10,527
10,527
Professional Staffing - UK
14,420
15,432
Ending balance, net
$
31,049
$
32,061</t>
  </si>
  <si>
    <t>ACCOUNTS PAYABLE AND ACCRUED EXPENSES (Tables)</t>
  </si>
  <si>
    <t>Summary of Accounts Payable and Accrued Expenses</t>
  </si>
  <si>
    <t>The following provides a breakdown of accounts payable and accrued expenses:
Fiscal 2019
Fiscal 2018
Accounts payable
$
1,412
$
3,213
Accrued payroll, taxes and bonuses
12,700
11,378
Severance costs
190
201
Other accrued expenses
2,275
3,491
Total
$
16,577
$
18,283</t>
  </si>
  <si>
    <t>DEBT (Tables)</t>
  </si>
  <si>
    <t>Schedule of Debt</t>
  </si>
  <si>
    <t>Fiscal 2019
Fiscal 2018
Jackson Investment Group - related party
38,278
35,740
HSBC Term Loan
1,035
1,653
Total Debt
39,313
37,393
Less Deferred Financing Costs
(497
)
(1,171
)
Total Debt, Net
38,816
36,222
Less: Total Current Debt, Net
(38,456
)
(657
)
Total Long-Term Debt
$
360
$
35,565</t>
  </si>
  <si>
    <t>LEASES (Tables)</t>
  </si>
  <si>
    <t>Schedule of Quantitative Information Regarding Leases</t>
  </si>
  <si>
    <t>Quantitative information regarding the Company’s leases for Fiscal 2019 is as follows:
Lease Cost
Classification
Fiscal 2019
Operating lease cost
SG&amp;A Expenses
1,732</t>
  </si>
  <si>
    <t>Lessee Operating Lease Liability Maturity and Other Information</t>
  </si>
  <si>
    <t>Other information
Weighted average remaining lease term (years)
3.7
Weighted average discount rate
6.45
%
Future Lease Payments
2020
$
1,825
2021
1,443
2022
594
2023
329
2024
321
Thereafter
1,143
$
5,655
Less: Imputed Interest
675
$
4,980
Leases - Current
$
1,797
Leases - Non current
$
3,183</t>
  </si>
  <si>
    <t>STOCKHOLDERS' EQUITY (Tables)</t>
  </si>
  <si>
    <t>Schedule of Stockholders Equity</t>
  </si>
  <si>
    <t>The Company issued the following shares of common stock during the Fiscal 2019:
Number of
Fair Value
Fair Value at Issuance
Common Shares
of Shares
(minimum and maximum
Shares issued to/for:
Issued
Issued
per share)
Equity raise
3,331,280
$
5,515
$
1.40
$
2.00
Consultants
6,000
10
1.56
1.56
Board and committee members
22,400
32
0.83
1.79
Jackson Investment Group
100,000
75
0.75
0.75
3,459,680
$
5,632
The Company issued the following shares of common stock during the Fiscal 2018:
Number of
Fair Value
Fair Value at Issuance
Common Shares
of Shares
(minimum and maximum
Shares issued to/for:
Issued
Issued
per share)
At-The-Market facility
742,980
$
2,315
$
1.61
$
4.23
Jackson Investment Group
492,000
899
1.76
1.93
Employees
125,000
198
1.54
1.61
Board and committee members
21,000
44
1.40
3.25
Consultants
20,548
57
1.40
3.42
Acquisition
15,000
21
1.38
1.38
Reverse stock split (rounding up shares)
426
—
—
—
1,416,954
$
3,534</t>
  </si>
  <si>
    <t>Schedule of Unvested Restricted Shares Issued to Employees and Board of Directors</t>
  </si>
  <si>
    <t>The table below is a rollforward of unvested restricted shares issued to employees and board of directors.
Restricted Shares
Weighted Average Price Per Share
Balance at December 30, 2017
471,132
$
6.14
Granted
168,424
1.66
Vested
(67,300
)
19.90
Balance at December 29, 2018
572,256
$
3.47
Granted
22,400
1.48
Vested/adjustments
(4,216
)
5.52
Balance at December 28, 2019
590,440
$
3.12</t>
  </si>
  <si>
    <t>Schedule of Warrant Activity</t>
  </si>
  <si>
    <t>Transactions involving the Company’s warrant issuances are summarized as follows:
Weighted
Number of
Average
Shares
Exercise Price
Outstanding at December 30, 2017
925,934
$
5.03
Issued
—
—
Exercised
—
—
Expired or cancelled
—
—
Outstanding at December 29, 2018
925,934
$
1.76
Issued
—
—
Exercised
—
—
Expired or cancelled
—
—
Outstanding at December 28, 2019
925,934
$
1.76</t>
  </si>
  <si>
    <t>Schedule of Stockholders' Equity Note, Warrants or Rights</t>
  </si>
  <si>
    <t>The following table summarizes warrants outstanding as of Fiscal 2019:
Number
Weighted
Weighted
Outstanding
Remaining
Average
Exercise Price
and Exercisable
Life (years)
Exercise price
$1.66 - $62.50
925,934
2.09
$
1.76</t>
  </si>
  <si>
    <t>Schedule of Share-based Compensation, Stock Options, Activity</t>
  </si>
  <si>
    <t>A summary of option activity during the Fiscal 2019 and Fiscal 2018 of the Company’s 2014 Equity Incentive Plan, 2015 Omnibus Incentive Plan and the 2016 Omnibus Incentive Plan is presented below:
Options
Weighted Average Exercise
Outstanding at December 30, 2017
125,400
$
43.98
Granted
—
—
Exercised
—
—
Expired or cancelled
(14,000
)
85.00
Outstanding at December 29, 2018
111,400
$
28.46
Granted
—
—
Exercised
—
—
Expired or cancelled
(34,900
)
29.99
Outstanding at December 28, 2019
76,500
$
27.76</t>
  </si>
  <si>
    <t>Summary of Relationship Between Performance and the Vesting Rate</t>
  </si>
  <si>
    <t xml:space="preserve">Average 2019 Price
Vesting Rate
&lt;$8 per share
0
&gt;$8 per share
Pro-rated
&gt;=$12 per share
Full Vesting </t>
  </si>
  <si>
    <t>SEGMENT INFORMATION (Tables)</t>
  </si>
  <si>
    <t>Schedule of Revenue Assets and Goodwill by Geographical Segment</t>
  </si>
  <si>
    <t>In December 2017, the Company reorganized its operations into three reportable segments: Commercial – US; Professional – US and Professional - UK.
Fiscal 2019
Fiscal 2018
Commercial Staffing - US
$
127,330
$
107,318
Professional Staffing - US
37,294
49,752
Professional Staffing - UK
113,854
103,856
Total Revenue
$
278,478
$
260,926
Commercial Staffing - US
$
20,080
$
17,496
Professional Staffing - US
14,081
15,610
Professional Staffing - UK
14,148
15,199
Total Gross Profit
$
48,309
$
48,304
Selling, general and administrative expenses
$
(44,327
)
$
(43,579
)
Depreciation and amortization
(3,369
)
(3,124
)
Operating expenses - restructuring
10
57
Interest expense
(7,628
)
(8,386
)
Amortization of debt discount and deferred financing costs
(857
)
(580
)
Change in fair value of warrant liability
-
879
Re-measurement gain (loss) on intercompany note
383
(686
)
Gain from sale of business
-
238
Gain on settlement of deferred consideration
1,924
-
Other expense
326
398
Loss Before Provision for Income Tax
$
(5,229
)
$
(6,479
)
For Fiscal 2019 and Fiscal 2018, the Company generated revenue in the U.S., the U.K. and Canada as follows:
Fiscal 2019
Fiscal 2018
United States
$
164,624
$
157,070
United Kingdom
113,854
103,856
Total Revenue
$
278,478
$
260,926
For the period ended Fiscal 2019 and Fiscal 2018, the Company has assets in the U.S., the U.K. and Canada as follows:
Fiscal 2019
Fiscal 2018
United States
74,671
$
70,390
United Kingdom
$
14,170
26,047
Total Assets
$
88,841
$
96,437
Total assets by segment is not presented as it is not reviewed by the Chief Operating Decision Maker in his evaluation of how to allocate capital and resources. For the period ended Fiscal 2019 and Fiscal 2018, the Company has goodwill in the U.S. and the U.K. as follows:
Fiscal 2019
Fiscal 2018
United States
$
16,630
$
16,630
United Kingdom
14,419
15,431
Total Goodwill
$
31,049
$
32,061</t>
  </si>
  <si>
    <t>ACQUISITIONS (Tables)</t>
  </si>
  <si>
    <t>Schedule of Intangible Assets Acquisition</t>
  </si>
  <si>
    <t>In connection with the acquisition of KRI and Clement May, the Company recorded the following intangible assets, based on valuation performed.
KRI
Clement May
Goodwill
$
3,347
$
1,545
Intangible assets
Tradenames
1,000
470
Non-compete
-
273
Customer Relationships
6,400
451
$
7,400
$
1,194</t>
  </si>
  <si>
    <t>Summary of Final Allocation of Purchase Price to Estimated Fair Values of Net Assets Acquired</t>
  </si>
  <si>
    <t>The following table summarizes the final allocation of the purchase price to the estimated fair values of net assets acquired at the date of the acquisition:
KRI
Clement May
Purchase price
$
11,537
$
3,543
Less:
Net assets acquired
(790
)
(804
)
Intangibles
(7,400
)
(1,194
)
Goodwill
$
3,347
$
1,545</t>
  </si>
  <si>
    <t>Schedule of Unaudited Pro Forma Consolidated Results of Operations</t>
  </si>
  <si>
    <t>The following unaudited pro forma consolidated results of operation have been prepared, as if the acquisition of KRI and Clement May occurred on January 1, 2017.
Fiscal 2018
Revenues
$
308,093
Net loss from continuing operations
(6,189
)
Weighted average number of common stock shares - basic and diluted
4,378,447
Net loss per share from continuing operations
$
(1.41
)</t>
  </si>
  <si>
    <t>RELATED PARTY TRANSACTIONS (Tables)</t>
  </si>
  <si>
    <t>Summary of Related Party Transactions</t>
  </si>
  <si>
    <t>Board and Committee Members
Fiscal 2019
Cash Compensation
Shares Issued
Value of Shares Issued
Compensation Expense Recognized
Dimitri Villard
$
75
5,600
$
8
$
30
Jeff Grout
75
5,600
8
30
Nick Florio
75
5,600
8
30
Alicia Barker
-
5,600
8
4
$
225
22,400
$
32
$
94
Fiscal 2018
Cash Compensation
Shares Issued
Value of Shares Issued
Compensation Expense Recognized
Dimitri Villard
$
75
5,600
$
12
$
68
Jeff Grout
75
5,600
12
70
Nick Florio
75
5,600
12
69
Alicia Barker
19
4,200
7
1
$
244
21,000
$
43
$
208</t>
  </si>
  <si>
    <t>SUPPLEMENTAL CASH FLOW INFORMATION (Tables)</t>
  </si>
  <si>
    <t>Schedule of Cash Flow Supplemental Information</t>
  </si>
  <si>
    <t>Fiscal 2019
Fiscal 2018
Cash paid for:
Interest
$
7,225
$
6,657
Income taxes
324
268
Non Cash Investing and Financing Activities:
Deferred purchase price of UK factoring facility
$
13,856
$
12,586
Shares issued in connection with Jackson term loan
75
899
Increase in lease liabilities from obtaining right-of-use assets – ASC 842 adoption
5,965
-
Shares issued for purchase consideration
-
21
Warrants adjustments in connection with Jackson term loan
-
682</t>
  </si>
  <si>
    <t>INCOME TAXES (Tables)</t>
  </si>
  <si>
    <t>Components of (Loss) Income Before Provision For Income Taxes</t>
  </si>
  <si>
    <t>The components of loss before provision for income taxes for Fiscal 2018 and Fiscal 2019, are as follows:
Fiscal 2019
Fiscal 2018
Domestic
$
(4,795
)
$
(4,840
)
Foreign
(434
)
(1,639
)
Loss before provision for income taxes
$
(5,229
)
$
(6,479
)</t>
  </si>
  <si>
    <t>Schedule of Components of Provision for Income Taxes</t>
  </si>
  <si>
    <t>The provision for income taxes consisted of the following:
Fiscal 2019
Fiscal 2018
Current:
Federal
$
—
$
—
State
119
60
Foreign
21
39
Total current tax expense
140
99
Deferred:
Federal
49
35
State
186
11
Foreign
(710
)
(123
)
Total deferred tax expense
(475
)
(77
)
Total tax (benefit) expense
$
(335
)
$
22</t>
  </si>
  <si>
    <t>The Difference Between the Income Tax Provision on Income (Loss) and the Amount Computed at the U.S. Federal Statutory Rate</t>
  </si>
  <si>
    <t>The difference between the income tax provision on income (loss) and the amount computed at the U.S. federal statutory rate is due to:
Fiscal 2019
Income benefit provision at Federal Statutory Rate
$
(1,004
)
21.00
%
International tax rate differentials
(13
)
0.28
%
U.S. Permanent differences
349
-7.29
%
Other True-Ups
(325
)
6.81
%
State Taxes
(1,741
)
36.41
%
Change in valuation allowance
2,399
-50.18
%
Tax provision
$
(335
)
7.04
%</t>
  </si>
  <si>
    <t>Schedule of Deferred Tax Assets (Liabilities)</t>
  </si>
  <si>
    <t>Our deferred tax assets (liabilities) are as follows:
Fiscal 2019
Fiscal 2018
Deferred tax assets
Net operating loss carryforward
$
5,858
$
5,393
Tax credit, deduction and capital loss carryforward
2,327
2,504
Share-based compensation
847
687
Debt issuance costs
333
660
Accrued expenses and other liabilities
454
615
Interest limitation and carryforward
3,639
1,155
Operating lease liabilities
731
—
Total deferred tax assets
14,189
11,014
Less: valuation allowance
(11,948
)
(9,619
)
Deferred tax assets, net of valuation allowance
2,241
1,395
Deferred tax liabilities:
Deprecation
1,557
1,461
Basis differences in acquired intangibles
1,433
1,852
Operating lease - Right-of-use assets
731
—
Total deferred tax liabilities
3,721
3,313
Deferred tax liability
$
(1,480
)
$
(1,918
)</t>
  </si>
  <si>
    <t>Schedule of Unrecognized Tax Benefits</t>
  </si>
  <si>
    <t>A reconciliation of the beginning and ending amount of unrecognized tax benefits is as follows:
Fiscal 2019
Fiscal 2018
Beginning balance
$
670
$
1,136
Additions for tax positions of prior years
4
—
Reductions for tax positions of prior years
—
466
Loss before provision for income taxes
$
674
$
670</t>
  </si>
  <si>
    <t>ORGANIZATION AND DESCRIPTION OF BUSINESS (Details Textual)</t>
  </si>
  <si>
    <t>Jan. 03, 2018</t>
  </si>
  <si>
    <t>Sep. 17, 2015</t>
  </si>
  <si>
    <t>Stockholders' Equity, Reverse Stock Split</t>
  </si>
  <si>
    <t>one-for-ten reverse stock split on September 17, 2015 and a one-for-five reverse stock split on January 3, 2018</t>
  </si>
  <si>
    <t>Reverse stock split, ratio</t>
  </si>
  <si>
    <t>SUMMARY OF SIGNIFICANT ACCOUNTING POLICIES (Details Textual)</t>
  </si>
  <si>
    <t>Aug. 27, 2018USD ($)</t>
  </si>
  <si>
    <t>Jun. 28, 2018USD ($)shares</t>
  </si>
  <si>
    <t>Jun. 28, 2018GBP (£)shares</t>
  </si>
  <si>
    <t>Feb. 29, 2020USD ($)</t>
  </si>
  <si>
    <t>Sep. 28, 2019USD ($)</t>
  </si>
  <si>
    <t>Mar. 26, 2020USD ($)</t>
  </si>
  <si>
    <t>Dec. 28, 2019USD ($)</t>
  </si>
  <si>
    <t>Dec. 29, 2018USD ($)</t>
  </si>
  <si>
    <t>Dec. 28, 2019GBP (£)</t>
  </si>
  <si>
    <t>Sep. 11, 2019USD ($)</t>
  </si>
  <si>
    <t>Jun. 28, 2019GBP (£)</t>
  </si>
  <si>
    <t>Jun. 26, 2019USD ($)</t>
  </si>
  <si>
    <t>Jun. 26, 2019GBP (£)</t>
  </si>
  <si>
    <t>Jun. 28, 2018GBP (£)</t>
  </si>
  <si>
    <t>Jun. 06, 2018USD ($)</t>
  </si>
  <si>
    <t>Dec. 30, 2017USD ($)</t>
  </si>
  <si>
    <t>Accounting Policies [Line Items]</t>
  </si>
  <si>
    <t>Working capital deficit</t>
  </si>
  <si>
    <t>Debt instrument carrying amount</t>
  </si>
  <si>
    <t>Business combination earnout consideration payable</t>
  </si>
  <si>
    <t>Advertising expenses</t>
  </si>
  <si>
    <t>Cash equivalents, at carrying value</t>
  </si>
  <si>
    <t>Allowance for doubtful accounts</t>
  </si>
  <si>
    <t>Operating lease, liability</t>
  </si>
  <si>
    <t>Operating lease, right-of-use asset</t>
  </si>
  <si>
    <t>ASU 2016-02 Leases [Member]</t>
  </si>
  <si>
    <t>Level 3 [Member]</t>
  </si>
  <si>
    <t>Temporary Contractor Revenue [Member]</t>
  </si>
  <si>
    <t>Permanent Placement Revenue [Member]</t>
  </si>
  <si>
    <t>PeopleServe Inc., and PeopleServe PRS, Inc. [Member]</t>
  </si>
  <si>
    <t>Total consideration received</t>
  </si>
  <si>
    <t>Whitaker [Member]</t>
  </si>
  <si>
    <t>Separation Agreement [Member] | Mr. Briand [Member]</t>
  </si>
  <si>
    <t>Severance costs</t>
  </si>
  <si>
    <t>Separation Agreement [Member] | Mr. Faiman [Member]</t>
  </si>
  <si>
    <t>Separation Agreement [Member] | Subsequent Event [Member] | Mr. Faiman [Member]</t>
  </si>
  <si>
    <t>Maximum [Member]</t>
  </si>
  <si>
    <t>Business combination earn-out payment | £</t>
  </si>
  <si>
    <t>Aggregate cash payment</t>
  </si>
  <si>
    <t>Number of common stock issued | shares</t>
  </si>
  <si>
    <t>Business combination earn-out payment</t>
  </si>
  <si>
    <t>Business combination deferred consideration</t>
  </si>
  <si>
    <t>Contingent consideration arrangements, description</t>
  </si>
  <si>
    <t>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t>
  </si>
  <si>
    <t>Clement May Limited [Member] | Share Purchase Agreement [Member]</t>
  </si>
  <si>
    <t>Clement May Limited [Member] | Maximum [Member]</t>
  </si>
  <si>
    <t>Clement May Limited [Member] | Maximum [Member] | Share Purchase Agreement [Member]</t>
  </si>
  <si>
    <t>Key Resources Inc. [Member]</t>
  </si>
  <si>
    <t>Key Resources Inc. [Member] | Jackson Note [Member] | Senior Debt [Member]</t>
  </si>
  <si>
    <t>Debt Instrument, Face Amount</t>
  </si>
  <si>
    <t>Key Resources Inc. [Member] | Share Purchase Agreement [Member]</t>
  </si>
  <si>
    <t>Aggregate consideration price</t>
  </si>
  <si>
    <t>Key Resources Inc. [Member] | Share Purchase Agreement [Member] | Earnout Consideration on August 27, 2019 [Member]</t>
  </si>
  <si>
    <t>Key Resources Inc. [Member] | Share Purchase Agreement [Member] | Earnout Consideration on August 27, 2020 [Member]</t>
  </si>
  <si>
    <t>Key Resources Inc. [Member] | Share Purchase Agreement [Member] | Monroe Staffing Services, LLC [Member]</t>
  </si>
  <si>
    <t>Ownership percentage</t>
  </si>
  <si>
    <t>100.00%</t>
  </si>
  <si>
    <t>Key Resources Inc. [Member] | Amended Share Purchase Agreement [Member]</t>
  </si>
  <si>
    <t>Business combination earnout consideration interest payment</t>
  </si>
  <si>
    <t>Key Resources Inc. [Member] | Amended Share Purchase Agreement [Member] | Subsequent Event [Member]</t>
  </si>
  <si>
    <t>Alleged damages</t>
  </si>
  <si>
    <t>Key Resources Inc. [Member] | Amended Share Purchase Agreement [Member] | Earnout Consideration Postpone Date on February 27, 2020 [Member]</t>
  </si>
  <si>
    <t>Key Resources Inc. [Member] | Amended Share Purchase Agreement [Member] | Earnout Consideration Prepone Date on February 27, 2020 [Member]</t>
  </si>
  <si>
    <t>Key Resources Inc. [Member] | Maximum [Member] | Share Purchase Agreement [Member] | Earnout Consideration on August 27, 2019 [Member]</t>
  </si>
  <si>
    <t>Key Resources Inc. [Member] | Maximum [Member] | Share Purchase Agreement [Member] | Earnout Consideration on August 27, 2020 [Member]</t>
  </si>
  <si>
    <t>Key Resources Inc. [Member] | Maximum [Member] | Share Purchase Agreement [Member] | Monroe Staffing Services, LLC [Member] | Earnout Consideration on August 27, 2019 [Member]</t>
  </si>
  <si>
    <t>Key Resources Inc. [Member] | Maximum [Member] | Share Purchase Agreement [Member] | Monroe Staffing Services, LLC [Member] | Earnout Consideration on August 27, 2020 [Member]</t>
  </si>
  <si>
    <t>SUMMARY OF SIGNIFICANT ACCOUNTING POLICIES (Details 1) £ in Thousands, $ in Thousands</t>
  </si>
  <si>
    <t>Fair Value Assets And Liabilities Measured On Recurring And Nonrecurring Basis [Line Items]</t>
  </si>
  <si>
    <t>Beginning balance</t>
  </si>
  <si>
    <t>Change in fair value</t>
  </si>
  <si>
    <t>Ending balance</t>
  </si>
  <si>
    <t>CBS Butler Acquisition [Member]</t>
  </si>
  <si>
    <t>Earnout adjustment</t>
  </si>
  <si>
    <t>Interest accretion</t>
  </si>
  <si>
    <t>Earnout payment</t>
  </si>
  <si>
    <t>Gain on settlement of earnout</t>
  </si>
  <si>
    <t>KRI [Member]</t>
  </si>
  <si>
    <t>Deferred consideration</t>
  </si>
  <si>
    <t>SUMMARY OF SIGNIFICANT ACCOUNTING POLICIES (Details 2)</t>
  </si>
  <si>
    <t>Computers [Member] | Minimum [Member]</t>
  </si>
  <si>
    <t>Property, Plant and Equipment [Line Items]</t>
  </si>
  <si>
    <t>Estimated useful life</t>
  </si>
  <si>
    <t>3 years</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LOSS PER COMMON SHARE (Details) - shares</t>
  </si>
  <si>
    <t>Earnings Per Share Diluted [Line Items]</t>
  </si>
  <si>
    <t>Shares excluded in computation of earnings per common share</t>
  </si>
  <si>
    <t>Warrants [Member]</t>
  </si>
  <si>
    <t>Long term incentive plan (LTIP) [Member]</t>
  </si>
  <si>
    <t>Options [Member]</t>
  </si>
  <si>
    <t>Convertible preferred shares [Member]</t>
  </si>
  <si>
    <t>Restricted shares - unvested [Member]</t>
  </si>
  <si>
    <t>PROPERTY AND EQUIPMENT (Details) - USD ($) $ in Thousands</t>
  </si>
  <si>
    <t>Total property and equipment, gross</t>
  </si>
  <si>
    <t>Accumulated depreciation</t>
  </si>
  <si>
    <t>Total property and equipment, net</t>
  </si>
  <si>
    <t>Computer Software [Member]</t>
  </si>
  <si>
    <t>Office Equipment [Member]</t>
  </si>
  <si>
    <t>Computer Equipment [Member]</t>
  </si>
  <si>
    <t>Furniture and Fixtures [Member]</t>
  </si>
  <si>
    <t>Leasehold Improvements [Member]</t>
  </si>
  <si>
    <t>PROPERTY AND EQUIPMENT (Details Textual) - USD ($) $ in Thousands</t>
  </si>
  <si>
    <t>Dec. 30, 2017</t>
  </si>
  <si>
    <t>Depreciation expense</t>
  </si>
  <si>
    <t>OTHER NON-CURRENT ASSETS (Details) - USD ($) $ in Thousands</t>
  </si>
  <si>
    <t>Collateral associated with workers' compensation insurance</t>
  </si>
  <si>
    <t>Other non-current assets</t>
  </si>
  <si>
    <t>INTANGIBLE ASSETS (Details) - USD ($) $ in Thousands</t>
  </si>
  <si>
    <t>Intangible assets, gross</t>
  </si>
  <si>
    <t>Accumulated amortization</t>
  </si>
  <si>
    <t>Tradenames [Member]</t>
  </si>
  <si>
    <t>Non-Compete [Member]</t>
  </si>
  <si>
    <t>Customer Relationships [Member]</t>
  </si>
  <si>
    <t>INTANGIBLE ASSETS (Details Textual) - USD ($) $ in Thousands</t>
  </si>
  <si>
    <t>Aug. 27, 2018</t>
  </si>
  <si>
    <t>Jun. 06, 2018</t>
  </si>
  <si>
    <t>Jun. 28, 2018</t>
  </si>
  <si>
    <t>Amortization of intangible assets</t>
  </si>
  <si>
    <t>Weighted average useful life of intangible assets</t>
  </si>
  <si>
    <t>8 years</t>
  </si>
  <si>
    <t>Write off gross intangibles</t>
  </si>
  <si>
    <t>Clement May [Member]</t>
  </si>
  <si>
    <t>Intangible assets</t>
  </si>
  <si>
    <t>Clement May [Member] | Tradenames [Member]</t>
  </si>
  <si>
    <t>Clement May [Member] | Customer Relationships [Member]</t>
  </si>
  <si>
    <t>Key Resources Inc. [Member] | Tradenames [Member]</t>
  </si>
  <si>
    <t>Weighted average estimated useful life</t>
  </si>
  <si>
    <t>10 years</t>
  </si>
  <si>
    <t>Key Resources Inc. [Member] | Customer Relationships [Member]</t>
  </si>
  <si>
    <t>Clement May and KRI [Member] | Tradenames [Member]</t>
  </si>
  <si>
    <t>Clement May and KRI [Member] | Customer Relationships [Member]</t>
  </si>
  <si>
    <t>INTANGIBLE ASSETS (Details 1) - USD ($) $ in Thousands</t>
  </si>
  <si>
    <t>Finite Lived Intangible Assets Future Amortization Expense [Abstract]</t>
  </si>
  <si>
    <t>2020</t>
  </si>
  <si>
    <t>2021</t>
  </si>
  <si>
    <t>2022</t>
  </si>
  <si>
    <t>2023</t>
  </si>
  <si>
    <t>2024</t>
  </si>
  <si>
    <t>Thereafter</t>
  </si>
  <si>
    <t>GOODWILL (Details) - USD ($) $ in Thousands</t>
  </si>
  <si>
    <t>Beginning balance, gross</t>
  </si>
  <si>
    <t>Accumulated impairment losses</t>
  </si>
  <si>
    <t>Beginning balance, net</t>
  </si>
  <si>
    <t>Currency translation adjustment</t>
  </si>
  <si>
    <t>Ending balance, net</t>
  </si>
  <si>
    <t>GOODWILL (Details Textual) $ in Thousands</t>
  </si>
  <si>
    <t>9 Months Ended</t>
  </si>
  <si>
    <t>Dec. 28, 2019USD ($)Reporting_Unit</t>
  </si>
  <si>
    <t>Goodwill [Line Items]</t>
  </si>
  <si>
    <t>Goodwill related to acquisition</t>
  </si>
  <si>
    <t>Description of the underlying cause of impairment of goodwill</t>
  </si>
  <si>
    <t>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t>
  </si>
  <si>
    <t>Impairment of goodwill</t>
  </si>
  <si>
    <t>Number of reporting units | Reporting_Unit</t>
  </si>
  <si>
    <t>Percent of fair value of reporting unit excess of carrying value</t>
  </si>
  <si>
    <t>7.00%</t>
  </si>
  <si>
    <t>Minimum [Member] | Long-term Revenue Growth Rate [Member]</t>
  </si>
  <si>
    <t>2.00%</t>
  </si>
  <si>
    <t>Maximum [Member] | Long-term Revenue Growth Rate [Member]</t>
  </si>
  <si>
    <t>6.00%</t>
  </si>
  <si>
    <t>Reporting Unit A [Member]</t>
  </si>
  <si>
    <t>Aggregate goodwill to reporting unit</t>
  </si>
  <si>
    <t>16.10%</t>
  </si>
  <si>
    <t>Reporting Unit B [Member]</t>
  </si>
  <si>
    <t>GOODWILL (Details 1) - USD ($) $ in Thousands</t>
  </si>
  <si>
    <t>UNITED STATES [Member]</t>
  </si>
  <si>
    <t>UNITED KINGDOM [Member]</t>
  </si>
  <si>
    <t>Commercial Staffing [Member] | UNITED STATES [Member]</t>
  </si>
  <si>
    <t>Professional Staffing [Member] | UNITED STATES [Member]</t>
  </si>
  <si>
    <t>Professional Staffing [Member] | UNITED KINGDOM [Member]</t>
  </si>
  <si>
    <t>ACCOUNTS PAYABLE AND ACCRUED EXPENSES (Details) - USD ($) $ in Thousands</t>
  </si>
  <si>
    <t>Accounts payable</t>
  </si>
  <si>
    <t>Accrued payroll, taxes and bonuses</t>
  </si>
  <si>
    <t>Other accrued expenses</t>
  </si>
  <si>
    <t>ACCOUNTS RECEIVABLE FINANCING - Midcap Funding Trust (Details Textual) - USD ($)</t>
  </si>
  <si>
    <t>Aug. 02, 2019</t>
  </si>
  <si>
    <t>Sep. 15, 2017</t>
  </si>
  <si>
    <t>Sep. 14, 2017</t>
  </si>
  <si>
    <t>Sep. 17, 2017</t>
  </si>
  <si>
    <t>Accounts Receivable Based Financing Activities [Line Items]</t>
  </si>
  <si>
    <t>Debt Instrument, Description</t>
  </si>
  <si>
    <t>one or more of the covenants</t>
  </si>
  <si>
    <t>Principal amount of outstanding receivables sold</t>
  </si>
  <si>
    <t>MidCap Financial Trust [Member] | Revolving Credit Facility [Member]</t>
  </si>
  <si>
    <t>Long-term Line of Credit</t>
  </si>
  <si>
    <t>Additional lending facility</t>
  </si>
  <si>
    <t>Line of Credit Facility, Maturity Date</t>
  </si>
  <si>
    <t>Apr. 8,
		2019</t>
  </si>
  <si>
    <t>Line of Credit Facility, Percentage of Borrowings Against Eligible Receivables</t>
  </si>
  <si>
    <t>85.00%</t>
  </si>
  <si>
    <t>Debt Instrument, Interest Rate, Stated Percentage</t>
  </si>
  <si>
    <t>4.00%</t>
  </si>
  <si>
    <t>LIBOR floor rate</t>
  </si>
  <si>
    <t>1.00%</t>
  </si>
  <si>
    <t>Line of Credit Facility, Interest Rate Description</t>
  </si>
  <si>
    <t>Interest rate of LIBOR plus 4.0%, with a LIBOR floor of 1.0% per annum.</t>
  </si>
  <si>
    <t>Line of Credit Facility, Frequency of Payment and Payment Terms</t>
  </si>
  <si>
    <t>The Company could prepay all or any portion of the balance at any time subject to a prepayment premium of: (i) 2.0% if prepaid in the first year of the loan; and (ii) 1.0% if prepaid thereafter.</t>
  </si>
  <si>
    <t>Midcap Facility [Member]</t>
  </si>
  <si>
    <t>Apr. 8,
		2020</t>
  </si>
  <si>
    <t>The prepayment premiums reset to: (i) 2% if prepaid in the first or second year post the amendment; and (ii) 1.0% if prepaid thereafter.</t>
  </si>
  <si>
    <t>Unbilled receivables, maximum incremental borrowing percentage</t>
  </si>
  <si>
    <t>Unbilled receivables, maximum incremental borrowing</t>
  </si>
  <si>
    <t>Letters of credit outstanding</t>
  </si>
  <si>
    <t>Letters of credit issued</t>
  </si>
  <si>
    <t>Midcap Facility [Member] | Letter of Credit [Member]</t>
  </si>
  <si>
    <t>Lending facility</t>
  </si>
  <si>
    <t>Amended Midcap Facility [Member]</t>
  </si>
  <si>
    <t>Unbilled receivables, minimum incremental borrowing</t>
  </si>
  <si>
    <t>Line of credit facility, extended maturity period</t>
  </si>
  <si>
    <t>2020-08</t>
  </si>
  <si>
    <t>ACCOUNTS RECEIVABLE FINANCING - HSBC Invoice Finance (UK) Ltd (Details Textual) - CBS Butler [Member]</t>
  </si>
  <si>
    <t>Dec. 28, 2019EUR (€)</t>
  </si>
  <si>
    <t>HSBC [Member]</t>
  </si>
  <si>
    <t>Original expiration date</t>
  </si>
  <si>
    <t>2011-01</t>
  </si>
  <si>
    <t>Notice for termination period by either parties</t>
  </si>
  <si>
    <t>90 days</t>
  </si>
  <si>
    <t>HSBC [Member] | Deferred Purchase Price [Member]</t>
  </si>
  <si>
    <t>Percentage of cash received equal to eligible receivables</t>
  </si>
  <si>
    <t>90.00%</t>
  </si>
  <si>
    <t>HSBC Invoice Finance (UK) Ltd - New Facility [Member]</t>
  </si>
  <si>
    <t>Feb. 8,
		2018</t>
  </si>
  <si>
    <t>ACCOUNTS RECEIVABLE FINANCING - HSBC Invoice Finance (UK) Ltd New Facility (Details Textual) - CBS Butler, Staffing 360 Solutions Limited and The JM Group [Member] - HSBC Invoice Finance (UK) Ltd - New Facility [Member]</t>
  </si>
  <si>
    <t>Feb. 08, 2018USD ($)Subsidiary</t>
  </si>
  <si>
    <t>Jul. 31, 2019GBP (£)</t>
  </si>
  <si>
    <t>Feb. 08, 2018GBP (£)Subsidiary</t>
  </si>
  <si>
    <t>Number of subsidiaries | Subsidiary</t>
  </si>
  <si>
    <t>Factoring Arrangement Advance Percentage Eligible Receivable</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Minimum agreement term for purchase of debt</t>
  </si>
  <si>
    <t>Clement May Limited [Member] | Agreement Purchase Debt [Member]</t>
  </si>
  <si>
    <t>Unbilled receivables period</t>
  </si>
  <si>
    <t>DEBT (Details) - USD ($) $ in Thousands</t>
  </si>
  <si>
    <t>Debt Instrument [Line Items]</t>
  </si>
  <si>
    <t>Debt instrument</t>
  </si>
  <si>
    <t>Less Deferred Financing Costs</t>
  </si>
  <si>
    <t>Total Debt, Net</t>
  </si>
  <si>
    <t>Less: Total Current Debt, Net</t>
  </si>
  <si>
    <t>Total Long-Term Debt</t>
  </si>
  <si>
    <t>HSBC Term Loan [Member]</t>
  </si>
  <si>
    <t>Jackson Investment Group - related party [Member]</t>
  </si>
  <si>
    <t>DEBT - Jackson Note Related Party (Details Textual) - USD ($) $ / shares in Units, $ in Thousands</t>
  </si>
  <si>
    <t>Nov. 15, 2018</t>
  </si>
  <si>
    <t>Apr. 25, 2018</t>
  </si>
  <si>
    <t>Apr. 05, 2017</t>
  </si>
  <si>
    <t>Shares issued, shares</t>
  </si>
  <si>
    <t>Jackson Investment Group Term Loan Note #2 - Related Party [Member]</t>
  </si>
  <si>
    <t>Class of Warrant or Right, Exercise Price of Warrants or Rights</t>
  </si>
  <si>
    <t>Warrant Agreement [Member] | Jackson Investment Group Term Loan Note #2 - Related Party [Member]</t>
  </si>
  <si>
    <t>Incremental fair value of repricing the warrant</t>
  </si>
  <si>
    <t>Jackson Note - Related Party [Member]</t>
  </si>
  <si>
    <t>Warrant, outstanding</t>
  </si>
  <si>
    <t>Jackson Note - Related Party [Member] | A&amp;R Note Purchase Agreement [Member]</t>
  </si>
  <si>
    <t>Debt Instrument Face Amount</t>
  </si>
  <si>
    <t>Proceeds from sale of secured notes to repay existing subordinated notes aggregate principal amount</t>
  </si>
  <si>
    <t>Debt Instrument, Maturity Date</t>
  </si>
  <si>
    <t>Sep. 15,
		2020</t>
  </si>
  <si>
    <t>12.00%</t>
  </si>
  <si>
    <t>Debt instrument, payment terms</t>
  </si>
  <si>
    <t>The Jackson Note will accrue interest at 12% per annum, due quarterly on January 1, April 1, July 1 and October 1 in each year, with the first such payment due on January 1, 2018</t>
  </si>
  <si>
    <t>Debt instrument, frequency of periodic payment</t>
  </si>
  <si>
    <t>quarterly</t>
  </si>
  <si>
    <t>Debt instrument, date of first required payment</t>
  </si>
  <si>
    <t>Jan. 1,
		2018</t>
  </si>
  <si>
    <t>Debt instrument, interest payment due description</t>
  </si>
  <si>
    <t>Interest on any overdue payment of principal or interest due under the Jackson Note will accrue at a rate per annum that is 5% in excess of the rate of interest otherwise payable thereunder</t>
  </si>
  <si>
    <t>Debt instrument, incremental percentage on interest rate</t>
  </si>
  <si>
    <t>5.00%</t>
  </si>
  <si>
    <t>Payment of closing fee</t>
  </si>
  <si>
    <t>Extinguishment of debt, amount</t>
  </si>
  <si>
    <t>Jackson Note - Related Party [Member] | Amended Agreement [Member]</t>
  </si>
  <si>
    <t>Payment of legal fee</t>
  </si>
  <si>
    <t>Jackson Note - Related Party [Member] | Amended Agreement [Member] | Senior Debt [Member]</t>
  </si>
  <si>
    <t>DEBT - Debt Exchange Agreement (Details Textual) - USD ($) $ / shares in Units, $ in Thousands</t>
  </si>
  <si>
    <t>May 05, 2020</t>
  </si>
  <si>
    <t>Dec. 29, 2019</t>
  </si>
  <si>
    <t>Aug. 29, 2019</t>
  </si>
  <si>
    <t>Deferred financing costs</t>
  </si>
  <si>
    <t>Preferred stock, dividend description</t>
  </si>
  <si>
    <t>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equal to 5% per annum of the liquidation value of the outstanding Series E Preferred Stock.</t>
  </si>
  <si>
    <t>Jackson Investment Group, LLC [Member] | 18% Senior Secured Note Due December 31, 2019 [Member]</t>
  </si>
  <si>
    <t>18.00%</t>
  </si>
  <si>
    <t>Dec. 31,
		2019</t>
  </si>
  <si>
    <t>Debt instrument, interest payment description</t>
  </si>
  <si>
    <t>All accrued and unpaid interest on the outstanding principal balance of this term note will be due and payable monthly on the first day of each month, beginning on October 1, 2019</t>
  </si>
  <si>
    <t>Debt instrument, date of first interest payment</t>
  </si>
  <si>
    <t>Oct. 1,
		2019</t>
  </si>
  <si>
    <t>Debt instrument, default of payment description</t>
  </si>
  <si>
    <t>Pursuant to the terms of this note, if this term note is not repaid by December 31, 2019, the Company will be required to issue 100,000 shares of its common stock to Jackson on a monthly basis until this term note is fully repaid, subject to certain exceptions to comply with Nasdaq listing standards</t>
  </si>
  <si>
    <t>Number of common shares issuable on monthly basis in event of default</t>
  </si>
  <si>
    <t>Number of common shares issued in event of default</t>
  </si>
  <si>
    <t>Non payment of loans due</t>
  </si>
  <si>
    <t>Unpaid loans</t>
  </si>
  <si>
    <t>Jackson Investment Group, LLC [Member] | 18% Senior Secured Note Due December 31, 2019 [Member] | Subsequent Event [Member]</t>
  </si>
  <si>
    <t>On May 5, 2020, the Company received a waiver from Jackson curing the non-compliance as of March 30, 2020 and December 28, 2019, the past due interest payments that were due on October 1, 2019, January 1, 2020 and April 1, 2020</t>
  </si>
  <si>
    <t>Debt Exchange Agreement [Member]</t>
  </si>
  <si>
    <t>Conversion of net of legal fees</t>
  </si>
  <si>
    <t>Other director fees including write off</t>
  </si>
  <si>
    <t>Debt Exchange Agreement [Member] | Warrant Agreement [Member] | Jackson Investment Group Term Loan Note #2 - Related Party [Member]</t>
  </si>
  <si>
    <t>Preferred stock dividend rate, percentage</t>
  </si>
  <si>
    <t>17.00%</t>
  </si>
  <si>
    <t>Series E Preferred Stock [Member] | Debt Exchange Agreement [Member]</t>
  </si>
  <si>
    <t>Initially convertible into common stock</t>
  </si>
  <si>
    <t>Stated value plus accrued and unpaid dividends</t>
  </si>
  <si>
    <t>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t>
  </si>
  <si>
    <t>Series E Preferred Stock [Member] | Debt Exchange Agreement [Member] | Jackson Investment Group, LLC [Member]</t>
  </si>
  <si>
    <t>Full settlement of debt</t>
  </si>
  <si>
    <t>Mandatory redeemable preferred stock maturity period</t>
  </si>
  <si>
    <t>30 days</t>
  </si>
  <si>
    <t>Preferred stock convertible into common stock</t>
  </si>
  <si>
    <t>Series E-1 Preferred Stock [Member] | Debt Exchange Agreement [Member]</t>
  </si>
  <si>
    <t>DEBT - HSBC Loan (Details Textual) £ in Thousands</t>
  </si>
  <si>
    <t>Apr. 20, 2020GBP (£)</t>
  </si>
  <si>
    <t>HSBC Term Loan [Member] | Subsequent Event [Member]</t>
  </si>
  <si>
    <t>LEASES (Details Textual) $ in Thousands</t>
  </si>
  <si>
    <t>Lessee Lease Description [Line Items]</t>
  </si>
  <si>
    <t>LEASES (Details) $ in Thousands</t>
  </si>
  <si>
    <t>SG&amp;A Expenses [Member]</t>
  </si>
  <si>
    <t>Operating lease cost</t>
  </si>
  <si>
    <t>LEASES (Details1) $ in Thousands</t>
  </si>
  <si>
    <t>Weighted average remaining lease term (years)</t>
  </si>
  <si>
    <t>3 years 8 months 12 days</t>
  </si>
  <si>
    <t>Weighted average discount rate</t>
  </si>
  <si>
    <t>6.45%</t>
  </si>
  <si>
    <t>Future Lease Payments</t>
  </si>
  <si>
    <t>Less: Imputed Interest</t>
  </si>
  <si>
    <t>STOCKHOLDERS' EQUITY (Details Textual)</t>
  </si>
  <si>
    <t>Mar. 14, 2019USD ($)$ / sharesshares</t>
  </si>
  <si>
    <t>Feb. 08, 2019USD ($)$ / shares</t>
  </si>
  <si>
    <t>Jan. 22, 2019USD ($)$ / sharesshares</t>
  </si>
  <si>
    <t>May 31, 2017USD ($)</t>
  </si>
  <si>
    <t>Dec. 28, 2019USD ($)$ / sharesshares</t>
  </si>
  <si>
    <t>Dec. 29, 2018USD ($)$ / sharesshares</t>
  </si>
  <si>
    <t>Stockholders Equity [Line Items]</t>
  </si>
  <si>
    <t>Stockholders' equity, reverse stock split</t>
  </si>
  <si>
    <t>Common stock, shares authorized | shares</t>
  </si>
  <si>
    <t>Common stock, par or stated value per share | $ / shares</t>
  </si>
  <si>
    <t>Common stock, shares, issued | shares</t>
  </si>
  <si>
    <t>Common stock, shares, outstanding | shares</t>
  </si>
  <si>
    <t>Shares issued</t>
  </si>
  <si>
    <t>Shares issued, shares | shares</t>
  </si>
  <si>
    <t>Proceeds from issuance of common stock</t>
  </si>
  <si>
    <t>Shares Issued, price per share | $ / shares</t>
  </si>
  <si>
    <t>At-the-Market Offering [Member]</t>
  </si>
  <si>
    <t>Underwritten Public Offering [Member]</t>
  </si>
  <si>
    <t>Underwritten Public Offering [Member] | Common Stock [Member]</t>
  </si>
  <si>
    <t>Over-allotment Option [Member]</t>
  </si>
  <si>
    <t>Period for exercise of shares available for purchase to underwriters under over allotment option</t>
  </si>
  <si>
    <t>45 days</t>
  </si>
  <si>
    <t>Over-allotment Option [Member] | Common Stock [Member]</t>
  </si>
  <si>
    <t>Maximum [Member] | At-the-Market Offering [Member]</t>
  </si>
  <si>
    <t>Maximum [Member] | Over-allotment Option [Member] | Common Stock [Member]</t>
  </si>
  <si>
    <t>Minimum [Member] | At-the-Market Offering [Member]</t>
  </si>
  <si>
    <t>STOCKHOLDERS' EQUITY (Details) - USD ($) $ / shares in Units, $ in Thousands</t>
  </si>
  <si>
    <t>1 Months Ended</t>
  </si>
  <si>
    <t>May 31, 2017</t>
  </si>
  <si>
    <t>Number of Common Shares Issued</t>
  </si>
  <si>
    <t>Fair Value of Shares Issued</t>
  </si>
  <si>
    <t>Acquisition [Member]</t>
  </si>
  <si>
    <t>Minimum [Member] | Jackson Investment Group, LLC [Member]</t>
  </si>
  <si>
    <t>Fair Value at Issuance (per share)</t>
  </si>
  <si>
    <t>Minimum [Member] | Acquisition [Member]</t>
  </si>
  <si>
    <t>Maximum [Member] | Jackson Investment Group, LLC [Member]</t>
  </si>
  <si>
    <t>Maximum [Member] | Acquisition [Member]</t>
  </si>
  <si>
    <t>Equity Raise [Member]</t>
  </si>
  <si>
    <t>Equity Raise [Member] | Minimum [Member]</t>
  </si>
  <si>
    <t>Equity Raise [Member] | Maximum [Member]</t>
  </si>
  <si>
    <t>At-the-Market Facility [Member]</t>
  </si>
  <si>
    <t>At-the-Market Facility [Member] | Minimum [Member]</t>
  </si>
  <si>
    <t>At-the-Market Facility [Member] | Maximum [Member]</t>
  </si>
  <si>
    <t>Reverse Stock Split [Member]</t>
  </si>
  <si>
    <t>Consultants [Member]</t>
  </si>
  <si>
    <t>Consultants [Member] | Minimum [Member]</t>
  </si>
  <si>
    <t>Consultants [Member] | Maximum [Member]</t>
  </si>
  <si>
    <t>Employees [Member]</t>
  </si>
  <si>
    <t>Employees [Member] | Minimum [Member]</t>
  </si>
  <si>
    <t>Employees [Member] | Maximum [Member]</t>
  </si>
  <si>
    <t>Board and Committee Members [Member]</t>
  </si>
  <si>
    <t>Board and Committee Members [Member] | Minimum [Member]</t>
  </si>
  <si>
    <t>Board and Committee Members [Member] | Maximum [Member]</t>
  </si>
  <si>
    <t>STOCKHOLDERS' EQUITY - Restricted Shares (Details Textual) - USD ($) $ in Thousands</t>
  </si>
  <si>
    <t>Feb. 05, 2016</t>
  </si>
  <si>
    <t>Restricted Shares [Member]</t>
  </si>
  <si>
    <t>Unvested shares issued</t>
  </si>
  <si>
    <t>2015 And 2016 Omnibus Incentive Plan [Member] | Restricted Shares [Member]</t>
  </si>
  <si>
    <t>Share-based compensation restricted period</t>
  </si>
  <si>
    <t>2015 And 2016 Omnibus Incentive Plan [Member] | Employees and Board and Committee Members [Member] | Restricted Shares [Member]</t>
  </si>
  <si>
    <t>STOCKHOLDERS' EQUITY (Details 1) - Restricted Shares [Member] - $ / shares</t>
  </si>
  <si>
    <t>Granted</t>
  </si>
  <si>
    <t>2015 And 2016 Omnibus Incentive Plan [Member] | Employees and Board of Directors [Member]</t>
  </si>
  <si>
    <t>Balance balance</t>
  </si>
  <si>
    <t>Vested/adjustments</t>
  </si>
  <si>
    <t>STOCKHOLDERS' EQUITY - Series A Preferred Stock (Details Textual) - USD ($)</t>
  </si>
  <si>
    <t>Jan. 21, 2020</t>
  </si>
  <si>
    <t>May 29, 2015</t>
  </si>
  <si>
    <t>Preferred stock, shares authorized</t>
  </si>
  <si>
    <t>Preferred stock, par value per share</t>
  </si>
  <si>
    <t>Common stock, par or stated value per share</t>
  </si>
  <si>
    <t>Dividends paid</t>
  </si>
  <si>
    <t>Mr. Briand [Member] | Subsequent Event [Member]</t>
  </si>
  <si>
    <t>Preferred stock, stated value per share</t>
  </si>
  <si>
    <t>Preferred stock, dividend rate, percentage</t>
  </si>
  <si>
    <t>Preferred stock, redemption terms</t>
  </si>
  <si>
    <t>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t>
  </si>
  <si>
    <t>Conversion of preferred stock to common stock conversion ratio</t>
  </si>
  <si>
    <t>Preferred stock, shares issued</t>
  </si>
  <si>
    <t>Preferred stock, shares outstanding</t>
  </si>
  <si>
    <t>Preferred stock accrued dividends</t>
  </si>
  <si>
    <t>Series A Preferred Stock - Related Party [Member] | Designated Shares [Member]</t>
  </si>
  <si>
    <t>Convertible Preferred Stock [Member]</t>
  </si>
  <si>
    <t>the holders shall initially receive one and three tenths (1.3) shares of common stock</t>
  </si>
  <si>
    <t>Preferred stock, redemption price per share</t>
  </si>
  <si>
    <t>STOCKHOLDERS' EQUITY - Series E Preferred Stock (Details Textual) - USD ($)</t>
  </si>
  <si>
    <t>Feb. 08, 2019</t>
  </si>
  <si>
    <t>Jan. 22, 2019</t>
  </si>
  <si>
    <t>Gross proceeds from issuance of common stock</t>
  </si>
  <si>
    <t>Number of common stock issuable on conversion of preferred stock</t>
  </si>
  <si>
    <t>Convertible preferred stock, term</t>
  </si>
  <si>
    <t>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t>
  </si>
  <si>
    <t>Shares Issued, price per share</t>
  </si>
  <si>
    <t>Proceeds from offering in excess to redeem preferred stock</t>
  </si>
  <si>
    <t>Preferred stock dividend liquidation, percentage</t>
  </si>
  <si>
    <t>Common stock issued to holder</t>
  </si>
  <si>
    <t>Series E Preferred Stock [Member] | Registered Direct Offering [Member]</t>
  </si>
  <si>
    <t>Series E Preferred Stock [Member] | Maximum [Member]</t>
  </si>
  <si>
    <t>Gross proceeds from equity offering</t>
  </si>
  <si>
    <t>STOCKHOLDERS' EQUITY - Warrants (Details Textual) - USD ($) $ / shares in Units, $ in Thousands</t>
  </si>
  <si>
    <t>Jan. 26, 2017</t>
  </si>
  <si>
    <t>Class of warrant or right, exercise price of warrants or rights</t>
  </si>
  <si>
    <t>Jackson Investment Group Term Loan Note #2 - Related Party [Member] | Warrant Agreement [Member]</t>
  </si>
  <si>
    <t>Exercisable date of warrant</t>
  </si>
  <si>
    <t>Jan. 26,
		2024</t>
  </si>
  <si>
    <t>Jan. 26,
		2022</t>
  </si>
  <si>
    <t>Minimum [Member]</t>
  </si>
  <si>
    <t>Class of warrant or right exercisable term</t>
  </si>
  <si>
    <t>4 years 6 months</t>
  </si>
  <si>
    <t>Debt instrument, face amount</t>
  </si>
  <si>
    <t>Share price</t>
  </si>
  <si>
    <t>Jackson Investment Group, LLC [Member] | Maximum [Member]</t>
  </si>
  <si>
    <t>Additional stock issuable, shares</t>
  </si>
  <si>
    <t>Jackson Investment Group, LLC [Member] | Common Stock [Member]</t>
  </si>
  <si>
    <t>Jackson Investment Group, LLC [Member] | Common Stock [Member] | Maximum [Member]</t>
  </si>
  <si>
    <t>Class of warrant or right, number of securities called by warrants or rights</t>
  </si>
  <si>
    <t>STOCKHOLDERS' EQUITY (Details 2) - $ / shares</t>
  </si>
  <si>
    <t>Weighted Average Exercise Price, Outstanding</t>
  </si>
  <si>
    <t>Number of shares, Outstanding</t>
  </si>
  <si>
    <t>STOCKHOLDERS' EQUITY (Details 3)</t>
  </si>
  <si>
    <t>Dec. 28, 2019$ / sharesshares</t>
  </si>
  <si>
    <t>Class Of Warrant Or Right [Line Items]</t>
  </si>
  <si>
    <t>Class of Warrant or Right, Number Outstanding and Exercisable | shares</t>
  </si>
  <si>
    <t>Warrants Outstanding Weighted Average Remaining Contractual Life (years)</t>
  </si>
  <si>
    <t>2 years 1 month 2 days</t>
  </si>
  <si>
    <t>Weighted Average Exercise Price</t>
  </si>
  <si>
    <t>Exercise Price</t>
  </si>
  <si>
    <t>STOCKHOLDERS' EQUITY - Incentive Plans (Details Textual) - USD ($) $ in Thousands</t>
  </si>
  <si>
    <t>Jan. 28, 2014</t>
  </si>
  <si>
    <t>Dec. 31, 2016</t>
  </si>
  <si>
    <t>May 30, 2018</t>
  </si>
  <si>
    <t>Stock options granted</t>
  </si>
  <si>
    <t>Stock Options [Member]</t>
  </si>
  <si>
    <t>Total compensation cost not yet amortized</t>
  </si>
  <si>
    <t>Total compensation cost not yet amortized, period of recognize</t>
  </si>
  <si>
    <t>2 years 6 months</t>
  </si>
  <si>
    <t>2014 Equity Incentive Plan [Member]</t>
  </si>
  <si>
    <t>Share-based Compensation Arrangement by Share-based Payment Award, Number of Shares Available for Grant</t>
  </si>
  <si>
    <t>Plan expiry date</t>
  </si>
  <si>
    <t>Jan. 28,
		2024</t>
  </si>
  <si>
    <t>Share-based Compensation Arrangement by Share-based Payment Award, Shares Issued in Period</t>
  </si>
  <si>
    <t>2015 Omnibus Incentive Plan [Member]</t>
  </si>
  <si>
    <t>Share-based Compensation Arrangement by Share-based Payment Award, Expiration Period</t>
  </si>
  <si>
    <t>2016 Omnibus Incentive Plan [Member]</t>
  </si>
  <si>
    <t>2016 Omnibus Incentive Plan [Member] | Stock, Restricted Stock and Stock Option Awards [Member]</t>
  </si>
  <si>
    <t>Shares reserved for future issuance</t>
  </si>
  <si>
    <t>2016 Omnibus Incentive Plan [Member] | Stock Options [Member]</t>
  </si>
  <si>
    <t>STOCKHOLDERS' EQUITY (Details 5) - $ / shares</t>
  </si>
  <si>
    <t>Options</t>
  </si>
  <si>
    <t>Outstanding</t>
  </si>
  <si>
    <t>Exercised</t>
  </si>
  <si>
    <t>Expired or cancelled</t>
  </si>
  <si>
    <t>STOCKHOLDERS' EQUITY - Long-Term Incentive Plan (Details Textual) - USD ($) $ in Thousands</t>
  </si>
  <si>
    <t>Jan. 31, 2019</t>
  </si>
  <si>
    <t>May 31, 2016</t>
  </si>
  <si>
    <t>2016 Long-Term Incentive Plan [Member]</t>
  </si>
  <si>
    <t>Dec. 31,
		2018</t>
  </si>
  <si>
    <t>Common stock will be authorized but unissued</t>
  </si>
  <si>
    <t>Estimated fair value of stock based compensation by third party valuation</t>
  </si>
  <si>
    <t>2019 Long-Term Incentive Plan [Member]</t>
  </si>
  <si>
    <t>Units vesting upon employees being in good standing, Percentages</t>
  </si>
  <si>
    <t>50.00%</t>
  </si>
  <si>
    <t>Units vesting upon average share price, Percentages</t>
  </si>
  <si>
    <t>Stock based compensation expenses</t>
  </si>
  <si>
    <t>STOCKHOLDERS' EQUITY (Details 6) - 2019 Long-Term Incentive Plan [Member]</t>
  </si>
  <si>
    <t>Dec. 28, 2019$ / shares</t>
  </si>
  <si>
    <t>Less Than 8 Per Share [Member]</t>
  </si>
  <si>
    <t>Share Based Compensation Arrangement By Share Based Payment Award [Line Items]</t>
  </si>
  <si>
    <t>Vesting rate</t>
  </si>
  <si>
    <t>0.00%</t>
  </si>
  <si>
    <t>Less Than 8 Per Share [Member] | Minimum [Member]</t>
  </si>
  <si>
    <t>Average share price</t>
  </si>
  <si>
    <t>More Than 8 Per Share [Member]</t>
  </si>
  <si>
    <t>Vesting rate, Description</t>
  </si>
  <si>
    <t>Pro-rated</t>
  </si>
  <si>
    <t>More Than 8 Per Share [Member] | Maximum [Member]</t>
  </si>
  <si>
    <t>More Than or Equal to 12 Per Share [Member]</t>
  </si>
  <si>
    <t>Full Vesting</t>
  </si>
  <si>
    <t>COMMITMENTS AND CONTINGENCIES - Employment Agreement (Details Textual) £ in Thousands, $ in Thousands</t>
  </si>
  <si>
    <t>Feb. 18, 2020USD ($)shares</t>
  </si>
  <si>
    <t>Aug. 10, 2018</t>
  </si>
  <si>
    <t>Jul. 01, 2018USD ($)</t>
  </si>
  <si>
    <t>Jan. 01, 2018USD ($)</t>
  </si>
  <si>
    <t>Feb. 05, 2016USD ($)shares</t>
  </si>
  <si>
    <t>Jan. 03, 2014GBP (£)</t>
  </si>
  <si>
    <t>Jan. 03, 2014USD ($)</t>
  </si>
  <si>
    <t>Jan. 01, 2017</t>
  </si>
  <si>
    <t>David Faiman [Member]</t>
  </si>
  <si>
    <t>Commitments And Contingencies [Line Items]</t>
  </si>
  <si>
    <t>Officers' Compensation</t>
  </si>
  <si>
    <t>Percentage of Additional Bonus on Base Salary</t>
  </si>
  <si>
    <t>25.00%</t>
  </si>
  <si>
    <t>Deferred Compensation Arrangement with Individual, Cash Awards Granted, Percentage</t>
  </si>
  <si>
    <t>Entitle to receive severance pay, period</t>
  </si>
  <si>
    <t>6 months</t>
  </si>
  <si>
    <t>Entitled to receive severance pay prior to separation period</t>
  </si>
  <si>
    <t>Severance payable</t>
  </si>
  <si>
    <t>Mr. Christopher Lutzo [Member]</t>
  </si>
  <si>
    <t>Severance pay received as part of severance, period</t>
  </si>
  <si>
    <t>Severance pay received following his separation, period</t>
  </si>
  <si>
    <t>Alicia Barker [Member]</t>
  </si>
  <si>
    <t>Mark Gibbens [Member] | Subsequent Event [Member]</t>
  </si>
  <si>
    <t>Initial employment agreement term</t>
  </si>
  <si>
    <t>Renewed employment agreement term</t>
  </si>
  <si>
    <t>1 year</t>
  </si>
  <si>
    <t>Mark Gibbens [Member] | Subsequent Event [Member] | 2016 Omnibus Incentive Plan [Member]</t>
  </si>
  <si>
    <t>Number of shares, Issued | shares</t>
  </si>
  <si>
    <t>Performance Shares [Member] | Mark Gibbens [Member] | Subsequent Event [Member] | 2016 Omnibus Incentive Plan [Member]</t>
  </si>
  <si>
    <t>Brendan Flood [Member]</t>
  </si>
  <si>
    <t>Officers' Compensation | £</t>
  </si>
  <si>
    <t>Employment agreement, officer, commission percentage of gross profit</t>
  </si>
  <si>
    <t>Performance based compensation, gross profit threshold</t>
  </si>
  <si>
    <t>Percentage Of Gross Profit Appreciation Participation</t>
  </si>
  <si>
    <t>10.00%</t>
  </si>
  <si>
    <t>Gross Profits In Excess Percentage</t>
  </si>
  <si>
    <t>120.00%</t>
  </si>
  <si>
    <t>Gross profit appreciation participation participating level</t>
  </si>
  <si>
    <t>62.50%</t>
  </si>
  <si>
    <t>Employment Agreement Term</t>
  </si>
  <si>
    <t>Written Notice Period To Terminate Employment Agreement</t>
  </si>
  <si>
    <t>Period of Customary Non-compete or Solicitation Language after Termination of Employment</t>
  </si>
  <si>
    <t>Deferred Compensation Arrangement with Individual, Description</t>
  </si>
  <si>
    <t>On January 3, 2014, in connection with the acquisition of Initio, the Company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and in the event of a change in control, the Company may request that Mr. Flood continue employment with the new control entity. On January 1, 2017 the Company increased his salary by the CPI Adjustment and provided an additional bonus of up to 25% of his base salary based upon achieving a certain leverage ratio. In December 2017, upon the reorganization of the Company and departure of Mr. Briand, Mr. Flood’s title was changed to Chairman and Chief Executive Officer of the Company. On January 1, 2018 the Company increased his salary by the CPI Adjustment. On January 1, 2019 and January 1, 2020, Mr. Flood was eligible for a CPI salary adjustment and chose to waive this adjustment. All other terms of Mr. Flood’s employment agreement remained unchanged.</t>
  </si>
  <si>
    <t>COMMITMENTS AND CONTINGENCIES - Earn-out Liabilities and Stock Value Guarantees (Details Textual)</t>
  </si>
  <si>
    <t>Aug. 30, 2019USD ($)</t>
  </si>
  <si>
    <t>Aug. 30, 2019GBP (£)</t>
  </si>
  <si>
    <t>Aug. 29, 2019USD ($)</t>
  </si>
  <si>
    <t>Jul. 26, 2019GBP (£)</t>
  </si>
  <si>
    <t>Jul. 05, 2019GBP (£)</t>
  </si>
  <si>
    <t>Mar. 01, 2019USD ($)</t>
  </si>
  <si>
    <t>Jun. 28, 2018USD ($)</t>
  </si>
  <si>
    <t>Sep. 29, 2018USD ($)</t>
  </si>
  <si>
    <t>Sep. 29, 2018GBP (£)</t>
  </si>
  <si>
    <t>Sep. 15, 2017USD ($)Installment</t>
  </si>
  <si>
    <t>Sep. 15, 2017GBP (£)Installment</t>
  </si>
  <si>
    <t>Accrual final payments | £</t>
  </si>
  <si>
    <t>Gain on final settlement of litigation</t>
  </si>
  <si>
    <t>CBS Butler Acquisition [Member] | Jackson Investment Group, LLC [Member]</t>
  </si>
  <si>
    <t>CBS Butler Acquisition [Member] | Share Purchase Agreement [Member]</t>
  </si>
  <si>
    <t>Business combination deferred consideration | £</t>
  </si>
  <si>
    <t>Business combination earn-out payment payable month and year</t>
  </si>
  <si>
    <t>2018-12</t>
  </si>
  <si>
    <t>Business combination deferred consideration paid</t>
  </si>
  <si>
    <t>CBS Butler Acquisition [Member] | Share Purchase Agreement [Member] | Maximum [Member]</t>
  </si>
  <si>
    <t>FirstPro [Member]</t>
  </si>
  <si>
    <t>Business acquisition cost of acquired entity each quarterly installment payment</t>
  </si>
  <si>
    <t>Business acquisition cost of acquired entity annual equal installment payment</t>
  </si>
  <si>
    <t>Business combination number of equal annual installments. | Installment</t>
  </si>
  <si>
    <t>Business acquisition quarterly installment payment beginning date</t>
  </si>
  <si>
    <t>Oct. 1,
		2017</t>
  </si>
  <si>
    <t>Business acquisition annual equal installment payment beginning date</t>
  </si>
  <si>
    <t>Sep. 15,
		2018</t>
  </si>
  <si>
    <t>Business combination remaining liability paid</t>
  </si>
  <si>
    <t>Business combination purchase gain recognized</t>
  </si>
  <si>
    <t>Clement May Limited [Member] | Share Purchase Agreement [Member] | Maximum [Member]</t>
  </si>
  <si>
    <t>Key Resources Inc. [Member] | Share Purchase Agreement [Member] | Maximum [Member] | Earnout Consideration on August 27, 2019 [Member]</t>
  </si>
  <si>
    <t>Key Resources Inc. [Member] | Share Purchase Agreement [Member] | Maximum [Member] | Earnout Consideration on August 27, 2020 [Member]</t>
  </si>
  <si>
    <t>COMMITMENTS AND CONTINGENCIES - Lease Obligations (Details Textual) - USD ($) $ in Thousands</t>
  </si>
  <si>
    <t>Rent expense</t>
  </si>
  <si>
    <t>COMMITMENTS AND CONTINGENCIES - Legal Proceedings (Details Textual) - USD ($)</t>
  </si>
  <si>
    <t>Mar. 17, 2016</t>
  </si>
  <si>
    <t>Feb. 17, 2016</t>
  </si>
  <si>
    <t>Aug. 14, 2013</t>
  </si>
  <si>
    <t>Jun. 30, 2018</t>
  </si>
  <si>
    <t>Feb. 26, 2020</t>
  </si>
  <si>
    <t>Ellenoff Grossman Schole LLP [Member]</t>
  </si>
  <si>
    <t>Loss Contingency, Damages Awarded, Value</t>
  </si>
  <si>
    <t>Loss Contingency, Settlement Agreement, Terms</t>
  </si>
  <si>
    <t>equal installments over 24 months beginning April 2016.</t>
  </si>
  <si>
    <t>Whitaker [Member] | North Carolina Action [Member] | North Carolina [Member]</t>
  </si>
  <si>
    <t>Whitaker [Member] | New York Action [Member] | New York [Member] | Minimum [Member] | Subsequent Event [Member]</t>
  </si>
  <si>
    <t>Estimated claims for breach of contract and fraudulent inducement</t>
  </si>
  <si>
    <t>NewCSI Inc [Member]</t>
  </si>
  <si>
    <t>Loss Contingency Damages Sought Deferred Tax Assets Percentage</t>
  </si>
  <si>
    <t>Litigation Settlement, Amount</t>
  </si>
  <si>
    <t>Litigation settlement, legal fees</t>
  </si>
  <si>
    <t>SEGMENT INFORMATION (Details) - USD ($) $ in Thousands</t>
  </si>
  <si>
    <t>Revenues From External Customers And Long Lived Assets [Line Items]</t>
  </si>
  <si>
    <t>Total Revenue</t>
  </si>
  <si>
    <t>Total Gross Profit</t>
  </si>
  <si>
    <t>Other expense</t>
  </si>
  <si>
    <t>Total Goodwill</t>
  </si>
  <si>
    <t>UNITED STATES [Member] | Commercial Staffing [Member]</t>
  </si>
  <si>
    <t>UNITED STATES [Member] | Professional Staffing [Member]</t>
  </si>
  <si>
    <t>UNITED KINGDOM [Member] | Professional Staffing [Member]</t>
  </si>
  <si>
    <t>ACQUISITIONS (Details Textual)</t>
  </si>
  <si>
    <t>Acquired Finite Lived Intangible Assets [Line Items]</t>
  </si>
  <si>
    <t>Jackson Note [Member] | Senior Secured Note [Member]</t>
  </si>
  <si>
    <t>Principal amount of debt exchanged for senior secured note</t>
  </si>
  <si>
    <t>Jackson Note [Member] | Senior Debt [Member]</t>
  </si>
  <si>
    <t>Cash payment</t>
  </si>
  <si>
    <t>Shares issued in acquisition (in shares) | shares</t>
  </si>
  <si>
    <t>Business acquired receivables and fair value</t>
  </si>
  <si>
    <t>Clement May Limited [Member] | Non-compete [Member]</t>
  </si>
  <si>
    <t>8 years 4 months 24 days</t>
  </si>
  <si>
    <t>Clement May Limited [Member] | Tradenames [Member]</t>
  </si>
  <si>
    <t>Clement May Limited [Member] | Customer Relationships [Member]</t>
  </si>
  <si>
    <t>Business combination earn-out payment due date</t>
  </si>
  <si>
    <t>Jun. 28,
		2019</t>
  </si>
  <si>
    <t>Clement May Limited [Member] | Common Stock [Member] | Share Purchase Agreement [Member]</t>
  </si>
  <si>
    <t>KRI [Member] | Selling, General and Administrative Expenses, Excluding Depreciation and Amortization [Member]</t>
  </si>
  <si>
    <t>Business acquisition expenses related to third party</t>
  </si>
  <si>
    <t>KRI [Member] | Non-compete [Member]</t>
  </si>
  <si>
    <t>KRI [Member] | Tradenames [Member]</t>
  </si>
  <si>
    <t>KRI [Member] | Customer Relationships [Member]</t>
  </si>
  <si>
    <t>KRI [Member] | Share Purchase Agreement [Member]</t>
  </si>
  <si>
    <t>KRI [Member] | Share Purchase Agreement [Member] | Monroe Staffing Services, LLC [Member]</t>
  </si>
  <si>
    <t>Percentage of common stock acquired</t>
  </si>
  <si>
    <t>KRI [Member] | Share Purchase Agreement [Member] | Earnout Consideration on August 27, 2019 [Member]</t>
  </si>
  <si>
    <t>KRI [Member] | Share Purchase Agreement [Member] | Earnout Consideration on August 27, 2019 [Member] | Monroe Staffing Services, LLC [Member]</t>
  </si>
  <si>
    <t>Aug. 27,
		2019</t>
  </si>
  <si>
    <t>KRI [Member] | Share Purchase Agreement [Member] | Earnout Consideration on August 27, 2020 [Member]</t>
  </si>
  <si>
    <t>KRI [Member] | Share Purchase Agreement [Member] | Earnout Consideration on August 27, 2020 [Member] | Monroe Staffing Services, LLC [Member]</t>
  </si>
  <si>
    <t>Aug. 27,
		2020</t>
  </si>
  <si>
    <t>KRI [Member] | Share Purchase Agreement [Member] | Maximum [Member] | Earnout Consideration on August 27, 2019 [Member]</t>
  </si>
  <si>
    <t>KRI [Member] | Share Purchase Agreement [Member] | Maximum [Member] | Earnout Consideration on August 27, 2019 [Member] | Monroe Staffing Services, LLC [Member]</t>
  </si>
  <si>
    <t>KRI [Member] | Share Purchase Agreement [Member] | Maximum [Member] | Earnout Consideration on August 27, 2020 [Member]</t>
  </si>
  <si>
    <t>KRI [Member] | Share Purchase Agreement [Member] | Maximum [Member] | Earnout Consideration on August 27, 2020 [Member] | Monroe Staffing Services, LLC [Member]</t>
  </si>
  <si>
    <t>KRI [Member] | Amended Share Purchase Agreement [Member]</t>
  </si>
  <si>
    <t>KRI [Member] | Amended Share Purchase Agreement [Member] | Subsequent Event [Member]</t>
  </si>
  <si>
    <t>KRI [Member] | Amended Share Purchase Agreement [Member] | Earnout Consideration Postpone Date on February 27, 2020 [Member]</t>
  </si>
  <si>
    <t>KRI [Member] | Amended Share Purchase Agreement [Member] | Earnout Consideration Prepone Date on February 27, 2020 [Member]</t>
  </si>
  <si>
    <t>Clement May [Member] | Selling, General and Administrative Expenses, Excluding Depreciation and Amortization [Member]</t>
  </si>
  <si>
    <t>FirstPro, CBS Butler and KRI, Clement May [Member]</t>
  </si>
  <si>
    <t>Revenues from acquisitions</t>
  </si>
  <si>
    <t>ACQUISITIONS (Details) - USD ($) $ in Thousands</t>
  </si>
  <si>
    <t>Acquired Indefinite Lived Intangible Assets [Line Items]</t>
  </si>
  <si>
    <t>Tradenames [Member] | KRI [Member]</t>
  </si>
  <si>
    <t>Tradenames [Member] | Clement May [Member]</t>
  </si>
  <si>
    <t>Non-compete [Member] | Clement May [Member]</t>
  </si>
  <si>
    <t>Customer Relationships [Member] | KRI [Member]</t>
  </si>
  <si>
    <t>Customer Relationships [Member] | Clement May [Member]</t>
  </si>
  <si>
    <t>ACQUISITIONS (Details 1) - USD ($) $ in Thousands</t>
  </si>
  <si>
    <t>Purchase price</t>
  </si>
  <si>
    <t>Net assets acquired</t>
  </si>
  <si>
    <t>Intangibles</t>
  </si>
  <si>
    <t>ACQUISITIONS (Details 2) - KRI and CML [Member] $ / shares in Units, $ in Thousands</t>
  </si>
  <si>
    <t>Business Acquisition Pro Forma Information Nonrecurring Adjustment [Line Items]</t>
  </si>
  <si>
    <t>Revenues</t>
  </si>
  <si>
    <t>Net loss from continuing operations</t>
  </si>
  <si>
    <t>Weighted average number of common stock shares - basic and diluted | shares</t>
  </si>
  <si>
    <t>Net loss per share from continuing operations | $ / shares</t>
  </si>
  <si>
    <t>RELATED PARTY TRANSACTIONS (Details) - USD ($) $ in Thousands</t>
  </si>
  <si>
    <t>Related Party Transaction [Line Items]</t>
  </si>
  <si>
    <t>Compensation Expense Recognized</t>
  </si>
  <si>
    <t>Cash Compensation</t>
  </si>
  <si>
    <t>Shares Issued</t>
  </si>
  <si>
    <t>Value of Shares Issued</t>
  </si>
  <si>
    <t>Board and Committee Members [Member] | Dimitri Villard [Member]</t>
  </si>
  <si>
    <t>Board and Committee Members [Member] | Jeff Grout [Member]</t>
  </si>
  <si>
    <t>Board and Committee Members [Member] | Nick Florio [Member]</t>
  </si>
  <si>
    <t>Board and Committee Members [Member] | Alicia Barker [Member]</t>
  </si>
  <si>
    <t>RELATED PARTY TRANSACTIONS (Details Textual)</t>
  </si>
  <si>
    <t>Dec. 28, 2019Board_MemberDirector</t>
  </si>
  <si>
    <t>Employment agreement description</t>
  </si>
  <si>
    <t>Effective July 1, 2018, the Company entered into an Employment Agreement with Alicia Barker that appointed her as the Company’s Chief Operating Officer. Ms. Barker will continue as a member of the Company’s board of directors</t>
  </si>
  <si>
    <t>Number of board members | Board_Member</t>
  </si>
  <si>
    <t>Number of independent directors | Director</t>
  </si>
  <si>
    <t>SUPPLEMENTAL CASH FLOW INFORMATION (Details) - USD ($) $ in Thousands</t>
  </si>
  <si>
    <t>Cash paid for:</t>
  </si>
  <si>
    <t>Interest</t>
  </si>
  <si>
    <t>Income taxes</t>
  </si>
  <si>
    <t>Non Cash Investing and Financing Activities:</t>
  </si>
  <si>
    <t>Deferred purchase price of UK factoring facility</t>
  </si>
  <si>
    <t>Shares issued for purchase consideration</t>
  </si>
  <si>
    <t>Increase in lease liabilities from obtaining right-of-use assets – ASC 842 adoption</t>
  </si>
  <si>
    <t>HSBC Invoice Finance (UK) Ltd Factoring Facility [Member]</t>
  </si>
  <si>
    <t>Jackson Investment Group Term Loan [Member]</t>
  </si>
  <si>
    <t>Warrants adjustments in connection with Jackson term loan</t>
  </si>
  <si>
    <t>INCOME TAXES (Details) - USD ($) $ in Thousands</t>
  </si>
  <si>
    <t>Income Loss From Continuing Operations Before Income Taxes Minority Interest And Income Loss From Equity Method Investments [Abstract]</t>
  </si>
  <si>
    <t>Domestic</t>
  </si>
  <si>
    <t>Foreign</t>
  </si>
  <si>
    <t>INCOME TAXES (Details 1) - USD ($) $ in Thousands</t>
  </si>
  <si>
    <t>Current:</t>
  </si>
  <si>
    <t>State</t>
  </si>
  <si>
    <t>Total current tax expense</t>
  </si>
  <si>
    <t>Deferred:</t>
  </si>
  <si>
    <t>Federal</t>
  </si>
  <si>
    <t>Total deferred tax expense</t>
  </si>
  <si>
    <t>Total tax (benefit) expense</t>
  </si>
  <si>
    <t>INCOME TAXES (Details 2) - USD ($) $ in Thousands</t>
  </si>
  <si>
    <t>Income Taxes [Line Items]</t>
  </si>
  <si>
    <t>Income benefit provision at Federal Statutory Rate</t>
  </si>
  <si>
    <t>International tax rate differentials</t>
  </si>
  <si>
    <t>Other True-Ups</t>
  </si>
  <si>
    <t>State Taxes</t>
  </si>
  <si>
    <t>Change in valuation allowance</t>
  </si>
  <si>
    <t>21.00%</t>
  </si>
  <si>
    <t>0.28%</t>
  </si>
  <si>
    <t>6.81%</t>
  </si>
  <si>
    <t>36.41%</t>
  </si>
  <si>
    <t>(50.18%)</t>
  </si>
  <si>
    <t>Tax provision</t>
  </si>
  <si>
    <t>7.04%</t>
  </si>
  <si>
    <t>US [Member]</t>
  </si>
  <si>
    <t>Permanent differences</t>
  </si>
  <si>
    <t>(7.29%)</t>
  </si>
  <si>
    <t>INCOME TAXES (Details Textual) - USD ($)</t>
  </si>
  <si>
    <t>Percentage of adjusted taxable income of annual deduction of interest expense, limitation</t>
  </si>
  <si>
    <t>30.00%</t>
  </si>
  <si>
    <t>Disallowed interest, limitation</t>
  </si>
  <si>
    <t>Capital loss carryforward</t>
  </si>
  <si>
    <t>Capital loss carryforward expiration beginning year</t>
  </si>
  <si>
    <t>Deferred tax assets, tax credit carryforward, general business</t>
  </si>
  <si>
    <t>Increase in valuation allowance</t>
  </si>
  <si>
    <t>Unrecognized tax benefits</t>
  </si>
  <si>
    <t>Income tax examination, penalties and interest accrued</t>
  </si>
  <si>
    <t>Income tax examination, description</t>
  </si>
  <si>
    <t>The Company has no tax years under examination at this time</t>
  </si>
  <si>
    <t>Deferred Tax Assets Valuation Allowance due to Reversal of Future Taxable and Deductible Temporary Differences</t>
  </si>
  <si>
    <t>Federal [Member]</t>
  </si>
  <si>
    <t>Net operating losses ("NOLs")</t>
  </si>
  <si>
    <t>Decrease in net operating losses</t>
  </si>
  <si>
    <t>Net operating losses expiration beginning year</t>
  </si>
  <si>
    <t>2029</t>
  </si>
  <si>
    <t>State [Member]</t>
  </si>
  <si>
    <t>2030</t>
  </si>
  <si>
    <t>Foreign [Member]</t>
  </si>
  <si>
    <t>INCOME TAXES (Details 3) - USD ($) $ in Thousands</t>
  </si>
  <si>
    <t>Deferred tax assets</t>
  </si>
  <si>
    <t>Net operating loss carryforward</t>
  </si>
  <si>
    <t>Tax credit, deduction and capital loss carryforward</t>
  </si>
  <si>
    <t>Share-based compensation</t>
  </si>
  <si>
    <t>Debt issuance costs</t>
  </si>
  <si>
    <t>Accrued expenses and other liabilities</t>
  </si>
  <si>
    <t>Interest limitation and carryforward</t>
  </si>
  <si>
    <t>Operating lease liabilities</t>
  </si>
  <si>
    <t>Total deferred tax assets</t>
  </si>
  <si>
    <t>Less: valuation allowance</t>
  </si>
  <si>
    <t>Deferred tax assets, net of valuation allowance</t>
  </si>
  <si>
    <t>Deferred tax liabilities:</t>
  </si>
  <si>
    <t>Deprecation</t>
  </si>
  <si>
    <t>Basis differences in acquired intangibles</t>
  </si>
  <si>
    <t>Total deferred tax liabilities</t>
  </si>
  <si>
    <t>Operating lease - Right-of-use assets</t>
  </si>
  <si>
    <t>Deferred tax liability</t>
  </si>
  <si>
    <t>INCOME TAXES (Details 4) - USD ($) $ in Thousands</t>
  </si>
  <si>
    <t>Additions for tax positions of prior years</t>
  </si>
  <si>
    <t>Reductions for tax positions of prior years</t>
  </si>
  <si>
    <t>Loss before provision for income tax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D17" s="5" t="n">
        <v>9198756</v>
      </c>
    </row>
    <row r="18" spans="1:4">
      <c r="A18" s="4" t="s">
        <v>32</v>
      </c>
      <c r="C18" s="6" t="n">
        <v>9307563</v>
      </c>
    </row>
    <row r="19" spans="1:4">
      <c r="A19" s="4" t="s">
        <v>33</v>
      </c>
      <c r="B19" s="4" t="s">
        <v>19</v>
      </c>
    </row>
    <row r="20" spans="1:4">
      <c r="A20" s="4" t="s">
        <v>34</v>
      </c>
      <c r="B20" s="4" t="s">
        <v>35</v>
      </c>
    </row>
    <row r="21" spans="1:4">
      <c r="A21" s="4" t="s">
        <v>36</v>
      </c>
      <c r="B21" s="4" t="s">
        <v>19</v>
      </c>
    </row>
    <row r="22" spans="1:4">
      <c r="A22" s="4" t="s">
        <v>37</v>
      </c>
      <c r="B22" s="4" t="s">
        <v>35</v>
      </c>
    </row>
    <row r="23" spans="1:4">
      <c r="A23" s="4" t="s">
        <v>38</v>
      </c>
      <c r="B23" s="4" t="s">
        <v>19</v>
      </c>
    </row>
    <row r="24" spans="1:4">
      <c r="A24" s="4" t="s">
        <v>39</v>
      </c>
      <c r="B24" s="4" t="s">
        <v>27</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72</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96</v>
      </c>
      <c r="C3" s="5" t="n">
        <v>3181</v>
      </c>
    </row>
    <row r="4" spans="1:3">
      <c r="A4" s="4" t="s">
        <v>68</v>
      </c>
      <c r="B4" s="6" t="n">
        <v>26604</v>
      </c>
      <c r="C4" s="6" t="n">
        <v>32746</v>
      </c>
    </row>
    <row r="5" spans="1:3">
      <c r="A5" s="4" t="s">
        <v>69</v>
      </c>
      <c r="B5" s="6" t="n">
        <v>842</v>
      </c>
      <c r="C5" s="6" t="n">
        <v>1197</v>
      </c>
    </row>
    <row r="6" spans="1:3">
      <c r="A6" s="4" t="s">
        <v>70</v>
      </c>
      <c r="B6" s="6" t="n">
        <v>28642</v>
      </c>
      <c r="C6" s="6" t="n">
        <v>37124</v>
      </c>
    </row>
    <row r="7" spans="1:3">
      <c r="A7" s="4" t="s">
        <v>71</v>
      </c>
      <c r="B7" s="6" t="n">
        <v>1528</v>
      </c>
      <c r="C7" s="6" t="n">
        <v>1639</v>
      </c>
    </row>
    <row r="8" spans="1:3">
      <c r="A8" s="4" t="s">
        <v>72</v>
      </c>
      <c r="B8" s="6" t="n">
        <v>31049</v>
      </c>
      <c r="C8" s="6" t="n">
        <v>32061</v>
      </c>
    </row>
    <row r="9" spans="1:3">
      <c r="A9" s="4" t="s">
        <v>73</v>
      </c>
      <c r="B9" s="6" t="n">
        <v>19511</v>
      </c>
      <c r="C9" s="6" t="n">
        <v>22657</v>
      </c>
    </row>
    <row r="10" spans="1:3">
      <c r="A10" s="4" t="s">
        <v>74</v>
      </c>
      <c r="B10" s="6" t="n">
        <v>3223</v>
      </c>
      <c r="C10" s="6" t="n">
        <v>2956</v>
      </c>
    </row>
    <row r="11" spans="1:3">
      <c r="A11" s="4" t="s">
        <v>75</v>
      </c>
      <c r="B11" s="6" t="n">
        <v>4888</v>
      </c>
    </row>
    <row r="12" spans="1:3">
      <c r="A12" s="4" t="s">
        <v>76</v>
      </c>
      <c r="B12" s="6" t="n">
        <v>88841</v>
      </c>
      <c r="C12" s="6" t="n">
        <v>96437</v>
      </c>
    </row>
    <row r="13" spans="1:3">
      <c r="A13" s="3" t="s">
        <v>77</v>
      </c>
    </row>
    <row r="14" spans="1:3">
      <c r="A14" s="4" t="s">
        <v>78</v>
      </c>
      <c r="B14" s="6" t="n">
        <v>16577</v>
      </c>
      <c r="C14" s="6" t="n">
        <v>18283</v>
      </c>
    </row>
    <row r="15" spans="1:3">
      <c r="A15" s="4" t="s">
        <v>79</v>
      </c>
      <c r="B15" s="6" t="n">
        <v>3884</v>
      </c>
      <c r="C15" s="6" t="n">
        <v>1457</v>
      </c>
    </row>
    <row r="16" spans="1:3">
      <c r="A16" s="4" t="s">
        <v>80</v>
      </c>
      <c r="B16" s="6" t="n">
        <v>37780</v>
      </c>
    </row>
    <row r="17" spans="1:3">
      <c r="A17" s="4" t="s">
        <v>81</v>
      </c>
      <c r="B17" s="6" t="n">
        <v>676</v>
      </c>
      <c r="C17" s="6" t="n">
        <v>657</v>
      </c>
    </row>
    <row r="18" spans="1:3">
      <c r="A18" s="4" t="s">
        <v>82</v>
      </c>
      <c r="B18" s="6" t="n">
        <v>19374</v>
      </c>
      <c r="C18" s="6" t="n">
        <v>21979</v>
      </c>
    </row>
    <row r="19" spans="1:3">
      <c r="A19" s="4" t="s">
        <v>83</v>
      </c>
      <c r="B19" s="6" t="n">
        <v>1797</v>
      </c>
    </row>
    <row r="20" spans="1:3">
      <c r="A20" s="4" t="s">
        <v>84</v>
      </c>
      <c r="B20" s="6" t="n">
        <v>3907</v>
      </c>
      <c r="C20" s="6" t="n">
        <v>9642</v>
      </c>
    </row>
    <row r="21" spans="1:3">
      <c r="A21" s="4" t="s">
        <v>85</v>
      </c>
      <c r="B21" s="6" t="n">
        <v>83995</v>
      </c>
      <c r="C21" s="6" t="n">
        <v>52018</v>
      </c>
    </row>
    <row r="22" spans="1:3">
      <c r="A22" s="4" t="s">
        <v>86</v>
      </c>
      <c r="C22" s="6" t="n">
        <v>34568</v>
      </c>
    </row>
    <row r="23" spans="1:3">
      <c r="A23" s="4" t="s">
        <v>87</v>
      </c>
      <c r="B23" s="6" t="n">
        <v>360</v>
      </c>
      <c r="C23" s="6" t="n">
        <v>997</v>
      </c>
    </row>
    <row r="24" spans="1:3">
      <c r="A24" s="4" t="s">
        <v>88</v>
      </c>
      <c r="B24" s="6" t="n">
        <v>3183</v>
      </c>
    </row>
    <row r="25" spans="1:3">
      <c r="A25" s="4" t="s">
        <v>89</v>
      </c>
      <c r="B25" s="6" t="n">
        <v>1670</v>
      </c>
      <c r="C25" s="6" t="n">
        <v>4659</v>
      </c>
    </row>
    <row r="26" spans="1:3">
      <c r="A26" s="4" t="s">
        <v>90</v>
      </c>
      <c r="B26" s="6" t="n">
        <v>89208</v>
      </c>
      <c r="C26" s="6" t="n">
        <v>92242</v>
      </c>
    </row>
    <row r="27" spans="1:3">
      <c r="A27" s="4" t="s">
        <v>91</v>
      </c>
      <c r="B27" s="4" t="s">
        <v>92</v>
      </c>
      <c r="C27" s="4" t="s">
        <v>92</v>
      </c>
    </row>
    <row r="28" spans="1:3">
      <c r="A28" s="4" t="s">
        <v>93</v>
      </c>
      <c r="B28" s="6" t="n">
        <v>0</v>
      </c>
      <c r="C28" s="6" t="n">
        <v>0</v>
      </c>
    </row>
    <row r="29" spans="1:3">
      <c r="A29" s="3" t="s">
        <v>94</v>
      </c>
    </row>
    <row r="30" spans="1:3">
      <c r="A30" s="4" t="s">
        <v>95</v>
      </c>
      <c r="B30" s="6" t="n">
        <v>1</v>
      </c>
      <c r="C30" s="6" t="n">
        <v>0</v>
      </c>
    </row>
    <row r="31" spans="1:3">
      <c r="A31" s="4" t="s">
        <v>96</v>
      </c>
      <c r="B31" s="6" t="n">
        <v>76214</v>
      </c>
      <c r="C31" s="6" t="n">
        <v>73772</v>
      </c>
    </row>
    <row r="32" spans="1:3">
      <c r="A32" s="4" t="s">
        <v>97</v>
      </c>
      <c r="B32" s="6" t="n">
        <v>-58</v>
      </c>
      <c r="C32" s="6" t="n">
        <v>2053</v>
      </c>
    </row>
    <row r="33" spans="1:3">
      <c r="A33" s="4" t="s">
        <v>98</v>
      </c>
      <c r="B33" s="6" t="n">
        <v>-76537</v>
      </c>
      <c r="C33" s="6" t="n">
        <v>-71643</v>
      </c>
    </row>
    <row r="34" spans="1:3">
      <c r="A34" s="4" t="s">
        <v>99</v>
      </c>
      <c r="B34" s="6" t="n">
        <v>-367</v>
      </c>
      <c r="C34" s="6" t="n">
        <v>4195</v>
      </c>
    </row>
    <row r="35" spans="1:3">
      <c r="A35" s="4" t="s">
        <v>100</v>
      </c>
      <c r="B35" s="6" t="n">
        <v>88841</v>
      </c>
      <c r="C35" s="6" t="n">
        <v>96437</v>
      </c>
    </row>
    <row r="36" spans="1:3">
      <c r="A36" s="4" t="s">
        <v>101</v>
      </c>
    </row>
    <row r="37" spans="1:3">
      <c r="A37" s="3" t="s">
        <v>94</v>
      </c>
    </row>
    <row r="38" spans="1:3">
      <c r="A38" s="4" t="s">
        <v>102</v>
      </c>
      <c r="B38" s="6" t="n">
        <v>0</v>
      </c>
      <c r="C38" s="6" t="n">
        <v>0</v>
      </c>
    </row>
    <row r="39" spans="1:3">
      <c r="A39" s="4" t="s">
        <v>103</v>
      </c>
    </row>
    <row r="40" spans="1:3">
      <c r="A40" s="3" t="s">
        <v>94</v>
      </c>
    </row>
    <row r="41" spans="1:3">
      <c r="A41" s="4" t="s">
        <v>102</v>
      </c>
      <c r="B41" s="5" t="n">
        <v>13</v>
      </c>
      <c r="C41" s="5"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290</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02</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248</v>
      </c>
      <c r="B24" s="4" t="s">
        <v>343</v>
      </c>
    </row>
    <row r="25" spans="1:2">
      <c r="A25" s="4" t="s">
        <v>344</v>
      </c>
      <c r="B25" s="4" t="s">
        <v>345</v>
      </c>
    </row>
    <row r="26" spans="1:2">
      <c r="A26" s="4" t="s">
        <v>72</v>
      </c>
      <c r="B26" s="4" t="s">
        <v>346</v>
      </c>
    </row>
    <row r="27" spans="1:2">
      <c r="A27" s="4" t="s">
        <v>347</v>
      </c>
      <c r="B27" s="4" t="s">
        <v>348</v>
      </c>
    </row>
    <row r="28" spans="1:2">
      <c r="A28" s="4" t="s">
        <v>349</v>
      </c>
      <c r="B28" s="4" t="s">
        <v>350</v>
      </c>
    </row>
    <row r="29" spans="1:2">
      <c r="A29" s="4" t="s">
        <v>351</v>
      </c>
      <c r="B29"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4</v>
      </c>
      <c r="B1" s="2" t="s">
        <v>2</v>
      </c>
      <c r="C1" s="2" t="s">
        <v>65</v>
      </c>
    </row>
    <row r="2" spans="1:3">
      <c r="A2" s="4" t="s">
        <v>105</v>
      </c>
      <c r="B2" s="6" t="n">
        <v>6500</v>
      </c>
      <c r="C2" s="6" t="n">
        <v>6500</v>
      </c>
    </row>
    <row r="3" spans="1:3">
      <c r="A3" s="4" t="s">
        <v>106</v>
      </c>
      <c r="B3" s="7" t="n">
        <v>1e-05</v>
      </c>
      <c r="C3" s="7" t="n">
        <v>1e-05</v>
      </c>
    </row>
    <row r="4" spans="1:3">
      <c r="A4" s="4" t="s">
        <v>107</v>
      </c>
      <c r="B4" s="6" t="n">
        <v>729</v>
      </c>
      <c r="C4" s="6" t="n">
        <v>81</v>
      </c>
    </row>
    <row r="5" spans="1:3">
      <c r="A5" s="4" t="s">
        <v>108</v>
      </c>
      <c r="B5" s="6" t="n">
        <v>729</v>
      </c>
      <c r="C5" s="6" t="n">
        <v>81</v>
      </c>
    </row>
    <row r="6" spans="1:3">
      <c r="A6" s="4" t="s">
        <v>109</v>
      </c>
      <c r="B6" s="7" t="n">
        <v>1e-05</v>
      </c>
      <c r="C6" s="7" t="n">
        <v>1e-05</v>
      </c>
    </row>
    <row r="7" spans="1:3">
      <c r="A7" s="4" t="s">
        <v>110</v>
      </c>
      <c r="B7" s="6" t="n">
        <v>20000000</v>
      </c>
      <c r="C7" s="6" t="n">
        <v>20000000</v>
      </c>
    </row>
    <row r="8" spans="1:3">
      <c r="A8" s="4" t="s">
        <v>111</v>
      </c>
      <c r="B8" s="7" t="n">
        <v>1e-05</v>
      </c>
      <c r="C8" s="7" t="n">
        <v>1e-05</v>
      </c>
    </row>
    <row r="9" spans="1:3">
      <c r="A9" s="4" t="s">
        <v>112</v>
      </c>
      <c r="B9" s="6" t="n">
        <v>40000000</v>
      </c>
      <c r="C9" s="6" t="n">
        <v>40000000</v>
      </c>
    </row>
    <row r="10" spans="1:3">
      <c r="A10" s="4" t="s">
        <v>113</v>
      </c>
      <c r="B10" s="6" t="n">
        <v>8785748</v>
      </c>
      <c r="C10" s="6" t="n">
        <v>5326068</v>
      </c>
    </row>
    <row r="11" spans="1:3">
      <c r="A11" s="4" t="s">
        <v>114</v>
      </c>
      <c r="B11" s="6" t="n">
        <v>8785748</v>
      </c>
      <c r="C11" s="6" t="n">
        <v>5326068</v>
      </c>
    </row>
    <row r="12" spans="1:3">
      <c r="A12" s="4" t="s">
        <v>101</v>
      </c>
    </row>
    <row r="13" spans="1:3">
      <c r="A13" s="4" t="s">
        <v>109</v>
      </c>
      <c r="B13" s="7" t="n">
        <v>1e-05</v>
      </c>
      <c r="C13" s="7" t="n">
        <v>1e-05</v>
      </c>
    </row>
    <row r="14" spans="1:3">
      <c r="A14" s="4" t="s">
        <v>115</v>
      </c>
      <c r="B14" s="6" t="n">
        <v>1663008</v>
      </c>
      <c r="C14" s="6" t="n">
        <v>1663008</v>
      </c>
    </row>
    <row r="15" spans="1:3">
      <c r="A15" s="4" t="s">
        <v>116</v>
      </c>
      <c r="B15" s="6" t="n">
        <v>1663008</v>
      </c>
      <c r="C15" s="6" t="n">
        <v>1663008</v>
      </c>
    </row>
    <row r="16" spans="1:3">
      <c r="A16" s="4" t="s">
        <v>117</v>
      </c>
      <c r="B16" s="6" t="n">
        <v>1663008</v>
      </c>
      <c r="C16" s="6" t="n">
        <v>1663008</v>
      </c>
    </row>
    <row r="17" spans="1:3">
      <c r="A17" s="4" t="s">
        <v>118</v>
      </c>
      <c r="B17" s="5" t="n">
        <v>1</v>
      </c>
      <c r="C17" s="5" t="n">
        <v>1</v>
      </c>
    </row>
    <row r="18" spans="1:3">
      <c r="A18" s="4" t="s">
        <v>103</v>
      </c>
    </row>
    <row r="19" spans="1:3">
      <c r="A19" s="4" t="s">
        <v>109</v>
      </c>
      <c r="B19" s="7" t="n">
        <v>1e-05</v>
      </c>
      <c r="C19" s="7" t="n">
        <v>1e-05</v>
      </c>
    </row>
    <row r="20" spans="1:3">
      <c r="A20" s="4" t="s">
        <v>115</v>
      </c>
      <c r="B20" s="6" t="n">
        <v>13000</v>
      </c>
      <c r="C20" s="6" t="n">
        <v>13000</v>
      </c>
    </row>
    <row r="21" spans="1:3">
      <c r="A21" s="4" t="s">
        <v>116</v>
      </c>
      <c r="B21" s="6" t="n">
        <v>13000</v>
      </c>
      <c r="C21" s="6" t="n">
        <v>13000</v>
      </c>
    </row>
    <row r="22" spans="1:3">
      <c r="A22" s="4" t="s">
        <v>117</v>
      </c>
      <c r="B22" s="6" t="n">
        <v>13000</v>
      </c>
      <c r="C22" s="6" t="n">
        <v>13000</v>
      </c>
    </row>
    <row r="23" spans="1:3">
      <c r="A23" s="4" t="s">
        <v>118</v>
      </c>
      <c r="B23"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51</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5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62</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0</v>
      </c>
      <c r="B1" s="2" t="s">
        <v>1</v>
      </c>
    </row>
    <row r="2" spans="1:2">
      <c r="B2" s="2" t="s">
        <v>2</v>
      </c>
    </row>
    <row r="3" spans="1:2">
      <c r="A3" s="3" t="s">
        <v>270</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7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86</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9</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293</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9</v>
      </c>
      <c r="B1" s="2" t="s">
        <v>1</v>
      </c>
    </row>
    <row r="2" spans="1:3">
      <c r="B2" s="2" t="s">
        <v>2</v>
      </c>
      <c r="C2" s="2" t="s">
        <v>65</v>
      </c>
    </row>
    <row r="3" spans="1:3">
      <c r="A3" s="4" t="s">
        <v>120</v>
      </c>
      <c r="B3" s="5" t="n">
        <v>278478</v>
      </c>
      <c r="C3" s="5" t="n">
        <v>260926</v>
      </c>
    </row>
    <row r="4" spans="1:3">
      <c r="A4" s="4" t="s">
        <v>121</v>
      </c>
      <c r="B4" s="6" t="n">
        <v>230169</v>
      </c>
      <c r="C4" s="6" t="n">
        <v>212622</v>
      </c>
    </row>
    <row r="5" spans="1:3">
      <c r="A5" s="4" t="s">
        <v>122</v>
      </c>
      <c r="B5" s="6" t="n">
        <v>48309</v>
      </c>
      <c r="C5" s="6" t="n">
        <v>48304</v>
      </c>
    </row>
    <row r="6" spans="1:3">
      <c r="A6" s="3" t="s">
        <v>123</v>
      </c>
    </row>
    <row r="7" spans="1:3">
      <c r="A7" s="4" t="s">
        <v>124</v>
      </c>
      <c r="B7" s="6" t="n">
        <v>44327</v>
      </c>
      <c r="C7" s="6" t="n">
        <v>43579</v>
      </c>
    </row>
    <row r="8" spans="1:3">
      <c r="A8" s="4" t="s">
        <v>125</v>
      </c>
      <c r="B8" s="6" t="n">
        <v>3369</v>
      </c>
      <c r="C8" s="6" t="n">
        <v>3124</v>
      </c>
    </row>
    <row r="9" spans="1:3">
      <c r="A9" s="4" t="s">
        <v>126</v>
      </c>
      <c r="B9" s="6" t="n">
        <v>-10</v>
      </c>
      <c r="C9" s="6" t="n">
        <v>-57</v>
      </c>
    </row>
    <row r="10" spans="1:3">
      <c r="A10" s="4" t="s">
        <v>127</v>
      </c>
      <c r="B10" s="6" t="n">
        <v>47686</v>
      </c>
      <c r="C10" s="6" t="n">
        <v>46646</v>
      </c>
    </row>
    <row r="11" spans="1:3">
      <c r="A11" s="4" t="s">
        <v>128</v>
      </c>
      <c r="B11" s="6" t="n">
        <v>623</v>
      </c>
      <c r="C11" s="6" t="n">
        <v>1658</v>
      </c>
    </row>
    <row r="12" spans="1:3">
      <c r="A12" s="3" t="s">
        <v>129</v>
      </c>
    </row>
    <row r="13" spans="1:3">
      <c r="A13" s="4" t="s">
        <v>130</v>
      </c>
      <c r="B13" s="6" t="n">
        <v>-7628</v>
      </c>
      <c r="C13" s="6" t="n">
        <v>-8386</v>
      </c>
    </row>
    <row r="14" spans="1:3">
      <c r="A14" s="4" t="s">
        <v>131</v>
      </c>
      <c r="B14" s="6" t="n">
        <v>-857</v>
      </c>
      <c r="C14" s="6" t="n">
        <v>-580</v>
      </c>
    </row>
    <row r="15" spans="1:3">
      <c r="A15" s="4" t="s">
        <v>132</v>
      </c>
      <c r="B15" s="6" t="n">
        <v>0</v>
      </c>
      <c r="C15" s="6" t="n">
        <v>879</v>
      </c>
    </row>
    <row r="16" spans="1:3">
      <c r="A16" s="4" t="s">
        <v>133</v>
      </c>
      <c r="B16" s="6" t="n">
        <v>383</v>
      </c>
      <c r="C16" s="6" t="n">
        <v>-686</v>
      </c>
    </row>
    <row r="17" spans="1:3">
      <c r="A17" s="4" t="s">
        <v>134</v>
      </c>
      <c r="B17" s="6" t="n">
        <v>0</v>
      </c>
      <c r="C17" s="6" t="n">
        <v>238</v>
      </c>
    </row>
    <row r="18" spans="1:3">
      <c r="A18" s="4" t="s">
        <v>135</v>
      </c>
      <c r="B18" s="6" t="n">
        <v>1924</v>
      </c>
      <c r="C18" s="6" t="n">
        <v>0</v>
      </c>
    </row>
    <row r="19" spans="1:3">
      <c r="A19" s="4" t="s">
        <v>136</v>
      </c>
      <c r="B19" s="6" t="n">
        <v>326</v>
      </c>
      <c r="C19" s="6" t="n">
        <v>398</v>
      </c>
    </row>
    <row r="20" spans="1:3">
      <c r="A20" s="4" t="s">
        <v>137</v>
      </c>
      <c r="B20" s="6" t="n">
        <v>-5852</v>
      </c>
      <c r="C20" s="6" t="n">
        <v>-8137</v>
      </c>
    </row>
    <row r="21" spans="1:3">
      <c r="A21" s="4" t="s">
        <v>138</v>
      </c>
      <c r="B21" s="6" t="n">
        <v>-5229</v>
      </c>
      <c r="C21" s="6" t="n">
        <v>-6479</v>
      </c>
    </row>
    <row r="22" spans="1:3">
      <c r="A22" s="4" t="s">
        <v>139</v>
      </c>
      <c r="B22" s="6" t="n">
        <v>335</v>
      </c>
      <c r="C22" s="6" t="n">
        <v>-22</v>
      </c>
    </row>
    <row r="23" spans="1:3">
      <c r="A23" s="4" t="s">
        <v>140</v>
      </c>
      <c r="B23" s="6" t="n">
        <v>-4894</v>
      </c>
      <c r="C23" s="6" t="n">
        <v>-6501</v>
      </c>
    </row>
    <row r="24" spans="1:3">
      <c r="A24" s="4" t="s">
        <v>141</v>
      </c>
      <c r="B24" s="5" t="n">
        <v>-7382</v>
      </c>
      <c r="C24" s="5" t="n">
        <v>-6987</v>
      </c>
    </row>
    <row r="25" spans="1:3">
      <c r="A25" s="3" t="s">
        <v>142</v>
      </c>
    </row>
    <row r="26" spans="1:3">
      <c r="A26" s="4" t="s">
        <v>140</v>
      </c>
      <c r="B26" s="8" t="n">
        <v>-0.6</v>
      </c>
      <c r="C26" s="8" t="n">
        <v>-1.46</v>
      </c>
    </row>
    <row r="27" spans="1:3">
      <c r="A27" s="4" t="s">
        <v>143</v>
      </c>
      <c r="B27" s="8" t="n">
        <v>-0.9</v>
      </c>
      <c r="C27" s="8" t="n">
        <v>-1.57</v>
      </c>
    </row>
    <row r="28" spans="1:3">
      <c r="A28" s="4" t="s">
        <v>144</v>
      </c>
      <c r="B28" s="6" t="n">
        <v>8198519</v>
      </c>
      <c r="C28" s="6" t="n">
        <v>4444033</v>
      </c>
    </row>
    <row r="29" spans="1:3">
      <c r="A29" s="4" t="s">
        <v>101</v>
      </c>
    </row>
    <row r="30" spans="1:3">
      <c r="A30" s="3" t="s">
        <v>129</v>
      </c>
    </row>
    <row r="31" spans="1:3">
      <c r="A31" s="4" t="s">
        <v>145</v>
      </c>
      <c r="B31" s="5" t="n">
        <v>200</v>
      </c>
      <c r="C31" s="5" t="n">
        <v>200</v>
      </c>
    </row>
    <row r="32" spans="1:3">
      <c r="A32" s="4" t="s">
        <v>146</v>
      </c>
    </row>
    <row r="33" spans="1:3">
      <c r="A33" s="3" t="s">
        <v>129</v>
      </c>
    </row>
    <row r="34" spans="1:3">
      <c r="A34" s="4" t="s">
        <v>145</v>
      </c>
      <c r="B34" s="6" t="n">
        <v>1560</v>
      </c>
      <c r="C34" s="6" t="n">
        <v>195</v>
      </c>
    </row>
    <row r="35" spans="1:3">
      <c r="A35" s="4" t="s">
        <v>147</v>
      </c>
    </row>
    <row r="36" spans="1:3">
      <c r="A36" s="3" t="s">
        <v>129</v>
      </c>
    </row>
    <row r="37" spans="1:3">
      <c r="A37" s="4" t="s">
        <v>145</v>
      </c>
      <c r="B37" s="5" t="n">
        <v>728</v>
      </c>
      <c r="C37" s="5" t="n">
        <v>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v>
      </c>
    </row>
    <row r="3" spans="1:2">
      <c r="A3" s="3" t="s">
        <v>297</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01</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428</v>
      </c>
      <c r="B1" s="2" t="s">
        <v>429</v>
      </c>
      <c r="C1" s="2" t="s">
        <v>430</v>
      </c>
      <c r="D1" s="2" t="s">
        <v>2</v>
      </c>
    </row>
    <row r="2" spans="1:4">
      <c r="A2" s="3" t="s">
        <v>289</v>
      </c>
    </row>
    <row r="3" spans="1:4">
      <c r="A3" s="4" t="s">
        <v>431</v>
      </c>
      <c r="D3" s="4" t="s">
        <v>432</v>
      </c>
    </row>
    <row r="4" spans="1:4">
      <c r="A4" s="4" t="s">
        <v>433</v>
      </c>
      <c r="B4" s="9" t="n">
        <v>0.2</v>
      </c>
      <c r="C4"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34</v>
      </c>
      <c r="B1" s="2" t="s">
        <v>435</v>
      </c>
      <c r="C1" s="2" t="s">
        <v>436</v>
      </c>
      <c r="D1" s="2" t="s">
        <v>437</v>
      </c>
      <c r="E1" s="2" t="s">
        <v>438</v>
      </c>
      <c r="F1" s="2" t="s">
        <v>439</v>
      </c>
      <c r="G1" s="2" t="s">
        <v>440</v>
      </c>
      <c r="H1" s="2" t="s">
        <v>441</v>
      </c>
      <c r="I1" s="2" t="s">
        <v>442</v>
      </c>
      <c r="J1" s="2" t="s">
        <v>443</v>
      </c>
      <c r="K1" s="2" t="s">
        <v>444</v>
      </c>
      <c r="L1" s="2" t="s">
        <v>445</v>
      </c>
      <c r="M1" s="2" t="s">
        <v>446</v>
      </c>
      <c r="N1" s="2" t="s">
        <v>447</v>
      </c>
      <c r="O1" s="2" t="s">
        <v>448</v>
      </c>
      <c r="P1" s="2" t="s">
        <v>449</v>
      </c>
      <c r="Q1" s="2" t="s">
        <v>450</v>
      </c>
    </row>
    <row r="2" spans="1:17">
      <c r="A2" s="3" t="s">
        <v>451</v>
      </c>
    </row>
    <row r="3" spans="1:17">
      <c r="A3" s="4" t="s">
        <v>98</v>
      </c>
      <c r="H3" s="5" t="n">
        <v>76537000</v>
      </c>
      <c r="I3" s="5" t="n">
        <v>71643000</v>
      </c>
    </row>
    <row r="4" spans="1:17">
      <c r="A4" s="4" t="s">
        <v>452</v>
      </c>
      <c r="H4" s="6" t="n">
        <v>55353000</v>
      </c>
    </row>
    <row r="5" spans="1:17">
      <c r="A5" s="4" t="s">
        <v>453</v>
      </c>
      <c r="H5" s="6" t="n">
        <v>39313000</v>
      </c>
      <c r="I5" s="6" t="n">
        <v>37393000</v>
      </c>
    </row>
    <row r="6" spans="1:17">
      <c r="A6" s="4" t="s">
        <v>67</v>
      </c>
      <c r="H6" s="6" t="n">
        <v>1196000</v>
      </c>
      <c r="I6" s="6" t="n">
        <v>3181000</v>
      </c>
    </row>
    <row r="7" spans="1:17">
      <c r="A7" s="4" t="s">
        <v>454</v>
      </c>
      <c r="H7" s="6" t="n">
        <v>3939000</v>
      </c>
      <c r="I7" s="6" t="n">
        <v>9731000</v>
      </c>
      <c r="Q7" s="5" t="n">
        <v>5029000</v>
      </c>
    </row>
    <row r="8" spans="1:17">
      <c r="A8" s="4" t="s">
        <v>134</v>
      </c>
      <c r="H8" s="6" t="n">
        <v>0</v>
      </c>
      <c r="I8" s="6" t="n">
        <v>238000</v>
      </c>
    </row>
    <row r="9" spans="1:17">
      <c r="A9" s="4" t="s">
        <v>120</v>
      </c>
      <c r="H9" s="6" t="n">
        <v>278478000</v>
      </c>
      <c r="I9" s="6" t="n">
        <v>260926000</v>
      </c>
    </row>
    <row r="10" spans="1:17">
      <c r="A10" s="4" t="s">
        <v>455</v>
      </c>
      <c r="H10" s="6" t="n">
        <v>1365000</v>
      </c>
      <c r="I10" s="6" t="n">
        <v>1332000</v>
      </c>
    </row>
    <row r="11" spans="1:17">
      <c r="A11" s="4" t="s">
        <v>456</v>
      </c>
      <c r="H11" s="6" t="n">
        <v>0</v>
      </c>
      <c r="I11" s="6" t="n">
        <v>0</v>
      </c>
    </row>
    <row r="12" spans="1:17">
      <c r="A12" s="4" t="s">
        <v>457</v>
      </c>
      <c r="H12" s="6" t="n">
        <v>210000</v>
      </c>
      <c r="I12" s="6" t="n">
        <v>248000</v>
      </c>
    </row>
    <row r="13" spans="1:17">
      <c r="A13" s="4" t="s">
        <v>132</v>
      </c>
      <c r="H13" s="6" t="n">
        <v>0</v>
      </c>
      <c r="I13" s="6" t="n">
        <v>879000</v>
      </c>
    </row>
    <row r="14" spans="1:17">
      <c r="A14" s="4" t="s">
        <v>458</v>
      </c>
      <c r="H14" s="6" t="n">
        <v>4980000</v>
      </c>
    </row>
    <row r="15" spans="1:17">
      <c r="A15" s="4" t="s">
        <v>459</v>
      </c>
      <c r="H15" s="6" t="n">
        <v>4888000</v>
      </c>
    </row>
    <row r="16" spans="1:17">
      <c r="A16" s="4" t="s">
        <v>460</v>
      </c>
    </row>
    <row r="17" spans="1:17">
      <c r="A17" s="3" t="s">
        <v>451</v>
      </c>
    </row>
    <row r="18" spans="1:17">
      <c r="A18" s="4" t="s">
        <v>458</v>
      </c>
      <c r="H18" s="6" t="n">
        <v>4980000</v>
      </c>
    </row>
    <row r="19" spans="1:17">
      <c r="A19" s="4" t="s">
        <v>459</v>
      </c>
      <c r="H19" s="6" t="n">
        <v>4888000</v>
      </c>
    </row>
    <row r="20" spans="1:17">
      <c r="A20" s="4" t="s">
        <v>461</v>
      </c>
    </row>
    <row r="21" spans="1:17">
      <c r="A21" s="3" t="s">
        <v>451</v>
      </c>
    </row>
    <row r="22" spans="1:17">
      <c r="A22" s="4" t="s">
        <v>132</v>
      </c>
      <c r="H22" s="6" t="n">
        <v>0</v>
      </c>
      <c r="I22" s="6" t="n">
        <v>879000</v>
      </c>
    </row>
    <row r="23" spans="1:17">
      <c r="A23" s="4" t="s">
        <v>462</v>
      </c>
    </row>
    <row r="24" spans="1:17">
      <c r="A24" s="3" t="s">
        <v>451</v>
      </c>
    </row>
    <row r="25" spans="1:17">
      <c r="A25" s="4" t="s">
        <v>120</v>
      </c>
      <c r="H25" s="6" t="n">
        <v>266974000</v>
      </c>
      <c r="I25" s="6" t="n">
        <v>250416000</v>
      </c>
    </row>
    <row r="26" spans="1:17">
      <c r="A26" s="4" t="s">
        <v>463</v>
      </c>
    </row>
    <row r="27" spans="1:17">
      <c r="A27" s="3" t="s">
        <v>451</v>
      </c>
    </row>
    <row r="28" spans="1:17">
      <c r="A28" s="4" t="s">
        <v>120</v>
      </c>
      <c r="H28" s="6" t="n">
        <v>11504000</v>
      </c>
      <c r="I28" s="6" t="n">
        <v>10510000</v>
      </c>
    </row>
    <row r="29" spans="1:17">
      <c r="A29" s="4" t="s">
        <v>464</v>
      </c>
    </row>
    <row r="30" spans="1:17">
      <c r="A30" s="3" t="s">
        <v>451</v>
      </c>
    </row>
    <row r="31" spans="1:17">
      <c r="A31" s="4" t="s">
        <v>465</v>
      </c>
      <c r="P31" s="5" t="n">
        <v>1502000</v>
      </c>
    </row>
    <row r="32" spans="1:17">
      <c r="A32" s="4" t="s">
        <v>134</v>
      </c>
      <c r="H32" s="6" t="n">
        <v>238000</v>
      </c>
    </row>
    <row r="33" spans="1:17">
      <c r="A33" s="4" t="s">
        <v>466</v>
      </c>
    </row>
    <row r="34" spans="1:17">
      <c r="A34" s="3" t="s">
        <v>451</v>
      </c>
    </row>
    <row r="35" spans="1:17">
      <c r="A35" s="4" t="s">
        <v>454</v>
      </c>
      <c r="H35" s="6" t="n">
        <v>4054000</v>
      </c>
    </row>
    <row r="36" spans="1:17">
      <c r="A36" s="4" t="s">
        <v>467</v>
      </c>
    </row>
    <row r="37" spans="1:17">
      <c r="A37" s="3" t="s">
        <v>451</v>
      </c>
    </row>
    <row r="38" spans="1:17">
      <c r="A38" s="4" t="s">
        <v>468</v>
      </c>
      <c r="H38" s="6" t="n">
        <v>190000</v>
      </c>
      <c r="I38" s="6" t="n">
        <v>690000</v>
      </c>
    </row>
    <row r="39" spans="1:17">
      <c r="A39" s="4" t="s">
        <v>469</v>
      </c>
    </row>
    <row r="40" spans="1:17">
      <c r="A40" s="3" t="s">
        <v>451</v>
      </c>
    </row>
    <row r="41" spans="1:17">
      <c r="A41" s="4" t="s">
        <v>468</v>
      </c>
      <c r="H41" s="6" t="n">
        <v>190000</v>
      </c>
    </row>
    <row r="42" spans="1:17">
      <c r="A42" s="4" t="s">
        <v>470</v>
      </c>
    </row>
    <row r="43" spans="1:17">
      <c r="A43" s="3" t="s">
        <v>451</v>
      </c>
    </row>
    <row r="44" spans="1:17">
      <c r="A44" s="4" t="s">
        <v>468</v>
      </c>
      <c r="G44" s="5" t="n">
        <v>91000</v>
      </c>
    </row>
    <row r="45" spans="1:17">
      <c r="A45" s="4" t="s">
        <v>471</v>
      </c>
    </row>
    <row r="46" spans="1:17">
      <c r="A46" s="3" t="s">
        <v>451</v>
      </c>
    </row>
    <row r="47" spans="1:17">
      <c r="A47" s="4" t="s">
        <v>472</v>
      </c>
      <c r="J47" s="10" t="n">
        <v>500000</v>
      </c>
    </row>
    <row r="48" spans="1:17">
      <c r="A48" s="4" t="s">
        <v>158</v>
      </c>
    </row>
    <row r="49" spans="1:17">
      <c r="A49" s="3" t="s">
        <v>451</v>
      </c>
    </row>
    <row r="50" spans="1:17">
      <c r="A50" s="4" t="s">
        <v>473</v>
      </c>
      <c r="C50" s="5" t="n">
        <v>2047000</v>
      </c>
      <c r="D50" s="10" t="n">
        <v>1550000</v>
      </c>
    </row>
    <row r="51" spans="1:17">
      <c r="A51" s="4" t="s">
        <v>474</v>
      </c>
      <c r="C51" s="6" t="n">
        <v>15000</v>
      </c>
      <c r="D51" s="6" t="n">
        <v>15000</v>
      </c>
    </row>
    <row r="52" spans="1:17">
      <c r="A52" s="4" t="s">
        <v>475</v>
      </c>
      <c r="H52" s="5" t="n">
        <v>656000</v>
      </c>
      <c r="J52" s="6" t="n">
        <v>500000</v>
      </c>
    </row>
    <row r="53" spans="1:17">
      <c r="A53" s="4" t="s">
        <v>476</v>
      </c>
      <c r="L53" s="10" t="n">
        <v>350000</v>
      </c>
      <c r="M53" s="5" t="n">
        <v>444000</v>
      </c>
      <c r="N53" s="10" t="n">
        <v>350000</v>
      </c>
    </row>
    <row r="54" spans="1:17">
      <c r="A54" s="4" t="s">
        <v>477</v>
      </c>
      <c r="H54" s="4" t="s">
        <v>478</v>
      </c>
    </row>
    <row r="55" spans="1:17">
      <c r="A55" s="4" t="s">
        <v>454</v>
      </c>
      <c r="C55" s="5" t="n">
        <v>1100000</v>
      </c>
      <c r="O55" s="10" t="n">
        <v>850000</v>
      </c>
    </row>
    <row r="56" spans="1:17">
      <c r="A56" s="4" t="s">
        <v>479</v>
      </c>
    </row>
    <row r="57" spans="1:17">
      <c r="A57" s="3" t="s">
        <v>451</v>
      </c>
    </row>
    <row r="58" spans="1:17">
      <c r="A58" s="4" t="s">
        <v>473</v>
      </c>
      <c r="C58" s="5" t="n">
        <v>2047000</v>
      </c>
      <c r="D58" s="10" t="n">
        <v>1550000</v>
      </c>
    </row>
    <row r="59" spans="1:17">
      <c r="A59" s="4" t="s">
        <v>475</v>
      </c>
      <c r="H59" s="5" t="n">
        <v>656000</v>
      </c>
      <c r="J59" s="6" t="n">
        <v>500000</v>
      </c>
    </row>
    <row r="60" spans="1:17">
      <c r="A60" s="4" t="s">
        <v>476</v>
      </c>
      <c r="L60" s="10" t="n">
        <v>350000</v>
      </c>
      <c r="M60" s="5" t="n">
        <v>444000</v>
      </c>
      <c r="N60" s="10" t="n">
        <v>350000</v>
      </c>
      <c r="O60" s="6" t="n">
        <v>350000</v>
      </c>
    </row>
    <row r="61" spans="1:17">
      <c r="A61" s="4" t="s">
        <v>480</v>
      </c>
    </row>
    <row r="62" spans="1:17">
      <c r="A62" s="3" t="s">
        <v>451</v>
      </c>
    </row>
    <row r="63" spans="1:17">
      <c r="A63" s="4" t="s">
        <v>472</v>
      </c>
      <c r="J63" s="6" t="n">
        <v>500000</v>
      </c>
    </row>
    <row r="64" spans="1:17">
      <c r="A64" s="4" t="s">
        <v>481</v>
      </c>
    </row>
    <row r="65" spans="1:17">
      <c r="A65" s="3" t="s">
        <v>451</v>
      </c>
    </row>
    <row r="66" spans="1:17">
      <c r="A66" s="4" t="s">
        <v>475</v>
      </c>
      <c r="H66" s="6" t="n">
        <v>656000</v>
      </c>
      <c r="J66" s="10" t="n">
        <v>500000</v>
      </c>
      <c r="O66" s="10" t="n">
        <v>500000</v>
      </c>
    </row>
    <row r="67" spans="1:17">
      <c r="A67" s="4" t="s">
        <v>482</v>
      </c>
    </row>
    <row r="68" spans="1:17">
      <c r="A68" s="3" t="s">
        <v>451</v>
      </c>
    </row>
    <row r="69" spans="1:17">
      <c r="A69" s="4" t="s">
        <v>476</v>
      </c>
      <c r="H69" s="6" t="n">
        <v>408000</v>
      </c>
      <c r="I69" s="5" t="n">
        <v>3531000</v>
      </c>
    </row>
    <row r="70" spans="1:17">
      <c r="A70" s="4" t="s">
        <v>454</v>
      </c>
      <c r="B70" s="5" t="n">
        <v>3427000</v>
      </c>
    </row>
    <row r="71" spans="1:17">
      <c r="A71" s="4" t="s">
        <v>483</v>
      </c>
    </row>
    <row r="72" spans="1:17">
      <c r="A72" s="3" t="s">
        <v>451</v>
      </c>
    </row>
    <row r="73" spans="1:17">
      <c r="A73" s="4" t="s">
        <v>484</v>
      </c>
      <c r="B73" s="6" t="n">
        <v>8428000</v>
      </c>
    </row>
    <row r="74" spans="1:17">
      <c r="A74" s="4" t="s">
        <v>485</v>
      </c>
    </row>
    <row r="75" spans="1:17">
      <c r="A75" s="3" t="s">
        <v>451</v>
      </c>
    </row>
    <row r="76" spans="1:17">
      <c r="A76" s="4" t="s">
        <v>473</v>
      </c>
      <c r="B76" s="6" t="n">
        <v>8109000</v>
      </c>
    </row>
    <row r="77" spans="1:17">
      <c r="A77" s="4" t="s">
        <v>486</v>
      </c>
      <c r="B77" s="6" t="n">
        <v>12163000</v>
      </c>
    </row>
    <row r="78" spans="1:17">
      <c r="A78" s="4" t="s">
        <v>487</v>
      </c>
    </row>
    <row r="79" spans="1:17">
      <c r="A79" s="3" t="s">
        <v>451</v>
      </c>
    </row>
    <row r="80" spans="1:17">
      <c r="A80" s="4" t="s">
        <v>454</v>
      </c>
      <c r="B80" s="6" t="n">
        <v>2027000</v>
      </c>
    </row>
    <row r="81" spans="1:17">
      <c r="A81" s="4" t="s">
        <v>488</v>
      </c>
    </row>
    <row r="82" spans="1:17">
      <c r="A82" s="3" t="s">
        <v>451</v>
      </c>
    </row>
    <row r="83" spans="1:17">
      <c r="A83" s="4" t="s">
        <v>454</v>
      </c>
      <c r="B83" s="6" t="n">
        <v>2027000</v>
      </c>
    </row>
    <row r="84" spans="1:17">
      <c r="A84" s="4" t="s">
        <v>489</v>
      </c>
    </row>
    <row r="85" spans="1:17">
      <c r="A85" s="3" t="s">
        <v>451</v>
      </c>
    </row>
    <row r="86" spans="1:17">
      <c r="A86" s="4" t="s">
        <v>473</v>
      </c>
      <c r="B86" s="5" t="n">
        <v>8109000</v>
      </c>
    </row>
    <row r="87" spans="1:17">
      <c r="A87" s="4" t="s">
        <v>490</v>
      </c>
      <c r="B87" s="4" t="s">
        <v>491</v>
      </c>
    </row>
    <row r="88" spans="1:17">
      <c r="A88" s="4" t="s">
        <v>486</v>
      </c>
      <c r="B88" s="5" t="n">
        <v>12163000</v>
      </c>
    </row>
    <row r="89" spans="1:17">
      <c r="A89" s="4" t="s">
        <v>492</v>
      </c>
    </row>
    <row r="90" spans="1:17">
      <c r="A90" s="3" t="s">
        <v>451</v>
      </c>
    </row>
    <row r="91" spans="1:17">
      <c r="A91" s="4" t="s">
        <v>493</v>
      </c>
      <c r="H91" s="5" t="n">
        <v>30000</v>
      </c>
    </row>
    <row r="92" spans="1:17">
      <c r="A92" s="4" t="s">
        <v>494</v>
      </c>
    </row>
    <row r="93" spans="1:17">
      <c r="A93" s="3" t="s">
        <v>451</v>
      </c>
    </row>
    <row r="94" spans="1:17">
      <c r="A94" s="4" t="s">
        <v>493</v>
      </c>
      <c r="G94" s="5" t="n">
        <v>40000</v>
      </c>
    </row>
    <row r="95" spans="1:17">
      <c r="A95" s="4" t="s">
        <v>495</v>
      </c>
      <c r="E95" s="5" t="n">
        <v>4054000</v>
      </c>
    </row>
    <row r="96" spans="1:17">
      <c r="A96" s="4" t="s">
        <v>496</v>
      </c>
    </row>
    <row r="97" spans="1:17">
      <c r="A97" s="3" t="s">
        <v>451</v>
      </c>
    </row>
    <row r="98" spans="1:17">
      <c r="A98" s="4" t="s">
        <v>454</v>
      </c>
      <c r="K98" s="5" t="n">
        <v>2027000</v>
      </c>
    </row>
    <row r="99" spans="1:17">
      <c r="A99" s="4" t="s">
        <v>493</v>
      </c>
      <c r="F99" s="5" t="n">
        <v>10000</v>
      </c>
    </row>
    <row r="100" spans="1:17">
      <c r="A100" s="4" t="s">
        <v>497</v>
      </c>
    </row>
    <row r="101" spans="1:17">
      <c r="A101" s="3" t="s">
        <v>451</v>
      </c>
    </row>
    <row r="102" spans="1:17">
      <c r="A102" s="4" t="s">
        <v>454</v>
      </c>
      <c r="K102" s="5" t="n">
        <v>2027000</v>
      </c>
    </row>
    <row r="103" spans="1:17">
      <c r="A103" s="4" t="s">
        <v>498</v>
      </c>
    </row>
    <row r="104" spans="1:17">
      <c r="A104" s="3" t="s">
        <v>451</v>
      </c>
    </row>
    <row r="105" spans="1:17">
      <c r="A105" s="4" t="s">
        <v>454</v>
      </c>
      <c r="B105" s="6" t="n">
        <v>2027000</v>
      </c>
    </row>
    <row r="106" spans="1:17">
      <c r="A106" s="4" t="s">
        <v>499</v>
      </c>
    </row>
    <row r="107" spans="1:17">
      <c r="A107" s="3" t="s">
        <v>451</v>
      </c>
    </row>
    <row r="108" spans="1:17">
      <c r="A108" s="4" t="s">
        <v>454</v>
      </c>
      <c r="B108" s="6" t="n">
        <v>2027000</v>
      </c>
    </row>
    <row r="109" spans="1:17">
      <c r="A109" s="4" t="s">
        <v>500</v>
      </c>
    </row>
    <row r="110" spans="1:17">
      <c r="A110" s="3" t="s">
        <v>451</v>
      </c>
    </row>
    <row r="111" spans="1:17">
      <c r="A111" s="4" t="s">
        <v>475</v>
      </c>
      <c r="B111" s="6" t="n">
        <v>2027000</v>
      </c>
    </row>
    <row r="112" spans="1:17">
      <c r="A112" s="4" t="s">
        <v>501</v>
      </c>
    </row>
    <row r="113" spans="1:17">
      <c r="A113" s="3" t="s">
        <v>451</v>
      </c>
    </row>
    <row r="114" spans="1:17">
      <c r="A114" s="4" t="s">
        <v>475</v>
      </c>
      <c r="B114" s="5" t="n">
        <v>202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2</v>
      </c>
      <c r="B1" s="2" t="s">
        <v>1</v>
      </c>
    </row>
    <row r="2" spans="1:6">
      <c r="B2" s="2" t="s">
        <v>441</v>
      </c>
      <c r="C2" s="2" t="s">
        <v>442</v>
      </c>
      <c r="D2" s="2" t="s">
        <v>445</v>
      </c>
      <c r="E2" s="2" t="s">
        <v>446</v>
      </c>
      <c r="F2" s="2" t="s">
        <v>447</v>
      </c>
    </row>
    <row r="3" spans="1:6">
      <c r="A3" s="3" t="s">
        <v>503</v>
      </c>
    </row>
    <row r="4" spans="1:6">
      <c r="A4" s="4" t="s">
        <v>504</v>
      </c>
      <c r="B4" s="5" t="n">
        <v>9731</v>
      </c>
      <c r="C4" s="5" t="n">
        <v>5029</v>
      </c>
    </row>
    <row r="5" spans="1:6">
      <c r="A5" s="4" t="s">
        <v>505</v>
      </c>
      <c r="B5" s="6" t="n">
        <v>-537</v>
      </c>
    </row>
    <row r="6" spans="1:6">
      <c r="A6" s="4" t="s">
        <v>506</v>
      </c>
      <c r="B6" s="6" t="n">
        <v>3939</v>
      </c>
      <c r="C6" s="6" t="n">
        <v>9731</v>
      </c>
    </row>
    <row r="7" spans="1:6">
      <c r="A7" s="4" t="s">
        <v>507</v>
      </c>
    </row>
    <row r="8" spans="1:6">
      <c r="A8" s="3" t="s">
        <v>503</v>
      </c>
    </row>
    <row r="9" spans="1:6">
      <c r="A9" s="4" t="s">
        <v>508</v>
      </c>
      <c r="C9" s="6" t="n">
        <v>-146</v>
      </c>
    </row>
    <row r="10" spans="1:6">
      <c r="A10" s="4" t="s">
        <v>509</v>
      </c>
      <c r="C10" s="6" t="n">
        <v>682</v>
      </c>
    </row>
    <row r="11" spans="1:6">
      <c r="A11" s="4" t="s">
        <v>510</v>
      </c>
      <c r="B11" s="6" t="n">
        <v>-3930</v>
      </c>
    </row>
    <row r="12" spans="1:6">
      <c r="A12" s="4" t="s">
        <v>511</v>
      </c>
      <c r="B12" s="6" t="n">
        <v>-1077</v>
      </c>
    </row>
    <row r="13" spans="1:6">
      <c r="A13" s="4" t="s">
        <v>512</v>
      </c>
    </row>
    <row r="14" spans="1:6">
      <c r="A14" s="3" t="s">
        <v>503</v>
      </c>
    </row>
    <row r="15" spans="1:6">
      <c r="A15" s="4" t="s">
        <v>513</v>
      </c>
      <c r="B15" s="6" t="n">
        <v>408</v>
      </c>
      <c r="C15" s="6" t="n">
        <v>3531</v>
      </c>
    </row>
    <row r="16" spans="1:6">
      <c r="A16" s="4" t="s">
        <v>158</v>
      </c>
    </row>
    <row r="17" spans="1:6">
      <c r="A17" s="3" t="s">
        <v>503</v>
      </c>
    </row>
    <row r="18" spans="1:6">
      <c r="A18" s="4" t="s">
        <v>510</v>
      </c>
      <c r="B18" s="5" t="n">
        <v>-656</v>
      </c>
      <c r="C18" s="5" t="n">
        <v>635</v>
      </c>
    </row>
    <row r="19" spans="1:6">
      <c r="A19" s="4" t="s">
        <v>513</v>
      </c>
      <c r="D19" s="10" t="n">
        <v>350</v>
      </c>
      <c r="E19" s="5" t="n">
        <v>444</v>
      </c>
      <c r="F19" s="10" t="n">
        <v>35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5"/>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18</v>
      </c>
    </row>
    <row r="12" spans="1:2">
      <c r="A12" s="4" t="s">
        <v>522</v>
      </c>
    </row>
    <row r="13" spans="1:2">
      <c r="A13" s="3" t="s">
        <v>516</v>
      </c>
    </row>
    <row r="14" spans="1:2">
      <c r="A14" s="4" t="s">
        <v>517</v>
      </c>
      <c r="B14" s="4" t="s">
        <v>520</v>
      </c>
    </row>
    <row r="15" spans="1:2">
      <c r="A15" s="4" t="s">
        <v>523</v>
      </c>
    </row>
    <row r="16" spans="1:2">
      <c r="A16" s="3" t="s">
        <v>516</v>
      </c>
    </row>
    <row r="17" spans="1:2">
      <c r="A17" s="4" t="s">
        <v>517</v>
      </c>
      <c r="B17" s="4" t="s">
        <v>518</v>
      </c>
    </row>
    <row r="18" spans="1:2">
      <c r="A18" s="4" t="s">
        <v>524</v>
      </c>
    </row>
    <row r="19" spans="1:2">
      <c r="A19" s="3" t="s">
        <v>516</v>
      </c>
    </row>
    <row r="20" spans="1:2">
      <c r="A20" s="4" t="s">
        <v>517</v>
      </c>
      <c r="B20" s="4" t="s">
        <v>520</v>
      </c>
    </row>
    <row r="21" spans="1:2">
      <c r="A21" s="4" t="s">
        <v>525</v>
      </c>
    </row>
    <row r="22" spans="1:2">
      <c r="A22" s="3" t="s">
        <v>516</v>
      </c>
    </row>
    <row r="23" spans="1:2">
      <c r="A23" s="4" t="s">
        <v>517</v>
      </c>
      <c r="B23" s="4" t="s">
        <v>518</v>
      </c>
    </row>
    <row r="24" spans="1:2">
      <c r="A24" s="4" t="s">
        <v>526</v>
      </c>
    </row>
    <row r="25" spans="1:2">
      <c r="A25" s="3" t="s">
        <v>516</v>
      </c>
    </row>
    <row r="26" spans="1:2">
      <c r="A26" s="4" t="s">
        <v>517</v>
      </c>
      <c r="B26" s="4" t="s">
        <v>520</v>
      </c>
    </row>
    <row r="27" spans="1:2">
      <c r="A27" s="4" t="s">
        <v>527</v>
      </c>
    </row>
    <row r="28" spans="1:2">
      <c r="A28" s="3" t="s">
        <v>516</v>
      </c>
    </row>
    <row r="29" spans="1:2">
      <c r="A29" s="4" t="s">
        <v>517</v>
      </c>
      <c r="B29" s="4" t="s">
        <v>518</v>
      </c>
    </row>
    <row r="30" spans="1:2">
      <c r="A30" s="4" t="s">
        <v>528</v>
      </c>
    </row>
    <row r="31" spans="1:2">
      <c r="A31" s="3" t="s">
        <v>516</v>
      </c>
    </row>
    <row r="32" spans="1:2">
      <c r="A32" s="4" t="s">
        <v>517</v>
      </c>
      <c r="B32" s="4" t="s">
        <v>529</v>
      </c>
    </row>
    <row r="33" spans="1:2">
      <c r="A33" s="4" t="s">
        <v>530</v>
      </c>
    </row>
    <row r="34" spans="1:2">
      <c r="A34" s="3" t="s">
        <v>516</v>
      </c>
    </row>
    <row r="35" spans="1:2">
      <c r="A35" s="4" t="s">
        <v>517</v>
      </c>
      <c r="B35" s="4" t="s">
        <v>518</v>
      </c>
    </row>
    <row r="36" spans="1:2">
      <c r="A36" s="4" t="s">
        <v>531</v>
      </c>
    </row>
    <row r="37" spans="1:2">
      <c r="A37" s="3" t="s">
        <v>516</v>
      </c>
    </row>
    <row r="38" spans="1:2">
      <c r="A38" s="4" t="s">
        <v>517</v>
      </c>
      <c r="B38" s="4" t="s">
        <v>529</v>
      </c>
    </row>
    <row r="39" spans="1:2">
      <c r="A39" s="4" t="s">
        <v>532</v>
      </c>
    </row>
    <row r="40" spans="1:2">
      <c r="A40" s="3" t="s">
        <v>516</v>
      </c>
    </row>
    <row r="41" spans="1:2">
      <c r="A41" s="4" t="s">
        <v>517</v>
      </c>
      <c r="B41" s="4" t="s">
        <v>518</v>
      </c>
    </row>
    <row r="42" spans="1:2">
      <c r="A42" s="4" t="s">
        <v>533</v>
      </c>
    </row>
    <row r="43" spans="1:2">
      <c r="A43" s="3" t="s">
        <v>516</v>
      </c>
    </row>
    <row r="44" spans="1:2">
      <c r="A44" s="4" t="s">
        <v>517</v>
      </c>
      <c r="B44"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4</v>
      </c>
      <c r="B1" s="2" t="s">
        <v>1</v>
      </c>
    </row>
    <row r="2" spans="1:3">
      <c r="B2" s="2" t="s">
        <v>2</v>
      </c>
      <c r="C2" s="2" t="s">
        <v>65</v>
      </c>
    </row>
    <row r="3" spans="1:3">
      <c r="A3" s="3" t="s">
        <v>535</v>
      </c>
    </row>
    <row r="4" spans="1:3">
      <c r="A4" s="4" t="s">
        <v>536</v>
      </c>
      <c r="B4" s="6" t="n">
        <v>9743641</v>
      </c>
      <c r="C4" s="6" t="n">
        <v>9004995</v>
      </c>
    </row>
    <row r="5" spans="1:3">
      <c r="A5" s="4" t="s">
        <v>537</v>
      </c>
    </row>
    <row r="6" spans="1:3">
      <c r="A6" s="3" t="s">
        <v>535</v>
      </c>
    </row>
    <row r="7" spans="1:3">
      <c r="A7" s="4" t="s">
        <v>536</v>
      </c>
      <c r="B7" s="6" t="n">
        <v>925935</v>
      </c>
      <c r="C7" s="6" t="n">
        <v>925935</v>
      </c>
    </row>
    <row r="8" spans="1:3">
      <c r="A8" s="4" t="s">
        <v>538</v>
      </c>
    </row>
    <row r="9" spans="1:3">
      <c r="A9" s="3" t="s">
        <v>535</v>
      </c>
    </row>
    <row r="10" spans="1:3">
      <c r="A10" s="4" t="s">
        <v>536</v>
      </c>
      <c r="B10" s="6" t="n">
        <v>365000</v>
      </c>
    </row>
    <row r="11" spans="1:3">
      <c r="A11" s="4" t="s">
        <v>539</v>
      </c>
    </row>
    <row r="12" spans="1:3">
      <c r="A12" s="3" t="s">
        <v>535</v>
      </c>
    </row>
    <row r="13" spans="1:3">
      <c r="A13" s="4" t="s">
        <v>536</v>
      </c>
      <c r="B13" s="6" t="n">
        <v>76500</v>
      </c>
      <c r="C13" s="6" t="n">
        <v>111400</v>
      </c>
    </row>
    <row r="14" spans="1:3">
      <c r="A14" s="4" t="s">
        <v>540</v>
      </c>
    </row>
    <row r="15" spans="1:3">
      <c r="A15" s="3" t="s">
        <v>535</v>
      </c>
    </row>
    <row r="16" spans="1:3">
      <c r="A16" s="4" t="s">
        <v>536</v>
      </c>
      <c r="B16" s="6" t="n">
        <v>7785766</v>
      </c>
      <c r="C16" s="6" t="n">
        <v>7395404</v>
      </c>
    </row>
    <row r="17" spans="1:3">
      <c r="A17" s="4" t="s">
        <v>541</v>
      </c>
    </row>
    <row r="18" spans="1:3">
      <c r="A18" s="3" t="s">
        <v>535</v>
      </c>
    </row>
    <row r="19" spans="1:3">
      <c r="A19" s="4" t="s">
        <v>536</v>
      </c>
      <c r="B19" s="6" t="n">
        <v>590440</v>
      </c>
      <c r="C19" s="6" t="n">
        <v>5722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2</v>
      </c>
      <c r="B1" s="2" t="s">
        <v>2</v>
      </c>
      <c r="C1" s="2" t="s">
        <v>65</v>
      </c>
    </row>
    <row r="2" spans="1:3">
      <c r="A2" s="3" t="s">
        <v>516</v>
      </c>
    </row>
    <row r="3" spans="1:3">
      <c r="A3" s="4" t="s">
        <v>543</v>
      </c>
      <c r="B3" s="5" t="n">
        <v>3777</v>
      </c>
      <c r="C3" s="5" t="n">
        <v>3246</v>
      </c>
    </row>
    <row r="4" spans="1:3">
      <c r="A4" s="4" t="s">
        <v>544</v>
      </c>
      <c r="B4" s="6" t="n">
        <v>-2250</v>
      </c>
      <c r="C4" s="6" t="n">
        <v>-1607</v>
      </c>
    </row>
    <row r="5" spans="1:3">
      <c r="A5" s="4" t="s">
        <v>545</v>
      </c>
      <c r="B5" s="6" t="n">
        <v>1528</v>
      </c>
      <c r="C5" s="6" t="n">
        <v>1639</v>
      </c>
    </row>
    <row r="6" spans="1:3">
      <c r="A6" s="4" t="s">
        <v>546</v>
      </c>
    </row>
    <row r="7" spans="1:3">
      <c r="A7" s="3" t="s">
        <v>516</v>
      </c>
    </row>
    <row r="8" spans="1:3">
      <c r="A8" s="4" t="s">
        <v>543</v>
      </c>
      <c r="B8" s="6" t="n">
        <v>314</v>
      </c>
      <c r="C8" s="6" t="n">
        <v>251</v>
      </c>
    </row>
    <row r="9" spans="1:3">
      <c r="A9" s="4" t="s">
        <v>547</v>
      </c>
    </row>
    <row r="10" spans="1:3">
      <c r="A10" s="3" t="s">
        <v>516</v>
      </c>
    </row>
    <row r="11" spans="1:3">
      <c r="A11" s="4" t="s">
        <v>543</v>
      </c>
      <c r="B11" s="6" t="n">
        <v>323</v>
      </c>
      <c r="C11" s="6" t="n">
        <v>208</v>
      </c>
    </row>
    <row r="12" spans="1:3">
      <c r="A12" s="4" t="s">
        <v>548</v>
      </c>
    </row>
    <row r="13" spans="1:3">
      <c r="A13" s="3" t="s">
        <v>516</v>
      </c>
    </row>
    <row r="14" spans="1:3">
      <c r="A14" s="4" t="s">
        <v>543</v>
      </c>
      <c r="B14" s="6" t="n">
        <v>1009</v>
      </c>
      <c r="C14" s="6" t="n">
        <v>960</v>
      </c>
    </row>
    <row r="15" spans="1:3">
      <c r="A15" s="4" t="s">
        <v>549</v>
      </c>
    </row>
    <row r="16" spans="1:3">
      <c r="A16" s="3" t="s">
        <v>516</v>
      </c>
    </row>
    <row r="17" spans="1:3">
      <c r="A17" s="4" t="s">
        <v>543</v>
      </c>
      <c r="B17" s="6" t="n">
        <v>1175</v>
      </c>
      <c r="C17" s="6" t="n">
        <v>965</v>
      </c>
    </row>
    <row r="18" spans="1:3">
      <c r="A18" s="4" t="s">
        <v>550</v>
      </c>
    </row>
    <row r="19" spans="1:3">
      <c r="A19" s="3" t="s">
        <v>516</v>
      </c>
    </row>
    <row r="20" spans="1:3">
      <c r="A20" s="4" t="s">
        <v>543</v>
      </c>
      <c r="B20" s="5" t="n">
        <v>956</v>
      </c>
      <c r="C20" s="5" t="n">
        <v>8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1</v>
      </c>
      <c r="B1" s="2" t="s">
        <v>1</v>
      </c>
    </row>
    <row r="2" spans="1:3">
      <c r="B2" s="2" t="s">
        <v>65</v>
      </c>
      <c r="C2" s="2" t="s">
        <v>552</v>
      </c>
    </row>
    <row r="3" spans="1:3">
      <c r="A3" s="3" t="s">
        <v>247</v>
      </c>
    </row>
    <row r="4" spans="1:3">
      <c r="A4" s="4" t="s">
        <v>553</v>
      </c>
      <c r="B4" s="5" t="n">
        <v>643</v>
      </c>
      <c r="C4" s="5" t="n">
        <v>5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4</v>
      </c>
      <c r="B1" s="2" t="s">
        <v>2</v>
      </c>
      <c r="C1" s="2" t="s">
        <v>65</v>
      </c>
    </row>
    <row r="2" spans="1:3">
      <c r="A2" s="3" t="s">
        <v>251</v>
      </c>
    </row>
    <row r="3" spans="1:3">
      <c r="A3" s="4" t="s">
        <v>555</v>
      </c>
      <c r="B3" s="5" t="n">
        <v>3204</v>
      </c>
      <c r="C3" s="5" t="n">
        <v>2956</v>
      </c>
    </row>
    <row r="4" spans="1:3">
      <c r="A4" s="4" t="s">
        <v>556</v>
      </c>
      <c r="B4" s="6" t="n">
        <v>19</v>
      </c>
    </row>
    <row r="5" spans="1:3">
      <c r="A5" s="4" t="s">
        <v>154</v>
      </c>
      <c r="B5" s="5" t="n">
        <v>3223</v>
      </c>
      <c r="C5" s="5" t="n">
        <v>29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8</v>
      </c>
      <c r="B1" s="2" t="s">
        <v>1</v>
      </c>
    </row>
    <row r="2" spans="1:3">
      <c r="B2" s="2" t="s">
        <v>2</v>
      </c>
      <c r="C2" s="2" t="s">
        <v>65</v>
      </c>
    </row>
    <row r="3" spans="1:3">
      <c r="A3" s="3" t="s">
        <v>149</v>
      </c>
    </row>
    <row r="4" spans="1:3">
      <c r="A4" s="4" t="s">
        <v>140</v>
      </c>
      <c r="B4" s="5" t="n">
        <v>-4894</v>
      </c>
      <c r="C4" s="5" t="n">
        <v>-6501</v>
      </c>
    </row>
    <row r="5" spans="1:3">
      <c r="A5" s="3" t="s">
        <v>150</v>
      </c>
    </row>
    <row r="6" spans="1:3">
      <c r="A6" s="4" t="s">
        <v>151</v>
      </c>
      <c r="B6" s="6" t="n">
        <v>-2111</v>
      </c>
      <c r="C6" s="6" t="n">
        <v>1270</v>
      </c>
    </row>
    <row r="7" spans="1:3">
      <c r="A7" s="4" t="s">
        <v>152</v>
      </c>
      <c r="B7" s="5" t="n">
        <v>-7005</v>
      </c>
      <c r="C7" s="5" t="n">
        <v>-52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7</v>
      </c>
      <c r="B1" s="2" t="s">
        <v>2</v>
      </c>
      <c r="C1" s="2" t="s">
        <v>65</v>
      </c>
    </row>
    <row r="2" spans="1:3">
      <c r="A2" s="4" t="s">
        <v>558</v>
      </c>
      <c r="B2" s="5" t="n">
        <v>34703</v>
      </c>
      <c r="C2" s="5" t="n">
        <v>35301</v>
      </c>
    </row>
    <row r="3" spans="1:3">
      <c r="A3" s="4" t="s">
        <v>559</v>
      </c>
      <c r="B3" s="6" t="n">
        <v>-15192</v>
      </c>
      <c r="C3" s="6" t="n">
        <v>-12644</v>
      </c>
    </row>
    <row r="4" spans="1:3">
      <c r="A4" s="4" t="s">
        <v>73</v>
      </c>
      <c r="B4" s="6" t="n">
        <v>19511</v>
      </c>
      <c r="C4" s="6" t="n">
        <v>22657</v>
      </c>
    </row>
    <row r="5" spans="1:3">
      <c r="A5" s="4" t="s">
        <v>560</v>
      </c>
    </row>
    <row r="6" spans="1:3">
      <c r="A6" s="4" t="s">
        <v>558</v>
      </c>
      <c r="B6" s="6" t="n">
        <v>9458</v>
      </c>
      <c r="C6" s="6" t="n">
        <v>9580</v>
      </c>
    </row>
    <row r="7" spans="1:3">
      <c r="A7" s="4" t="s">
        <v>559</v>
      </c>
      <c r="B7" s="6" t="n">
        <v>-3558</v>
      </c>
      <c r="C7" s="6" t="n">
        <v>-2747</v>
      </c>
    </row>
    <row r="8" spans="1:3">
      <c r="A8" s="4" t="s">
        <v>73</v>
      </c>
      <c r="B8" s="6" t="n">
        <v>5900</v>
      </c>
      <c r="C8" s="6" t="n">
        <v>6833</v>
      </c>
    </row>
    <row r="9" spans="1:3">
      <c r="A9" s="4" t="s">
        <v>561</v>
      </c>
    </row>
    <row r="10" spans="1:3">
      <c r="A10" s="4" t="s">
        <v>558</v>
      </c>
      <c r="B10" s="6" t="n">
        <v>2488</v>
      </c>
      <c r="C10" s="6" t="n">
        <v>2487</v>
      </c>
    </row>
    <row r="11" spans="1:3">
      <c r="A11" s="4" t="s">
        <v>559</v>
      </c>
      <c r="B11" s="6" t="n">
        <v>-2349</v>
      </c>
      <c r="C11" s="6" t="n">
        <v>-2259</v>
      </c>
    </row>
    <row r="12" spans="1:3">
      <c r="A12" s="4" t="s">
        <v>73</v>
      </c>
      <c r="B12" s="6" t="n">
        <v>139</v>
      </c>
      <c r="C12" s="6" t="n">
        <v>228</v>
      </c>
    </row>
    <row r="13" spans="1:3">
      <c r="A13" s="4" t="s">
        <v>562</v>
      </c>
    </row>
    <row r="14" spans="1:3">
      <c r="A14" s="4" t="s">
        <v>558</v>
      </c>
      <c r="B14" s="6" t="n">
        <v>22757</v>
      </c>
      <c r="C14" s="6" t="n">
        <v>23234</v>
      </c>
    </row>
    <row r="15" spans="1:3">
      <c r="A15" s="4" t="s">
        <v>559</v>
      </c>
      <c r="B15" s="6" t="n">
        <v>-9285</v>
      </c>
      <c r="C15" s="6" t="n">
        <v>-7638</v>
      </c>
    </row>
    <row r="16" spans="1:3">
      <c r="A16" s="4" t="s">
        <v>73</v>
      </c>
      <c r="B16" s="5" t="n">
        <v>13472</v>
      </c>
      <c r="C16" s="5" t="n">
        <v>155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63</v>
      </c>
      <c r="B1" s="2" t="s">
        <v>564</v>
      </c>
      <c r="C1" s="2" t="s">
        <v>565</v>
      </c>
      <c r="D1" s="2" t="s">
        <v>2</v>
      </c>
      <c r="E1" s="2" t="s">
        <v>65</v>
      </c>
      <c r="F1" s="2" t="s">
        <v>566</v>
      </c>
    </row>
    <row r="2" spans="1:6">
      <c r="A2" s="4" t="s">
        <v>559</v>
      </c>
      <c r="D2" s="5" t="n">
        <v>15192</v>
      </c>
      <c r="E2" s="5" t="n">
        <v>12644</v>
      </c>
    </row>
    <row r="3" spans="1:6">
      <c r="A3" s="4" t="s">
        <v>567</v>
      </c>
      <c r="D3" s="5" t="n">
        <v>2726</v>
      </c>
      <c r="E3" s="6" t="n">
        <v>2811</v>
      </c>
    </row>
    <row r="4" spans="1:6">
      <c r="A4" s="4" t="s">
        <v>568</v>
      </c>
      <c r="D4" s="4" t="s">
        <v>569</v>
      </c>
    </row>
    <row r="5" spans="1:6">
      <c r="A5" s="4" t="s">
        <v>464</v>
      </c>
    </row>
    <row r="6" spans="1:6">
      <c r="A6" s="4" t="s">
        <v>570</v>
      </c>
      <c r="C6" s="5" t="n">
        <v>2999</v>
      </c>
    </row>
    <row r="7" spans="1:6">
      <c r="A7" s="4" t="s">
        <v>559</v>
      </c>
      <c r="C7" s="5" t="n">
        <v>2460</v>
      </c>
    </row>
    <row r="8" spans="1:6">
      <c r="A8" s="4" t="s">
        <v>560</v>
      </c>
    </row>
    <row r="9" spans="1:6">
      <c r="A9" s="4" t="s">
        <v>559</v>
      </c>
      <c r="D9" s="5" t="n">
        <v>3558</v>
      </c>
      <c r="E9" s="6" t="n">
        <v>2747</v>
      </c>
    </row>
    <row r="10" spans="1:6">
      <c r="A10" s="4" t="s">
        <v>562</v>
      </c>
    </row>
    <row r="11" spans="1:6">
      <c r="A11" s="4" t="s">
        <v>559</v>
      </c>
      <c r="D11" s="5" t="n">
        <v>9285</v>
      </c>
      <c r="E11" s="5" t="n">
        <v>7638</v>
      </c>
    </row>
    <row r="12" spans="1:6">
      <c r="A12" s="4" t="s">
        <v>571</v>
      </c>
    </row>
    <row r="13" spans="1:6">
      <c r="A13" s="4" t="s">
        <v>572</v>
      </c>
      <c r="F13" s="5" t="n">
        <v>1194</v>
      </c>
    </row>
    <row r="14" spans="1:6">
      <c r="A14" s="4" t="s">
        <v>573</v>
      </c>
    </row>
    <row r="15" spans="1:6">
      <c r="A15" s="4" t="s">
        <v>572</v>
      </c>
      <c r="F15" s="6" t="n">
        <v>470</v>
      </c>
    </row>
    <row r="16" spans="1:6">
      <c r="A16" s="4" t="s">
        <v>574</v>
      </c>
    </row>
    <row r="17" spans="1:6">
      <c r="A17" s="4" t="s">
        <v>572</v>
      </c>
      <c r="F17" s="5" t="n">
        <v>451</v>
      </c>
    </row>
    <row r="18" spans="1:6">
      <c r="A18" s="4" t="s">
        <v>482</v>
      </c>
    </row>
    <row r="19" spans="1:6">
      <c r="A19" s="4" t="s">
        <v>572</v>
      </c>
      <c r="B19" s="5" t="n">
        <v>7400</v>
      </c>
    </row>
    <row r="20" spans="1:6">
      <c r="A20" s="4" t="s">
        <v>575</v>
      </c>
    </row>
    <row r="21" spans="1:6">
      <c r="A21" s="4" t="s">
        <v>572</v>
      </c>
      <c r="B21" s="5" t="n">
        <v>1000</v>
      </c>
    </row>
    <row r="22" spans="1:6">
      <c r="A22" s="4" t="s">
        <v>576</v>
      </c>
      <c r="B22" s="4" t="s">
        <v>577</v>
      </c>
    </row>
    <row r="23" spans="1:6">
      <c r="A23" s="4" t="s">
        <v>578</v>
      </c>
    </row>
    <row r="24" spans="1:6">
      <c r="A24" s="4" t="s">
        <v>572</v>
      </c>
      <c r="B24" s="5" t="n">
        <v>6400</v>
      </c>
    </row>
    <row r="25" spans="1:6">
      <c r="A25" s="4" t="s">
        <v>576</v>
      </c>
      <c r="B25" s="4" t="s">
        <v>577</v>
      </c>
    </row>
    <row r="26" spans="1:6">
      <c r="A26" s="4" t="s">
        <v>579</v>
      </c>
    </row>
    <row r="27" spans="1:6">
      <c r="A27" s="4" t="s">
        <v>576</v>
      </c>
      <c r="D27" s="4" t="s">
        <v>577</v>
      </c>
    </row>
    <row r="28" spans="1:6">
      <c r="A28" s="4" t="s">
        <v>580</v>
      </c>
    </row>
    <row r="29" spans="1:6">
      <c r="A29" s="4" t="s">
        <v>576</v>
      </c>
      <c r="D29" s="4" t="s">
        <v>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1</v>
      </c>
      <c r="B1" s="2" t="s">
        <v>2</v>
      </c>
      <c r="C1" s="2" t="s">
        <v>65</v>
      </c>
    </row>
    <row r="2" spans="1:3">
      <c r="A2" s="3" t="s">
        <v>582</v>
      </c>
    </row>
    <row r="3" spans="1:3">
      <c r="A3" s="4" t="s">
        <v>583</v>
      </c>
      <c r="B3" s="5" t="n">
        <v>2591</v>
      </c>
    </row>
    <row r="4" spans="1:3">
      <c r="A4" s="4" t="s">
        <v>584</v>
      </c>
      <c r="B4" s="6" t="n">
        <v>2546</v>
      </c>
    </row>
    <row r="5" spans="1:3">
      <c r="A5" s="4" t="s">
        <v>585</v>
      </c>
      <c r="B5" s="6" t="n">
        <v>2500</v>
      </c>
    </row>
    <row r="6" spans="1:3">
      <c r="A6" s="4" t="s">
        <v>586</v>
      </c>
      <c r="B6" s="6" t="n">
        <v>2500</v>
      </c>
    </row>
    <row r="7" spans="1:3">
      <c r="A7" s="4" t="s">
        <v>587</v>
      </c>
      <c r="B7" s="6" t="n">
        <v>2500</v>
      </c>
    </row>
    <row r="8" spans="1:3">
      <c r="A8" s="4" t="s">
        <v>588</v>
      </c>
      <c r="B8" s="6" t="n">
        <v>6874</v>
      </c>
    </row>
    <row r="9" spans="1:3">
      <c r="A9" s="4" t="s">
        <v>73</v>
      </c>
      <c r="B9" s="5" t="n">
        <v>19511</v>
      </c>
      <c r="C9" s="5" t="n">
        <v>22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9</v>
      </c>
      <c r="B1" s="2" t="s">
        <v>1</v>
      </c>
    </row>
    <row r="2" spans="1:3">
      <c r="B2" s="2" t="s">
        <v>2</v>
      </c>
      <c r="C2" s="2" t="s">
        <v>65</v>
      </c>
    </row>
    <row r="3" spans="1:3">
      <c r="A3" s="3" t="s">
        <v>259</v>
      </c>
    </row>
    <row r="4" spans="1:3">
      <c r="A4" s="4" t="s">
        <v>590</v>
      </c>
      <c r="B4" s="5" t="n">
        <v>38139</v>
      </c>
      <c r="C4" s="5" t="n">
        <v>33247</v>
      </c>
    </row>
    <row r="5" spans="1:3">
      <c r="A5" s="4" t="s">
        <v>591</v>
      </c>
      <c r="B5" s="6" t="n">
        <v>-6078</v>
      </c>
      <c r="C5" s="6" t="n">
        <v>-6078</v>
      </c>
    </row>
    <row r="6" spans="1:3">
      <c r="A6" s="4" t="s">
        <v>592</v>
      </c>
      <c r="B6" s="6" t="n">
        <v>32061</v>
      </c>
      <c r="C6" s="6" t="n">
        <v>27169</v>
      </c>
    </row>
    <row r="7" spans="1:3">
      <c r="A7" s="4" t="s">
        <v>290</v>
      </c>
      <c r="B7" s="6" t="n">
        <v>0</v>
      </c>
      <c r="C7" s="6" t="n">
        <v>4892</v>
      </c>
    </row>
    <row r="8" spans="1:3">
      <c r="A8" s="4" t="s">
        <v>593</v>
      </c>
      <c r="B8" s="6" t="n">
        <v>-1012</v>
      </c>
      <c r="C8" s="6" t="n">
        <v>0</v>
      </c>
    </row>
    <row r="9" spans="1:3">
      <c r="A9" s="4" t="s">
        <v>594</v>
      </c>
      <c r="B9" s="5" t="n">
        <v>31049</v>
      </c>
      <c r="C9" s="5" t="n">
        <v>320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21"/>
    <col customWidth="1" max="3" min="3" width="80"/>
    <col customWidth="1" max="4" min="4" width="21"/>
  </cols>
  <sheetData>
    <row r="1" spans="1:4">
      <c r="A1" s="1" t="s">
        <v>595</v>
      </c>
      <c r="B1" s="2" t="s">
        <v>596</v>
      </c>
      <c r="C1" s="2" t="s">
        <v>1</v>
      </c>
    </row>
    <row r="2" spans="1:4">
      <c r="B2" s="2" t="s">
        <v>439</v>
      </c>
      <c r="C2" s="2" t="s">
        <v>597</v>
      </c>
      <c r="D2" s="2" t="s">
        <v>442</v>
      </c>
    </row>
    <row r="3" spans="1:4">
      <c r="A3" s="3" t="s">
        <v>598</v>
      </c>
    </row>
    <row r="4" spans="1:4">
      <c r="A4" s="4" t="s">
        <v>599</v>
      </c>
      <c r="C4" s="5" t="n">
        <v>0</v>
      </c>
      <c r="D4" s="5" t="n">
        <v>4892</v>
      </c>
    </row>
    <row r="5" spans="1:4">
      <c r="A5" s="4" t="s">
        <v>600</v>
      </c>
      <c r="C5" s="4" t="s">
        <v>601</v>
      </c>
    </row>
    <row r="6" spans="1:4">
      <c r="A6" s="4" t="s">
        <v>602</v>
      </c>
      <c r="B6" s="5" t="n">
        <v>0</v>
      </c>
      <c r="C6" s="5" t="n">
        <v>0</v>
      </c>
    </row>
    <row r="7" spans="1:4">
      <c r="A7" s="4" t="s">
        <v>603</v>
      </c>
      <c r="C7" s="6" t="n">
        <v>2</v>
      </c>
    </row>
    <row r="8" spans="1:4">
      <c r="A8" s="4" t="s">
        <v>604</v>
      </c>
      <c r="C8" s="4" t="s">
        <v>605</v>
      </c>
    </row>
    <row r="9" spans="1:4">
      <c r="A9" s="4" t="s">
        <v>606</v>
      </c>
    </row>
    <row r="10" spans="1:4">
      <c r="A10" s="3" t="s">
        <v>598</v>
      </c>
    </row>
    <row r="11" spans="1:4">
      <c r="A11" s="4" t="s">
        <v>604</v>
      </c>
      <c r="C11" s="4" t="s">
        <v>607</v>
      </c>
    </row>
    <row r="12" spans="1:4">
      <c r="A12" s="4" t="s">
        <v>608</v>
      </c>
    </row>
    <row r="13" spans="1:4">
      <c r="A13" s="3" t="s">
        <v>598</v>
      </c>
    </row>
    <row r="14" spans="1:4">
      <c r="A14" s="4" t="s">
        <v>604</v>
      </c>
      <c r="C14" s="4" t="s">
        <v>609</v>
      </c>
    </row>
    <row r="15" spans="1:4">
      <c r="A15" s="4" t="s">
        <v>610</v>
      </c>
    </row>
    <row r="16" spans="1:4">
      <c r="A16" s="3" t="s">
        <v>598</v>
      </c>
    </row>
    <row r="17" spans="1:4">
      <c r="A17" s="4" t="s">
        <v>611</v>
      </c>
      <c r="C17" s="5" t="n">
        <v>14400</v>
      </c>
    </row>
    <row r="18" spans="1:4">
      <c r="A18" s="4" t="s">
        <v>604</v>
      </c>
      <c r="C18" s="4" t="s">
        <v>612</v>
      </c>
    </row>
    <row r="19" spans="1:4">
      <c r="A19" s="4" t="s">
        <v>613</v>
      </c>
    </row>
    <row r="20" spans="1:4">
      <c r="A20" s="3" t="s">
        <v>598</v>
      </c>
    </row>
    <row r="21" spans="1:4">
      <c r="A21" s="4" t="s">
        <v>611</v>
      </c>
      <c r="C21" s="5" t="n">
        <v>3400</v>
      </c>
    </row>
    <row r="22" spans="1:4">
      <c r="A22" s="4" t="s">
        <v>571</v>
      </c>
    </row>
    <row r="23" spans="1:4">
      <c r="A23" s="3" t="s">
        <v>598</v>
      </c>
    </row>
    <row r="24" spans="1:4">
      <c r="A24" s="4" t="s">
        <v>599</v>
      </c>
      <c r="D24" s="6" t="n">
        <v>1545</v>
      </c>
    </row>
    <row r="25" spans="1:4">
      <c r="A25" s="4" t="s">
        <v>482</v>
      </c>
    </row>
    <row r="26" spans="1:4">
      <c r="A26" s="3" t="s">
        <v>598</v>
      </c>
    </row>
    <row r="27" spans="1:4">
      <c r="A27" s="4" t="s">
        <v>599</v>
      </c>
      <c r="D27" s="5" t="n">
        <v>334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14</v>
      </c>
      <c r="B1" s="2" t="s">
        <v>2</v>
      </c>
      <c r="C1" s="2" t="s">
        <v>65</v>
      </c>
      <c r="D1" s="2" t="s">
        <v>552</v>
      </c>
    </row>
    <row r="2" spans="1:4">
      <c r="A2" s="3" t="s">
        <v>598</v>
      </c>
    </row>
    <row r="3" spans="1:4">
      <c r="A3" s="4" t="s">
        <v>72</v>
      </c>
      <c r="B3" s="5" t="n">
        <v>31049</v>
      </c>
      <c r="C3" s="5" t="n">
        <v>32061</v>
      </c>
      <c r="D3" s="5" t="n">
        <v>27169</v>
      </c>
    </row>
    <row r="4" spans="1:4">
      <c r="A4" s="4" t="s">
        <v>615</v>
      </c>
    </row>
    <row r="5" spans="1:4">
      <c r="A5" s="3" t="s">
        <v>598</v>
      </c>
    </row>
    <row r="6" spans="1:4">
      <c r="A6" s="4" t="s">
        <v>72</v>
      </c>
      <c r="B6" s="6" t="n">
        <v>16630</v>
      </c>
      <c r="C6" s="6" t="n">
        <v>16630</v>
      </c>
    </row>
    <row r="7" spans="1:4">
      <c r="A7" s="4" t="s">
        <v>616</v>
      </c>
    </row>
    <row r="8" spans="1:4">
      <c r="A8" s="3" t="s">
        <v>598</v>
      </c>
    </row>
    <row r="9" spans="1:4">
      <c r="A9" s="4" t="s">
        <v>72</v>
      </c>
      <c r="B9" s="6" t="n">
        <v>14419</v>
      </c>
      <c r="C9" s="6" t="n">
        <v>15431</v>
      </c>
    </row>
    <row r="10" spans="1:4">
      <c r="A10" s="4" t="s">
        <v>617</v>
      </c>
    </row>
    <row r="11" spans="1:4">
      <c r="A11" s="3" t="s">
        <v>598</v>
      </c>
    </row>
    <row r="12" spans="1:4">
      <c r="A12" s="4" t="s">
        <v>72</v>
      </c>
      <c r="B12" s="6" t="n">
        <v>6102</v>
      </c>
      <c r="C12" s="6" t="n">
        <v>6102</v>
      </c>
    </row>
    <row r="13" spans="1:4">
      <c r="A13" s="4" t="s">
        <v>618</v>
      </c>
    </row>
    <row r="14" spans="1:4">
      <c r="A14" s="3" t="s">
        <v>598</v>
      </c>
    </row>
    <row r="15" spans="1:4">
      <c r="A15" s="4" t="s">
        <v>72</v>
      </c>
      <c r="B15" s="6" t="n">
        <v>10527</v>
      </c>
      <c r="C15" s="6" t="n">
        <v>10527</v>
      </c>
    </row>
    <row r="16" spans="1:4">
      <c r="A16" s="4" t="s">
        <v>619</v>
      </c>
    </row>
    <row r="17" spans="1:4">
      <c r="A17" s="3" t="s">
        <v>598</v>
      </c>
    </row>
    <row r="18" spans="1:4">
      <c r="A18" s="4" t="s">
        <v>72</v>
      </c>
      <c r="B18" s="5" t="n">
        <v>14420</v>
      </c>
      <c r="C18" s="5" t="n">
        <v>15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0</v>
      </c>
      <c r="B1" s="2" t="s">
        <v>2</v>
      </c>
      <c r="C1" s="2" t="s">
        <v>65</v>
      </c>
    </row>
    <row r="2" spans="1:3">
      <c r="A2" s="3" t="s">
        <v>262</v>
      </c>
    </row>
    <row r="3" spans="1:3">
      <c r="A3" s="4" t="s">
        <v>621</v>
      </c>
      <c r="B3" s="5" t="n">
        <v>1412</v>
      </c>
      <c r="C3" s="5" t="n">
        <v>3213</v>
      </c>
    </row>
    <row r="4" spans="1:3">
      <c r="A4" s="4" t="s">
        <v>622</v>
      </c>
      <c r="B4" s="6" t="n">
        <v>12700</v>
      </c>
      <c r="C4" s="6" t="n">
        <v>11378</v>
      </c>
    </row>
    <row r="5" spans="1:3">
      <c r="A5" s="4" t="s">
        <v>468</v>
      </c>
      <c r="B5" s="6" t="n">
        <v>190</v>
      </c>
      <c r="C5" s="6" t="n">
        <v>201</v>
      </c>
    </row>
    <row r="6" spans="1:3">
      <c r="A6" s="4" t="s">
        <v>623</v>
      </c>
      <c r="B6" s="6" t="n">
        <v>2275</v>
      </c>
      <c r="C6" s="6" t="n">
        <v>3491</v>
      </c>
    </row>
    <row r="7" spans="1:3">
      <c r="A7" s="4" t="s">
        <v>154</v>
      </c>
      <c r="B7" s="5" t="n">
        <v>16577</v>
      </c>
      <c r="C7" s="5" t="n">
        <v>182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80"/>
    <col customWidth="1" max="6" min="6" width="14"/>
    <col customWidth="1" max="7" min="7" width="14"/>
  </cols>
  <sheetData>
    <row r="1" spans="1:7">
      <c r="A1" s="1" t="s">
        <v>624</v>
      </c>
      <c r="B1" s="2" t="s">
        <v>625</v>
      </c>
      <c r="C1" s="2" t="s">
        <v>626</v>
      </c>
      <c r="D1" s="2" t="s">
        <v>627</v>
      </c>
      <c r="E1" s="2" t="s">
        <v>2</v>
      </c>
      <c r="F1" s="2" t="s">
        <v>65</v>
      </c>
      <c r="G1" s="2" t="s">
        <v>628</v>
      </c>
    </row>
    <row r="2" spans="1:7">
      <c r="A2" s="3" t="s">
        <v>629</v>
      </c>
    </row>
    <row r="3" spans="1:7">
      <c r="A3" s="4" t="s">
        <v>630</v>
      </c>
      <c r="E3" s="4" t="s">
        <v>631</v>
      </c>
    </row>
    <row r="4" spans="1:7">
      <c r="A4" s="4" t="s">
        <v>632</v>
      </c>
      <c r="E4" s="5" t="n">
        <v>17298000</v>
      </c>
      <c r="F4" s="5" t="n">
        <v>17893000</v>
      </c>
    </row>
    <row r="5" spans="1:7">
      <c r="A5" s="4" t="s">
        <v>633</v>
      </c>
    </row>
    <row r="6" spans="1:7">
      <c r="A6" s="3" t="s">
        <v>629</v>
      </c>
    </row>
    <row r="7" spans="1:7">
      <c r="A7" s="4" t="s">
        <v>634</v>
      </c>
      <c r="D7" s="5" t="n">
        <v>25000000</v>
      </c>
    </row>
    <row r="8" spans="1:7">
      <c r="A8" s="4" t="s">
        <v>635</v>
      </c>
      <c r="D8" s="5" t="n">
        <v>25000000</v>
      </c>
    </row>
    <row r="9" spans="1:7">
      <c r="A9" s="4" t="s">
        <v>636</v>
      </c>
      <c r="D9" s="4" t="s">
        <v>637</v>
      </c>
    </row>
    <row r="10" spans="1:7">
      <c r="A10" s="4" t="s">
        <v>638</v>
      </c>
      <c r="D10" s="4" t="s">
        <v>639</v>
      </c>
    </row>
    <row r="11" spans="1:7">
      <c r="A11" s="4" t="s">
        <v>640</v>
      </c>
      <c r="D11" s="4" t="s">
        <v>641</v>
      </c>
    </row>
    <row r="12" spans="1:7">
      <c r="A12" s="4" t="s">
        <v>642</v>
      </c>
      <c r="D12" s="4" t="s">
        <v>643</v>
      </c>
    </row>
    <row r="13" spans="1:7">
      <c r="A13" s="4" t="s">
        <v>644</v>
      </c>
      <c r="E13" s="4" t="s">
        <v>645</v>
      </c>
    </row>
    <row r="14" spans="1:7">
      <c r="A14" s="4" t="s">
        <v>646</v>
      </c>
      <c r="E14" s="4" t="s">
        <v>647</v>
      </c>
    </row>
    <row r="15" spans="1:7">
      <c r="A15" s="4" t="s">
        <v>648</v>
      </c>
    </row>
    <row r="16" spans="1:7">
      <c r="A16" s="3" t="s">
        <v>629</v>
      </c>
    </row>
    <row r="17" spans="1:7">
      <c r="A17" s="4" t="s">
        <v>636</v>
      </c>
      <c r="C17" s="4" t="s">
        <v>649</v>
      </c>
    </row>
    <row r="18" spans="1:7">
      <c r="A18" s="4" t="s">
        <v>646</v>
      </c>
      <c r="E18" s="4" t="s">
        <v>650</v>
      </c>
    </row>
    <row r="19" spans="1:7">
      <c r="A19" s="4" t="s">
        <v>651</v>
      </c>
      <c r="C19" s="4" t="s">
        <v>639</v>
      </c>
    </row>
    <row r="20" spans="1:7">
      <c r="A20" s="4" t="s">
        <v>652</v>
      </c>
      <c r="C20" s="5" t="n">
        <v>1300000</v>
      </c>
    </row>
    <row r="21" spans="1:7">
      <c r="A21" s="4" t="s">
        <v>653</v>
      </c>
      <c r="E21" s="5" t="n">
        <v>85000</v>
      </c>
    </row>
    <row r="22" spans="1:7">
      <c r="A22" s="4" t="s">
        <v>654</v>
      </c>
      <c r="E22" s="5" t="n">
        <v>85000</v>
      </c>
    </row>
    <row r="23" spans="1:7">
      <c r="A23" s="4" t="s">
        <v>655</v>
      </c>
    </row>
    <row r="24" spans="1:7">
      <c r="A24" s="3" t="s">
        <v>629</v>
      </c>
    </row>
    <row r="25" spans="1:7">
      <c r="A25" s="4" t="s">
        <v>656</v>
      </c>
      <c r="G25" s="5" t="n">
        <v>150000</v>
      </c>
    </row>
    <row r="26" spans="1:7">
      <c r="A26" s="4" t="s">
        <v>657</v>
      </c>
    </row>
    <row r="27" spans="1:7">
      <c r="A27" s="3" t="s">
        <v>629</v>
      </c>
    </row>
    <row r="28" spans="1:7">
      <c r="A28" s="4" t="s">
        <v>652</v>
      </c>
      <c r="B28" s="5" t="n">
        <v>2300000</v>
      </c>
    </row>
    <row r="29" spans="1:7">
      <c r="A29" s="4" t="s">
        <v>658</v>
      </c>
      <c r="B29" s="5" t="n">
        <v>1000000</v>
      </c>
    </row>
    <row r="30" spans="1:7">
      <c r="A30" s="4" t="s">
        <v>659</v>
      </c>
      <c r="B30" s="4" t="s">
        <v>6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62</v>
      </c>
    </row>
    <row r="3" spans="1:2">
      <c r="A3" s="4" t="s">
        <v>663</v>
      </c>
    </row>
    <row r="4" spans="1:2">
      <c r="A4" s="3" t="s">
        <v>629</v>
      </c>
    </row>
    <row r="5" spans="1:2">
      <c r="A5" s="4" t="s">
        <v>656</v>
      </c>
      <c r="B5" s="11" t="n">
        <v>8500000</v>
      </c>
    </row>
    <row r="6" spans="1:2">
      <c r="A6" s="4" t="s">
        <v>664</v>
      </c>
      <c r="B6" s="4" t="s">
        <v>665</v>
      </c>
    </row>
    <row r="7" spans="1:2">
      <c r="A7" s="4" t="s">
        <v>666</v>
      </c>
      <c r="B7" s="4" t="s">
        <v>667</v>
      </c>
    </row>
    <row r="8" spans="1:2">
      <c r="A8" s="4" t="s">
        <v>668</v>
      </c>
    </row>
    <row r="9" spans="1:2">
      <c r="A9" s="3" t="s">
        <v>629</v>
      </c>
    </row>
    <row r="10" spans="1:2">
      <c r="A10" s="4" t="s">
        <v>669</v>
      </c>
      <c r="B10" s="4" t="s">
        <v>670</v>
      </c>
    </row>
    <row r="11" spans="1:2">
      <c r="A11" s="4" t="s">
        <v>671</v>
      </c>
    </row>
    <row r="12" spans="1:2">
      <c r="A12" s="3" t="s">
        <v>629</v>
      </c>
    </row>
    <row r="13" spans="1:2">
      <c r="A13" s="4" t="s">
        <v>636</v>
      </c>
      <c r="B13" s="4" t="s">
        <v>6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s>
  <sheetData>
    <row r="1" spans="1:5">
      <c r="A1" s="1" t="s">
        <v>673</v>
      </c>
      <c r="B1" s="2" t="s">
        <v>448</v>
      </c>
      <c r="C1" s="2" t="s">
        <v>674</v>
      </c>
      <c r="D1" s="2" t="s">
        <v>675</v>
      </c>
      <c r="E1" s="2" t="s">
        <v>676</v>
      </c>
    </row>
    <row r="2" spans="1:5">
      <c r="A2" s="3" t="s">
        <v>629</v>
      </c>
    </row>
    <row r="3" spans="1:5">
      <c r="A3" s="4" t="s">
        <v>656</v>
      </c>
      <c r="C3" s="5" t="n">
        <v>15042000</v>
      </c>
      <c r="E3" s="10" t="n">
        <v>11500000</v>
      </c>
    </row>
    <row r="4" spans="1:5">
      <c r="A4" s="4" t="s">
        <v>677</v>
      </c>
      <c r="C4" s="6" t="n">
        <v>3</v>
      </c>
      <c r="E4" s="6" t="n">
        <v>3</v>
      </c>
    </row>
    <row r="5" spans="1:5">
      <c r="A5" s="4" t="s">
        <v>678</v>
      </c>
      <c r="C5" s="4" t="s">
        <v>670</v>
      </c>
    </row>
    <row r="6" spans="1:5">
      <c r="A6" s="4" t="s">
        <v>679</v>
      </c>
      <c r="C6" s="4" t="s">
        <v>680</v>
      </c>
      <c r="E6" s="4" t="s">
        <v>680</v>
      </c>
    </row>
    <row r="7" spans="1:5">
      <c r="A7" s="4" t="s">
        <v>681</v>
      </c>
      <c r="C7" s="5" t="n">
        <v>1308000</v>
      </c>
      <c r="E7" s="10" t="n">
        <v>1000000</v>
      </c>
    </row>
    <row r="8" spans="1:5">
      <c r="A8" s="4" t="s">
        <v>682</v>
      </c>
      <c r="C8" s="4" t="s">
        <v>683</v>
      </c>
    </row>
    <row r="9" spans="1:5">
      <c r="A9" s="4" t="s">
        <v>684</v>
      </c>
      <c r="C9" s="4" t="s">
        <v>685</v>
      </c>
    </row>
    <row r="10" spans="1:5">
      <c r="A10" s="4" t="s">
        <v>686</v>
      </c>
      <c r="C10" s="4" t="s">
        <v>687</v>
      </c>
    </row>
    <row r="11" spans="1:5">
      <c r="A11" s="4" t="s">
        <v>158</v>
      </c>
    </row>
    <row r="12" spans="1:5">
      <c r="A12" s="3" t="s">
        <v>629</v>
      </c>
    </row>
    <row r="13" spans="1:5">
      <c r="A13" s="4" t="s">
        <v>688</v>
      </c>
      <c r="B13" s="4" t="s">
        <v>683</v>
      </c>
    </row>
    <row r="14" spans="1:5">
      <c r="A14" s="4" t="s">
        <v>689</v>
      </c>
    </row>
    <row r="15" spans="1:5">
      <c r="A15" s="3" t="s">
        <v>629</v>
      </c>
    </row>
    <row r="16" spans="1:5">
      <c r="A16" s="4" t="s">
        <v>656</v>
      </c>
      <c r="B16" s="10" t="n">
        <v>20000000</v>
      </c>
      <c r="D16" s="10" t="n">
        <v>22500000</v>
      </c>
    </row>
    <row r="17" spans="1:5">
      <c r="A17" s="4" t="s">
        <v>681</v>
      </c>
      <c r="B17" s="10" t="n">
        <v>1500000</v>
      </c>
    </row>
    <row r="18" spans="1:5">
      <c r="A18" s="4" t="s">
        <v>690</v>
      </c>
      <c r="B18" s="4" t="s">
        <v>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38"/>
  <sheetViews>
    <sheetView workbookViewId="0">
      <selection activeCell="A1" sqref="A1"/>
    </sheetView>
  </sheetViews>
  <sheetFormatPr baseColWidth="8" defaultRowHeight="15" outlineLevelCol="0"/>
  <cols>
    <col customWidth="1" max="1" min="1" width="80"/>
    <col customWidth="1" max="2" min="2" width="9"/>
    <col customWidth="1" max="3" min="3" width="39"/>
    <col customWidth="1" max="4" min="4" width="46"/>
    <col customWidth="1" max="5" min="5" width="19"/>
    <col customWidth="1" max="6" min="6" width="29"/>
    <col customWidth="1" max="7" min="7" width="50"/>
    <col customWidth="1" max="8" min="8" width="34"/>
    <col customWidth="1" max="9" min="9" width="36"/>
    <col customWidth="1" max="10" min="10" width="58"/>
    <col customWidth="1" max="11" min="11" width="74"/>
    <col customWidth="1" max="12" min="12" width="58"/>
    <col customWidth="1" max="13" min="13" width="60"/>
    <col customWidth="1" max="14" min="14" width="22"/>
    <col customWidth="1" max="15" min="15" width="60"/>
    <col customWidth="1" max="16" min="16" width="67"/>
    <col customWidth="1" max="17" min="17" width="40"/>
    <col customWidth="1" max="18" min="18" width="50"/>
    <col customWidth="1" max="19" min="19" width="36"/>
    <col customWidth="1" max="20" min="20" width="74"/>
    <col customWidth="1" max="21" min="21" width="80"/>
    <col customWidth="1" max="22" min="22" width="54"/>
    <col customWidth="1" max="23" min="23" width="64"/>
    <col customWidth="1" max="24" min="24" width="80"/>
    <col customWidth="1" max="25" min="25" width="69"/>
    <col customWidth="1" max="26" min="26" width="71"/>
    <col customWidth="1" max="27" min="27" width="55"/>
    <col customWidth="1" max="28" min="28" width="29"/>
  </cols>
  <sheetData>
    <row r="1" spans="1:28">
      <c r="A1" s="1" t="s">
        <v>153</v>
      </c>
      <c r="B1" s="2" t="s">
        <v>154</v>
      </c>
      <c r="C1" s="2" t="s">
        <v>155</v>
      </c>
      <c r="D1" s="2" t="s">
        <v>156</v>
      </c>
      <c r="E1" s="2" t="s">
        <v>157</v>
      </c>
      <c r="F1" s="2" t="s">
        <v>158</v>
      </c>
      <c r="G1" s="2" t="s">
        <v>101</v>
      </c>
      <c r="H1" s="2" t="s">
        <v>103</v>
      </c>
      <c r="I1" s="2" t="s">
        <v>159</v>
      </c>
      <c r="J1" s="2" t="s">
        <v>160</v>
      </c>
      <c r="K1" s="2" t="s">
        <v>161</v>
      </c>
      <c r="L1" s="2" t="s">
        <v>162</v>
      </c>
      <c r="M1" s="2" t="s">
        <v>163</v>
      </c>
      <c r="N1" s="2" t="s">
        <v>164</v>
      </c>
      <c r="O1" s="2" t="s">
        <v>165</v>
      </c>
      <c r="P1" s="2" t="s">
        <v>166</v>
      </c>
      <c r="Q1" s="2" t="s">
        <v>167</v>
      </c>
      <c r="R1" s="2" t="s">
        <v>168</v>
      </c>
      <c r="S1" s="2" t="s">
        <v>169</v>
      </c>
      <c r="T1" s="2" t="s">
        <v>170</v>
      </c>
      <c r="U1" s="2" t="s">
        <v>171</v>
      </c>
      <c r="V1" s="2" t="s">
        <v>172</v>
      </c>
      <c r="W1" s="2" t="s">
        <v>173</v>
      </c>
      <c r="X1" s="2" t="s">
        <v>174</v>
      </c>
      <c r="Y1" s="2" t="s">
        <v>175</v>
      </c>
      <c r="Z1" s="2" t="s">
        <v>176</v>
      </c>
      <c r="AA1" s="2" t="s">
        <v>177</v>
      </c>
      <c r="AB1" s="2" t="s">
        <v>178</v>
      </c>
    </row>
    <row r="2" spans="1:28">
      <c r="A2" s="4" t="s">
        <v>179</v>
      </c>
      <c r="B2" s="5" t="n">
        <v>-6785</v>
      </c>
      <c r="S2" s="5" t="n">
        <v>57574</v>
      </c>
      <c r="AA2" s="5" t="n">
        <v>783</v>
      </c>
      <c r="AB2" s="5" t="n">
        <v>-65142</v>
      </c>
    </row>
    <row r="3" spans="1:28">
      <c r="A3" s="4" t="s">
        <v>180</v>
      </c>
      <c r="K3" s="6" t="n">
        <v>1663008</v>
      </c>
      <c r="N3" s="6" t="n">
        <v>3909114</v>
      </c>
    </row>
    <row r="4" spans="1:28">
      <c r="A4" s="4" t="s">
        <v>181</v>
      </c>
      <c r="D4" s="5" t="n">
        <v>1151</v>
      </c>
      <c r="U4" s="5" t="n">
        <v>1151</v>
      </c>
    </row>
    <row r="5" spans="1:28">
      <c r="A5" s="4" t="s">
        <v>182</v>
      </c>
      <c r="P5" s="6" t="n">
        <v>166548</v>
      </c>
    </row>
    <row r="6" spans="1:28">
      <c r="A6" s="4" t="s">
        <v>183</v>
      </c>
      <c r="B6" s="6" t="n">
        <v>1416954</v>
      </c>
    </row>
    <row r="7" spans="1:28">
      <c r="A7" s="4" t="s">
        <v>184</v>
      </c>
      <c r="B7" s="5" t="n">
        <v>3534</v>
      </c>
    </row>
    <row r="8" spans="1:28">
      <c r="A8" s="4" t="s">
        <v>185</v>
      </c>
      <c r="F8" s="5" t="n">
        <v>21</v>
      </c>
      <c r="W8" s="5" t="n">
        <v>21</v>
      </c>
    </row>
    <row r="9" spans="1:28">
      <c r="A9" s="4" t="s">
        <v>186</v>
      </c>
      <c r="R9" s="6" t="n">
        <v>15000</v>
      </c>
    </row>
    <row r="10" spans="1:28">
      <c r="A10" s="4" t="s">
        <v>187</v>
      </c>
      <c r="B10" s="6" t="n">
        <v>12227</v>
      </c>
      <c r="E10" s="5" t="n">
        <v>371</v>
      </c>
      <c r="L10" s="5" t="n">
        <v>13</v>
      </c>
      <c r="S10" s="6" t="n">
        <v>12214</v>
      </c>
      <c r="V10" s="5" t="n">
        <v>371</v>
      </c>
    </row>
    <row r="11" spans="1:28">
      <c r="A11" s="4" t="s">
        <v>188</v>
      </c>
      <c r="L11" s="6" t="n">
        <v>13000</v>
      </c>
      <c r="Q11" s="6" t="n">
        <v>492000</v>
      </c>
    </row>
    <row r="12" spans="1:28">
      <c r="A12" s="4" t="s">
        <v>189</v>
      </c>
      <c r="B12" s="6" t="n">
        <v>2245</v>
      </c>
      <c r="S12" s="6" t="n">
        <v>2245</v>
      </c>
    </row>
    <row r="13" spans="1:28">
      <c r="A13" s="4" t="s">
        <v>190</v>
      </c>
      <c r="N13" s="6" t="n">
        <v>742980</v>
      </c>
    </row>
    <row r="14" spans="1:28">
      <c r="A14" s="4" t="s">
        <v>191</v>
      </c>
      <c r="B14" s="6" t="n">
        <v>682</v>
      </c>
      <c r="S14" s="6" t="n">
        <v>682</v>
      </c>
    </row>
    <row r="15" spans="1:28">
      <c r="A15" s="4" t="s">
        <v>192</v>
      </c>
      <c r="G15" s="5" t="n">
        <v>-200</v>
      </c>
      <c r="H15" s="5" t="n">
        <v>-195</v>
      </c>
      <c r="I15" s="5" t="n">
        <v>-91</v>
      </c>
      <c r="X15" s="5" t="n">
        <v>-200</v>
      </c>
      <c r="Y15" s="5" t="n">
        <v>-195</v>
      </c>
      <c r="Z15" s="5" t="n">
        <v>-91</v>
      </c>
    </row>
    <row r="16" spans="1:28">
      <c r="A16" s="4" t="s">
        <v>193</v>
      </c>
      <c r="M16" s="6" t="n">
        <v>-81</v>
      </c>
    </row>
    <row r="17" spans="1:28">
      <c r="A17" s="4" t="s">
        <v>194</v>
      </c>
      <c r="B17" s="6" t="n">
        <v>1270</v>
      </c>
      <c r="AA17" s="6" t="n">
        <v>1270</v>
      </c>
    </row>
    <row r="18" spans="1:28">
      <c r="A18" s="4" t="s">
        <v>195</v>
      </c>
      <c r="N18" s="6" t="n">
        <v>426</v>
      </c>
    </row>
    <row r="19" spans="1:28">
      <c r="A19" s="4" t="s">
        <v>140</v>
      </c>
      <c r="B19" s="6" t="n">
        <v>-6501</v>
      </c>
      <c r="AB19" s="6" t="n">
        <v>-6501</v>
      </c>
    </row>
    <row r="20" spans="1:28">
      <c r="A20" s="4" t="s">
        <v>196</v>
      </c>
      <c r="B20" s="5" t="n">
        <v>4195</v>
      </c>
      <c r="L20" s="5" t="n">
        <v>13</v>
      </c>
      <c r="S20" s="6" t="n">
        <v>73772</v>
      </c>
      <c r="AA20" s="6" t="n">
        <v>2053</v>
      </c>
      <c r="AB20" s="6" t="n">
        <v>-71643</v>
      </c>
    </row>
    <row r="21" spans="1:28">
      <c r="A21" s="4" t="s">
        <v>197</v>
      </c>
      <c r="B21" s="6" t="n">
        <v>81</v>
      </c>
      <c r="J21" s="6" t="n">
        <v>81</v>
      </c>
      <c r="M21" s="6" t="n">
        <v>81</v>
      </c>
    </row>
    <row r="22" spans="1:28">
      <c r="A22" s="4" t="s">
        <v>196</v>
      </c>
      <c r="B22" s="5" t="n">
        <v>0</v>
      </c>
    </row>
    <row r="23" spans="1:28">
      <c r="A23" s="4" t="s">
        <v>197</v>
      </c>
      <c r="K23" s="6" t="n">
        <v>1663008</v>
      </c>
      <c r="L23" s="6" t="n">
        <v>13000</v>
      </c>
      <c r="N23" s="6" t="n">
        <v>5326068</v>
      </c>
    </row>
    <row r="24" spans="1:28">
      <c r="A24" s="4" t="s">
        <v>181</v>
      </c>
      <c r="D24" s="5" t="n">
        <v>832</v>
      </c>
      <c r="U24" s="5" t="n">
        <v>832</v>
      </c>
    </row>
    <row r="25" spans="1:28">
      <c r="A25" s="4" t="s">
        <v>182</v>
      </c>
      <c r="P25" s="6" t="n">
        <v>28400</v>
      </c>
    </row>
    <row r="26" spans="1:28">
      <c r="A26" s="4" t="s">
        <v>198</v>
      </c>
      <c r="B26" s="5" t="n">
        <v>4361</v>
      </c>
      <c r="N26" s="5" t="n">
        <v>1</v>
      </c>
      <c r="S26" s="6" t="n">
        <v>4360</v>
      </c>
    </row>
    <row r="27" spans="1:28">
      <c r="A27" s="4" t="s">
        <v>183</v>
      </c>
      <c r="B27" s="6" t="n">
        <v>3459680</v>
      </c>
      <c r="N27" s="6" t="n">
        <v>3331280</v>
      </c>
      <c r="O27" s="6" t="n">
        <v>100000</v>
      </c>
    </row>
    <row r="28" spans="1:28">
      <c r="A28" s="4" t="s">
        <v>184</v>
      </c>
      <c r="B28" s="5" t="n">
        <v>5632</v>
      </c>
      <c r="C28" s="5" t="n">
        <v>75</v>
      </c>
      <c r="T28" s="5" t="n">
        <v>75</v>
      </c>
    </row>
    <row r="29" spans="1:28">
      <c r="A29" s="4" t="s">
        <v>188</v>
      </c>
      <c r="H29" s="6" t="n">
        <v>7303371</v>
      </c>
      <c r="I29" s="6" t="n">
        <v>439157</v>
      </c>
    </row>
    <row r="30" spans="1:28">
      <c r="A30" s="4" t="s">
        <v>192</v>
      </c>
      <c r="G30" s="5" t="n">
        <v>-200</v>
      </c>
      <c r="H30" s="5" t="n">
        <v>-1560</v>
      </c>
      <c r="I30" s="5" t="n">
        <v>-728</v>
      </c>
      <c r="X30" s="5" t="n">
        <v>-200</v>
      </c>
      <c r="Y30" s="5" t="n">
        <v>-1560</v>
      </c>
      <c r="Z30" s="5" t="n">
        <v>-728</v>
      </c>
    </row>
    <row r="31" spans="1:28">
      <c r="A31" s="4" t="s">
        <v>193</v>
      </c>
      <c r="M31" s="6" t="n">
        <v>-648</v>
      </c>
    </row>
    <row r="32" spans="1:28">
      <c r="A32" s="4" t="s">
        <v>199</v>
      </c>
      <c r="B32" s="6" t="n">
        <v>-337</v>
      </c>
      <c r="S32" s="6" t="n">
        <v>-337</v>
      </c>
    </row>
    <row r="33" spans="1:28">
      <c r="A33" s="4" t="s">
        <v>194</v>
      </c>
      <c r="B33" s="6" t="n">
        <v>-2111</v>
      </c>
      <c r="AA33" s="6" t="n">
        <v>-2111</v>
      </c>
    </row>
    <row r="34" spans="1:28">
      <c r="A34" s="4" t="s">
        <v>140</v>
      </c>
      <c r="B34" s="6" t="n">
        <v>-4894</v>
      </c>
      <c r="AB34" s="6" t="n">
        <v>-4894</v>
      </c>
    </row>
    <row r="35" spans="1:28">
      <c r="A35" s="4" t="s">
        <v>200</v>
      </c>
      <c r="B35" s="5" t="n">
        <v>-367</v>
      </c>
      <c r="L35" s="5" t="n">
        <v>13</v>
      </c>
      <c r="N35" s="5" t="n">
        <v>1</v>
      </c>
      <c r="S35" s="5" t="n">
        <v>76214</v>
      </c>
      <c r="AA35" s="5" t="n">
        <v>-58</v>
      </c>
      <c r="AB35" s="5" t="n">
        <v>-76537</v>
      </c>
    </row>
    <row r="36" spans="1:28">
      <c r="A36" s="4" t="s">
        <v>201</v>
      </c>
      <c r="B36" s="6" t="n">
        <v>729</v>
      </c>
      <c r="M36" s="6" t="n">
        <v>729</v>
      </c>
    </row>
    <row r="37" spans="1:28">
      <c r="A37" s="4" t="s">
        <v>200</v>
      </c>
      <c r="B37" s="5" t="n">
        <v>0</v>
      </c>
    </row>
    <row r="38" spans="1:28">
      <c r="A38" s="4" t="s">
        <v>201</v>
      </c>
      <c r="K38" s="6" t="n">
        <v>1663008</v>
      </c>
      <c r="L38" s="6" t="n">
        <v>13000</v>
      </c>
      <c r="N38" s="6" t="n">
        <v>87857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1</v>
      </c>
      <c r="B1" s="2" t="s">
        <v>2</v>
      </c>
      <c r="C1" s="2" t="s">
        <v>65</v>
      </c>
    </row>
    <row r="2" spans="1:3">
      <c r="A2" s="3" t="s">
        <v>692</v>
      </c>
    </row>
    <row r="3" spans="1:3">
      <c r="A3" s="4" t="s">
        <v>693</v>
      </c>
      <c r="B3" s="5" t="n">
        <v>39313</v>
      </c>
      <c r="C3" s="5" t="n">
        <v>37393</v>
      </c>
    </row>
    <row r="4" spans="1:3">
      <c r="A4" s="4" t="s">
        <v>694</v>
      </c>
      <c r="B4" s="6" t="n">
        <v>-497</v>
      </c>
      <c r="C4" s="6" t="n">
        <v>-1171</v>
      </c>
    </row>
    <row r="5" spans="1:3">
      <c r="A5" s="4" t="s">
        <v>695</v>
      </c>
      <c r="B5" s="6" t="n">
        <v>38816</v>
      </c>
      <c r="C5" s="6" t="n">
        <v>36222</v>
      </c>
    </row>
    <row r="6" spans="1:3">
      <c r="A6" s="4" t="s">
        <v>696</v>
      </c>
      <c r="B6" s="6" t="n">
        <v>-38456</v>
      </c>
      <c r="C6" s="6" t="n">
        <v>-657</v>
      </c>
    </row>
    <row r="7" spans="1:3">
      <c r="A7" s="4" t="s">
        <v>697</v>
      </c>
      <c r="B7" s="6" t="n">
        <v>360</v>
      </c>
      <c r="C7" s="6" t="n">
        <v>35565</v>
      </c>
    </row>
    <row r="8" spans="1:3">
      <c r="A8" s="4" t="s">
        <v>698</v>
      </c>
    </row>
    <row r="9" spans="1:3">
      <c r="A9" s="3" t="s">
        <v>692</v>
      </c>
    </row>
    <row r="10" spans="1:3">
      <c r="A10" s="4" t="s">
        <v>693</v>
      </c>
      <c r="B10" s="6" t="n">
        <v>1035</v>
      </c>
      <c r="C10" s="6" t="n">
        <v>1653</v>
      </c>
    </row>
    <row r="11" spans="1:3">
      <c r="A11" s="4" t="s">
        <v>699</v>
      </c>
    </row>
    <row r="12" spans="1:3">
      <c r="A12" s="3" t="s">
        <v>692</v>
      </c>
    </row>
    <row r="13" spans="1:3">
      <c r="A13" s="4" t="s">
        <v>693</v>
      </c>
      <c r="B13" s="5" t="n">
        <v>38278</v>
      </c>
      <c r="C13" s="5" t="n">
        <v>357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80"/>
    <col customWidth="1" max="7" min="7" width="14"/>
    <col customWidth="1" max="8" min="8" width="14"/>
  </cols>
  <sheetData>
    <row r="1" spans="1:8">
      <c r="A1" s="1" t="s">
        <v>700</v>
      </c>
      <c r="B1" s="2" t="s">
        <v>701</v>
      </c>
      <c r="C1" s="2" t="s">
        <v>564</v>
      </c>
      <c r="D1" s="2" t="s">
        <v>702</v>
      </c>
      <c r="E1" s="2" t="s">
        <v>626</v>
      </c>
      <c r="F1" s="2" t="s">
        <v>2</v>
      </c>
      <c r="G1" s="2" t="s">
        <v>65</v>
      </c>
      <c r="H1" s="2" t="s">
        <v>703</v>
      </c>
    </row>
    <row r="2" spans="1:8">
      <c r="A2" s="3" t="s">
        <v>692</v>
      </c>
    </row>
    <row r="3" spans="1:8">
      <c r="A3" s="4" t="s">
        <v>704</v>
      </c>
      <c r="F3" s="6" t="n">
        <v>3459680</v>
      </c>
      <c r="G3" s="6" t="n">
        <v>1416954</v>
      </c>
    </row>
    <row r="4" spans="1:8">
      <c r="A4" s="4" t="s">
        <v>114</v>
      </c>
      <c r="F4" s="6" t="n">
        <v>8785748</v>
      </c>
      <c r="G4" s="6" t="n">
        <v>5326068</v>
      </c>
    </row>
    <row r="5" spans="1:8">
      <c r="A5" s="4" t="s">
        <v>705</v>
      </c>
    </row>
    <row r="6" spans="1:8">
      <c r="A6" s="3" t="s">
        <v>692</v>
      </c>
    </row>
    <row r="7" spans="1:8">
      <c r="A7" s="4" t="s">
        <v>706</v>
      </c>
      <c r="H7" s="5" t="n">
        <v>5</v>
      </c>
    </row>
    <row r="8" spans="1:8">
      <c r="A8" s="4" t="s">
        <v>707</v>
      </c>
    </row>
    <row r="9" spans="1:8">
      <c r="A9" s="3" t="s">
        <v>692</v>
      </c>
    </row>
    <row r="10" spans="1:8">
      <c r="A10" s="4" t="s">
        <v>706</v>
      </c>
      <c r="B10" s="8" t="n">
        <v>1.66</v>
      </c>
      <c r="D10" s="8" t="n">
        <v>3.5</v>
      </c>
    </row>
    <row r="11" spans="1:8">
      <c r="A11" s="4" t="s">
        <v>708</v>
      </c>
      <c r="B11" s="5" t="n">
        <v>357</v>
      </c>
      <c r="D11" s="5" t="n">
        <v>135</v>
      </c>
    </row>
    <row r="12" spans="1:8">
      <c r="A12" s="4" t="s">
        <v>709</v>
      </c>
    </row>
    <row r="13" spans="1:8">
      <c r="A13" s="3" t="s">
        <v>692</v>
      </c>
    </row>
    <row r="14" spans="1:8">
      <c r="A14" s="4" t="s">
        <v>114</v>
      </c>
      <c r="E14" s="6" t="n">
        <v>526697</v>
      </c>
    </row>
    <row r="15" spans="1:8">
      <c r="A15" s="4" t="s">
        <v>710</v>
      </c>
      <c r="E15" s="6" t="n">
        <v>905508</v>
      </c>
    </row>
    <row r="16" spans="1:8">
      <c r="A16" s="4" t="s">
        <v>711</v>
      </c>
    </row>
    <row r="17" spans="1:8">
      <c r="A17" s="3" t="s">
        <v>692</v>
      </c>
    </row>
    <row r="18" spans="1:8">
      <c r="A18" s="4" t="s">
        <v>712</v>
      </c>
      <c r="E18" s="5" t="n">
        <v>40000</v>
      </c>
    </row>
    <row r="19" spans="1:8">
      <c r="A19" s="4" t="s">
        <v>713</v>
      </c>
      <c r="E19" s="5" t="n">
        <v>11165</v>
      </c>
    </row>
    <row r="20" spans="1:8">
      <c r="A20" s="4" t="s">
        <v>714</v>
      </c>
      <c r="E20" s="4" t="s">
        <v>715</v>
      </c>
    </row>
    <row r="21" spans="1:8">
      <c r="A21" s="4" t="s">
        <v>640</v>
      </c>
      <c r="E21" s="4" t="s">
        <v>716</v>
      </c>
    </row>
    <row r="22" spans="1:8">
      <c r="A22" s="4" t="s">
        <v>717</v>
      </c>
      <c r="F22" s="4" t="s">
        <v>718</v>
      </c>
    </row>
    <row r="23" spans="1:8">
      <c r="A23" s="4" t="s">
        <v>719</v>
      </c>
      <c r="F23" s="4" t="s">
        <v>720</v>
      </c>
    </row>
    <row r="24" spans="1:8">
      <c r="A24" s="4" t="s">
        <v>721</v>
      </c>
      <c r="E24" s="4" t="s">
        <v>722</v>
      </c>
    </row>
    <row r="25" spans="1:8">
      <c r="A25" s="4" t="s">
        <v>723</v>
      </c>
      <c r="F25" s="4" t="s">
        <v>724</v>
      </c>
    </row>
    <row r="26" spans="1:8">
      <c r="A26" s="4" t="s">
        <v>725</v>
      </c>
      <c r="E26" s="4" t="s">
        <v>726</v>
      </c>
    </row>
    <row r="27" spans="1:8">
      <c r="A27" s="4" t="s">
        <v>727</v>
      </c>
      <c r="E27" s="5" t="n">
        <v>1000</v>
      </c>
    </row>
    <row r="28" spans="1:8">
      <c r="A28" s="4" t="s">
        <v>704</v>
      </c>
      <c r="E28" s="6" t="n">
        <v>450000</v>
      </c>
    </row>
    <row r="29" spans="1:8">
      <c r="A29" s="4" t="s">
        <v>728</v>
      </c>
      <c r="E29" s="5" t="n">
        <v>11165</v>
      </c>
    </row>
    <row r="30" spans="1:8">
      <c r="A30" s="4" t="s">
        <v>729</v>
      </c>
    </row>
    <row r="31" spans="1:8">
      <c r="A31" s="3" t="s">
        <v>692</v>
      </c>
    </row>
    <row r="32" spans="1:8">
      <c r="A32" s="4" t="s">
        <v>727</v>
      </c>
      <c r="C32" s="5" t="n">
        <v>280</v>
      </c>
    </row>
    <row r="33" spans="1:8">
      <c r="A33" s="4" t="s">
        <v>704</v>
      </c>
      <c r="C33" s="6" t="n">
        <v>192000</v>
      </c>
    </row>
    <row r="34" spans="1:8">
      <c r="A34" s="4" t="s">
        <v>730</v>
      </c>
      <c r="C34" s="5" t="n">
        <v>39</v>
      </c>
    </row>
    <row r="35" spans="1:8">
      <c r="A35" s="4" t="s">
        <v>731</v>
      </c>
    </row>
    <row r="36" spans="1:8">
      <c r="A36" s="3" t="s">
        <v>692</v>
      </c>
    </row>
    <row r="37" spans="1:8">
      <c r="A37" s="4" t="s">
        <v>712</v>
      </c>
      <c r="C37" s="5" t="n">
        <v>84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80"/>
    <col customWidth="1" max="8" min="8" width="14"/>
    <col customWidth="1" max="9" min="9" width="14"/>
  </cols>
  <sheetData>
    <row r="1" spans="1:9">
      <c r="A1" s="1" t="s">
        <v>732</v>
      </c>
      <c r="B1" s="2" t="s">
        <v>733</v>
      </c>
      <c r="C1" s="2" t="s">
        <v>734</v>
      </c>
      <c r="D1" s="2" t="s">
        <v>735</v>
      </c>
      <c r="E1" s="2" t="s">
        <v>701</v>
      </c>
      <c r="F1" s="2" t="s">
        <v>702</v>
      </c>
      <c r="G1" s="2" t="s">
        <v>2</v>
      </c>
      <c r="H1" s="2" t="s">
        <v>65</v>
      </c>
      <c r="I1" s="2" t="s">
        <v>703</v>
      </c>
    </row>
    <row r="2" spans="1:9">
      <c r="A2" s="3" t="s">
        <v>692</v>
      </c>
    </row>
    <row r="3" spans="1:9">
      <c r="A3" s="4" t="s">
        <v>736</v>
      </c>
      <c r="G3" s="5" t="n">
        <v>497</v>
      </c>
      <c r="H3" s="5" t="n">
        <v>1171</v>
      </c>
    </row>
    <row r="4" spans="1:9">
      <c r="A4" s="4" t="s">
        <v>737</v>
      </c>
      <c r="G4" s="4" t="s">
        <v>738</v>
      </c>
    </row>
    <row r="5" spans="1:9">
      <c r="A5" s="4" t="s">
        <v>705</v>
      </c>
    </row>
    <row r="6" spans="1:9">
      <c r="A6" s="3" t="s">
        <v>692</v>
      </c>
    </row>
    <row r="7" spans="1:9">
      <c r="A7" s="4" t="s">
        <v>706</v>
      </c>
      <c r="I7" s="5" t="n">
        <v>5</v>
      </c>
    </row>
    <row r="8" spans="1:9">
      <c r="A8" s="4" t="s">
        <v>707</v>
      </c>
    </row>
    <row r="9" spans="1:9">
      <c r="A9" s="3" t="s">
        <v>692</v>
      </c>
    </row>
    <row r="10" spans="1:9">
      <c r="A10" s="4" t="s">
        <v>706</v>
      </c>
      <c r="E10" s="8" t="n">
        <v>1.66</v>
      </c>
      <c r="F10" s="8" t="n">
        <v>3.5</v>
      </c>
    </row>
    <row r="11" spans="1:9">
      <c r="A11" s="4" t="s">
        <v>708</v>
      </c>
      <c r="E11" s="5" t="n">
        <v>357</v>
      </c>
      <c r="F11" s="5" t="n">
        <v>135</v>
      </c>
    </row>
    <row r="12" spans="1:9">
      <c r="A12" s="4" t="s">
        <v>155</v>
      </c>
    </row>
    <row r="13" spans="1:9">
      <c r="A13" s="3" t="s">
        <v>692</v>
      </c>
    </row>
    <row r="14" spans="1:9">
      <c r="A14" s="4" t="s">
        <v>712</v>
      </c>
      <c r="I14" s="5" t="n">
        <v>1650</v>
      </c>
    </row>
    <row r="15" spans="1:9">
      <c r="A15" s="4" t="s">
        <v>739</v>
      </c>
    </row>
    <row r="16" spans="1:9">
      <c r="A16" s="3" t="s">
        <v>692</v>
      </c>
    </row>
    <row r="17" spans="1:9">
      <c r="A17" s="4" t="s">
        <v>712</v>
      </c>
      <c r="D17" s="5" t="n">
        <v>2538</v>
      </c>
    </row>
    <row r="18" spans="1:9">
      <c r="A18" s="4" t="s">
        <v>640</v>
      </c>
      <c r="D18" s="4" t="s">
        <v>740</v>
      </c>
    </row>
    <row r="19" spans="1:9">
      <c r="A19" s="4" t="s">
        <v>714</v>
      </c>
      <c r="D19" s="4" t="s">
        <v>741</v>
      </c>
    </row>
    <row r="20" spans="1:9">
      <c r="A20" s="4" t="s">
        <v>742</v>
      </c>
      <c r="G20" s="4" t="s">
        <v>743</v>
      </c>
    </row>
    <row r="21" spans="1:9">
      <c r="A21" s="4" t="s">
        <v>744</v>
      </c>
      <c r="D21" s="4" t="s">
        <v>745</v>
      </c>
    </row>
    <row r="22" spans="1:9">
      <c r="A22" s="4" t="s">
        <v>746</v>
      </c>
      <c r="G22" s="4" t="s">
        <v>747</v>
      </c>
    </row>
    <row r="23" spans="1:9">
      <c r="A23" s="4" t="s">
        <v>748</v>
      </c>
      <c r="D23" s="6" t="n">
        <v>100000</v>
      </c>
    </row>
    <row r="24" spans="1:9">
      <c r="A24" s="4" t="s">
        <v>749</v>
      </c>
      <c r="G24" s="6" t="n">
        <v>100000</v>
      </c>
    </row>
    <row r="25" spans="1:9">
      <c r="A25" s="4" t="s">
        <v>750</v>
      </c>
      <c r="G25" s="5" t="n">
        <v>2538</v>
      </c>
    </row>
    <row r="26" spans="1:9">
      <c r="A26" s="4" t="s">
        <v>751</v>
      </c>
      <c r="G26" s="5" t="n">
        <v>2538</v>
      </c>
    </row>
    <row r="27" spans="1:9">
      <c r="A27" s="4" t="s">
        <v>752</v>
      </c>
    </row>
    <row r="28" spans="1:9">
      <c r="A28" s="3" t="s">
        <v>692</v>
      </c>
    </row>
    <row r="29" spans="1:9">
      <c r="A29" s="4" t="s">
        <v>746</v>
      </c>
      <c r="B29" s="4" t="s">
        <v>753</v>
      </c>
    </row>
    <row r="30" spans="1:9">
      <c r="A30" s="4" t="s">
        <v>749</v>
      </c>
      <c r="C30" s="6" t="n">
        <v>500000</v>
      </c>
    </row>
    <row r="31" spans="1:9">
      <c r="A31" s="4" t="s">
        <v>754</v>
      </c>
    </row>
    <row r="32" spans="1:9">
      <c r="A32" s="3" t="s">
        <v>692</v>
      </c>
    </row>
    <row r="33" spans="1:9">
      <c r="A33" s="4" t="s">
        <v>712</v>
      </c>
      <c r="E33" s="6" t="n">
        <v>13000</v>
      </c>
    </row>
    <row r="34" spans="1:9">
      <c r="A34" s="4" t="s">
        <v>755</v>
      </c>
      <c r="E34" s="6" t="n">
        <v>12214</v>
      </c>
    </row>
    <row r="35" spans="1:9">
      <c r="A35" s="4" t="s">
        <v>756</v>
      </c>
      <c r="E35" s="6" t="n">
        <v>445</v>
      </c>
    </row>
    <row r="36" spans="1:9">
      <c r="A36" s="4" t="s">
        <v>736</v>
      </c>
      <c r="E36" s="5" t="n">
        <v>13000</v>
      </c>
    </row>
    <row r="37" spans="1:9">
      <c r="A37" s="4" t="s">
        <v>757</v>
      </c>
    </row>
    <row r="38" spans="1:9">
      <c r="A38" s="3" t="s">
        <v>692</v>
      </c>
    </row>
    <row r="39" spans="1:9">
      <c r="A39" s="4" t="s">
        <v>706</v>
      </c>
      <c r="E39" s="8" t="n">
        <v>1.66</v>
      </c>
      <c r="F39" s="8" t="n">
        <v>3.5</v>
      </c>
    </row>
    <row r="40" spans="1:9">
      <c r="A40" s="4" t="s">
        <v>708</v>
      </c>
      <c r="E40" s="5" t="n">
        <v>357</v>
      </c>
    </row>
    <row r="41" spans="1:9">
      <c r="A41" s="4" t="s">
        <v>103</v>
      </c>
    </row>
    <row r="42" spans="1:9">
      <c r="A42" s="3" t="s">
        <v>692</v>
      </c>
    </row>
    <row r="43" spans="1:9">
      <c r="A43" s="4" t="s">
        <v>188</v>
      </c>
      <c r="G43" s="6" t="n">
        <v>7303371</v>
      </c>
    </row>
    <row r="44" spans="1:9">
      <c r="A44" s="4" t="s">
        <v>118</v>
      </c>
      <c r="G44" s="5" t="n">
        <v>1000</v>
      </c>
    </row>
    <row r="45" spans="1:9">
      <c r="A45" s="4" t="s">
        <v>758</v>
      </c>
      <c r="E45" s="4" t="s">
        <v>716</v>
      </c>
      <c r="G45" s="4" t="s">
        <v>759</v>
      </c>
    </row>
    <row r="46" spans="1:9">
      <c r="A46" s="4" t="s">
        <v>760</v>
      </c>
    </row>
    <row r="47" spans="1:9">
      <c r="A47" s="3" t="s">
        <v>692</v>
      </c>
    </row>
    <row r="48" spans="1:9">
      <c r="A48" s="4" t="s">
        <v>761</v>
      </c>
      <c r="E48" s="6" t="n">
        <v>561</v>
      </c>
    </row>
    <row r="49" spans="1:9">
      <c r="A49" s="4" t="s">
        <v>762</v>
      </c>
      <c r="E49" s="5" t="n">
        <v>1000</v>
      </c>
    </row>
    <row r="50" spans="1:9">
      <c r="A50" s="4" t="s">
        <v>737</v>
      </c>
      <c r="G50" s="4" t="s">
        <v>763</v>
      </c>
    </row>
    <row r="51" spans="1:9">
      <c r="A51" s="4" t="s">
        <v>758</v>
      </c>
      <c r="E51" s="4" t="s">
        <v>716</v>
      </c>
      <c r="H51" s="4" t="s">
        <v>759</v>
      </c>
    </row>
    <row r="52" spans="1:9">
      <c r="A52" s="4" t="s">
        <v>764</v>
      </c>
    </row>
    <row r="53" spans="1:9">
      <c r="A53" s="3" t="s">
        <v>692</v>
      </c>
    </row>
    <row r="54" spans="1:9">
      <c r="A54" s="4" t="s">
        <v>188</v>
      </c>
      <c r="E54" s="6" t="n">
        <v>13000</v>
      </c>
    </row>
    <row r="55" spans="1:9">
      <c r="A55" s="4" t="s">
        <v>118</v>
      </c>
      <c r="E55" s="7" t="n">
        <v>1e-05</v>
      </c>
    </row>
    <row r="56" spans="1:9">
      <c r="A56" s="4" t="s">
        <v>765</v>
      </c>
      <c r="E56" s="5" t="n">
        <v>13000</v>
      </c>
    </row>
    <row r="57" spans="1:9">
      <c r="A57" s="4" t="s">
        <v>159</v>
      </c>
    </row>
    <row r="58" spans="1:9">
      <c r="A58" s="3" t="s">
        <v>692</v>
      </c>
    </row>
    <row r="59" spans="1:9">
      <c r="A59" s="4" t="s">
        <v>188</v>
      </c>
      <c r="G59" s="6" t="n">
        <v>439157</v>
      </c>
    </row>
    <row r="60" spans="1:9">
      <c r="A60" s="4" t="s">
        <v>766</v>
      </c>
      <c r="G60" s="4" t="s">
        <v>767</v>
      </c>
    </row>
    <row r="61" spans="1:9">
      <c r="A61" s="4" t="s">
        <v>768</v>
      </c>
      <c r="G61" s="6" t="n">
        <v>602</v>
      </c>
    </row>
    <row r="62" spans="1:9">
      <c r="A62" s="4" t="s">
        <v>769</v>
      </c>
    </row>
    <row r="63" spans="1:9">
      <c r="A63" s="3" t="s">
        <v>692</v>
      </c>
    </row>
    <row r="64" spans="1:9">
      <c r="A64" s="4" t="s">
        <v>766</v>
      </c>
      <c r="E64" s="4" t="s">
        <v>767</v>
      </c>
    </row>
    <row r="65" spans="1:9">
      <c r="A65" s="4" t="s">
        <v>768</v>
      </c>
      <c r="E65" s="6" t="n">
        <v>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70</v>
      </c>
      <c r="B1" s="2" t="s">
        <v>771</v>
      </c>
    </row>
    <row r="2" spans="1:2">
      <c r="A2" s="4" t="s">
        <v>772</v>
      </c>
    </row>
    <row r="3" spans="1:2">
      <c r="A3" s="3" t="s">
        <v>692</v>
      </c>
    </row>
    <row r="4" spans="1:2">
      <c r="A4" s="4" t="s">
        <v>484</v>
      </c>
      <c r="B4" s="10"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73</v>
      </c>
      <c r="B1" s="2" t="s">
        <v>441</v>
      </c>
    </row>
    <row r="2" spans="1:2">
      <c r="A2" s="3" t="s">
        <v>774</v>
      </c>
    </row>
    <row r="3" spans="1:2">
      <c r="A3" s="4" t="s">
        <v>459</v>
      </c>
      <c r="B3" s="5" t="n">
        <v>4888</v>
      </c>
    </row>
    <row r="4" spans="1:2">
      <c r="A4" s="4" t="s">
        <v>458</v>
      </c>
      <c r="B4" s="6" t="n">
        <v>4980</v>
      </c>
    </row>
    <row r="5" spans="1:2">
      <c r="A5" s="4" t="s">
        <v>460</v>
      </c>
    </row>
    <row r="6" spans="1:2">
      <c r="A6" s="3" t="s">
        <v>774</v>
      </c>
    </row>
    <row r="7" spans="1:2">
      <c r="A7" s="4" t="s">
        <v>459</v>
      </c>
      <c r="B7" s="6" t="n">
        <v>4888</v>
      </c>
    </row>
    <row r="8" spans="1:2">
      <c r="A8" s="4" t="s">
        <v>458</v>
      </c>
      <c r="B8" s="5" t="n">
        <v>49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775</v>
      </c>
      <c r="B1" s="2" t="s">
        <v>1</v>
      </c>
    </row>
    <row r="2" spans="1:2">
      <c r="B2" s="2" t="s">
        <v>441</v>
      </c>
    </row>
    <row r="3" spans="1:2">
      <c r="A3" s="4" t="s">
        <v>776</v>
      </c>
    </row>
    <row r="4" spans="1:2">
      <c r="A4" s="3" t="s">
        <v>774</v>
      </c>
    </row>
    <row r="5" spans="1:2">
      <c r="A5" s="4" t="s">
        <v>777</v>
      </c>
      <c r="B5" s="5" t="n">
        <v>17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25"/>
  </cols>
  <sheetData>
    <row r="1" spans="1:2">
      <c r="A1" s="1" t="s">
        <v>778</v>
      </c>
      <c r="B1" s="2" t="s">
        <v>441</v>
      </c>
    </row>
    <row r="2" spans="1:2">
      <c r="A2" s="3" t="s">
        <v>274</v>
      </c>
    </row>
    <row r="3" spans="1:2">
      <c r="A3" s="4" t="s">
        <v>779</v>
      </c>
      <c r="B3" s="4" t="s">
        <v>780</v>
      </c>
    </row>
    <row r="4" spans="1:2">
      <c r="A4" s="4" t="s">
        <v>781</v>
      </c>
      <c r="B4" s="4" t="s">
        <v>782</v>
      </c>
    </row>
    <row r="5" spans="1:2">
      <c r="A5" s="3" t="s">
        <v>783</v>
      </c>
    </row>
    <row r="6" spans="1:2">
      <c r="A6" s="4" t="s">
        <v>583</v>
      </c>
      <c r="B6" s="5" t="n">
        <v>1825</v>
      </c>
    </row>
    <row r="7" spans="1:2">
      <c r="A7" s="4" t="s">
        <v>584</v>
      </c>
      <c r="B7" s="6" t="n">
        <v>1443</v>
      </c>
    </row>
    <row r="8" spans="1:2">
      <c r="A8" s="4" t="s">
        <v>585</v>
      </c>
      <c r="B8" s="6" t="n">
        <v>594</v>
      </c>
    </row>
    <row r="9" spans="1:2">
      <c r="A9" s="4" t="s">
        <v>586</v>
      </c>
      <c r="B9" s="6" t="n">
        <v>329</v>
      </c>
    </row>
    <row r="10" spans="1:2">
      <c r="A10" s="4" t="s">
        <v>587</v>
      </c>
      <c r="B10" s="6" t="n">
        <v>321</v>
      </c>
    </row>
    <row r="11" spans="1:2">
      <c r="A11" s="4" t="s">
        <v>588</v>
      </c>
      <c r="B11" s="6" t="n">
        <v>1143</v>
      </c>
    </row>
    <row r="12" spans="1:2">
      <c r="A12" s="4" t="s">
        <v>154</v>
      </c>
      <c r="B12" s="6" t="n">
        <v>5655</v>
      </c>
    </row>
    <row r="13" spans="1:2">
      <c r="A13" s="4" t="s">
        <v>784</v>
      </c>
      <c r="B13" s="6" t="n">
        <v>675</v>
      </c>
    </row>
    <row r="14" spans="1:2">
      <c r="A14" s="4" t="s">
        <v>458</v>
      </c>
      <c r="B14" s="6" t="n">
        <v>4980</v>
      </c>
    </row>
    <row r="15" spans="1:2">
      <c r="A15" s="4" t="s">
        <v>83</v>
      </c>
      <c r="B15" s="6" t="n">
        <v>1797</v>
      </c>
    </row>
    <row r="16" spans="1:2">
      <c r="A16" s="4" t="s">
        <v>88</v>
      </c>
      <c r="B16" s="5" t="n">
        <v>31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14"/>
    <col customWidth="1" max="6" min="6" width="14"/>
    <col customWidth="1" max="7" min="7" width="20"/>
    <col customWidth="1" max="8" min="8" width="80"/>
    <col customWidth="1" max="9" min="9" width="37"/>
  </cols>
  <sheetData>
    <row r="1" spans="1:9">
      <c r="A1" s="1" t="s">
        <v>785</v>
      </c>
      <c r="B1" s="2" t="s">
        <v>786</v>
      </c>
      <c r="C1" s="2" t="s">
        <v>787</v>
      </c>
      <c r="D1" s="2" t="s">
        <v>788</v>
      </c>
      <c r="E1" s="2" t="s">
        <v>429</v>
      </c>
      <c r="F1" s="2" t="s">
        <v>430</v>
      </c>
      <c r="G1" s="2" t="s">
        <v>789</v>
      </c>
      <c r="H1" s="2" t="s">
        <v>790</v>
      </c>
      <c r="I1" s="2" t="s">
        <v>791</v>
      </c>
    </row>
    <row r="2" spans="1:9">
      <c r="A2" s="3" t="s">
        <v>792</v>
      </c>
    </row>
    <row r="3" spans="1:9">
      <c r="A3" s="4" t="s">
        <v>793</v>
      </c>
      <c r="H3" s="4" t="s">
        <v>432</v>
      </c>
    </row>
    <row r="4" spans="1:9">
      <c r="A4" s="4" t="s">
        <v>433</v>
      </c>
      <c r="E4" s="9" t="n">
        <v>0.2</v>
      </c>
      <c r="F4" s="9" t="n">
        <v>0.1</v>
      </c>
    </row>
    <row r="5" spans="1:9">
      <c r="A5" s="4" t="s">
        <v>794</v>
      </c>
      <c r="H5" s="6" t="n">
        <v>40000000</v>
      </c>
      <c r="I5" s="6" t="n">
        <v>40000000</v>
      </c>
    </row>
    <row r="6" spans="1:9">
      <c r="A6" s="4" t="s">
        <v>795</v>
      </c>
      <c r="H6" s="7" t="n">
        <v>1e-05</v>
      </c>
      <c r="I6" s="7" t="n">
        <v>1e-05</v>
      </c>
    </row>
    <row r="7" spans="1:9">
      <c r="A7" s="4" t="s">
        <v>796</v>
      </c>
      <c r="H7" s="6" t="n">
        <v>8785748</v>
      </c>
      <c r="I7" s="6" t="n">
        <v>5326068</v>
      </c>
    </row>
    <row r="8" spans="1:9">
      <c r="A8" s="4" t="s">
        <v>797</v>
      </c>
      <c r="H8" s="6" t="n">
        <v>8785748</v>
      </c>
      <c r="I8" s="6" t="n">
        <v>5326068</v>
      </c>
    </row>
    <row r="9" spans="1:9">
      <c r="A9" s="4" t="s">
        <v>798</v>
      </c>
      <c r="H9" s="5" t="n">
        <v>5632000</v>
      </c>
      <c r="I9" s="5" t="n">
        <v>3534000</v>
      </c>
    </row>
    <row r="10" spans="1:9">
      <c r="A10" s="4" t="s">
        <v>799</v>
      </c>
      <c r="H10" s="6" t="n">
        <v>3459680</v>
      </c>
      <c r="I10" s="6" t="n">
        <v>1416954</v>
      </c>
    </row>
    <row r="11" spans="1:9">
      <c r="A11" s="4" t="s">
        <v>198</v>
      </c>
      <c r="H11" s="5" t="n">
        <v>4361000</v>
      </c>
    </row>
    <row r="12" spans="1:9">
      <c r="A12" s="4" t="s">
        <v>800</v>
      </c>
      <c r="D12" s="5" t="n">
        <v>775000</v>
      </c>
      <c r="H12" s="5" t="n">
        <v>5515000</v>
      </c>
      <c r="I12" s="5" t="n">
        <v>2315000</v>
      </c>
    </row>
    <row r="13" spans="1:9">
      <c r="A13" s="4" t="s">
        <v>164</v>
      </c>
    </row>
    <row r="14" spans="1:9">
      <c r="A14" s="3" t="s">
        <v>792</v>
      </c>
    </row>
    <row r="15" spans="1:9">
      <c r="A15" s="4" t="s">
        <v>799</v>
      </c>
      <c r="D15" s="6" t="n">
        <v>387500</v>
      </c>
      <c r="H15" s="6" t="n">
        <v>3331280</v>
      </c>
    </row>
    <row r="16" spans="1:9">
      <c r="A16" s="4" t="s">
        <v>198</v>
      </c>
      <c r="H16" s="5" t="n">
        <v>1000</v>
      </c>
    </row>
    <row r="17" spans="1:9">
      <c r="A17" s="4" t="s">
        <v>801</v>
      </c>
      <c r="D17" s="5" t="n">
        <v>2</v>
      </c>
    </row>
    <row r="18" spans="1:9">
      <c r="A18" s="4" t="s">
        <v>802</v>
      </c>
    </row>
    <row r="19" spans="1:9">
      <c r="A19" s="3" t="s">
        <v>792</v>
      </c>
    </row>
    <row r="20" spans="1:9">
      <c r="A20" s="4" t="s">
        <v>798</v>
      </c>
      <c r="I20" s="5" t="n">
        <v>2315000</v>
      </c>
    </row>
    <row r="21" spans="1:9">
      <c r="A21" s="4" t="s">
        <v>799</v>
      </c>
      <c r="H21" s="6" t="n">
        <v>428600</v>
      </c>
      <c r="I21" s="6" t="n">
        <v>742980</v>
      </c>
    </row>
    <row r="22" spans="1:9">
      <c r="A22" s="4" t="s">
        <v>198</v>
      </c>
      <c r="H22" s="5" t="n">
        <v>528000</v>
      </c>
      <c r="I22" s="5" t="n">
        <v>2245000</v>
      </c>
    </row>
    <row r="23" spans="1:9">
      <c r="A23" s="4" t="s">
        <v>800</v>
      </c>
      <c r="H23" s="5" t="n">
        <v>600000</v>
      </c>
    </row>
    <row r="24" spans="1:9">
      <c r="A24" s="4" t="s">
        <v>803</v>
      </c>
    </row>
    <row r="25" spans="1:9">
      <c r="A25" s="3" t="s">
        <v>792</v>
      </c>
    </row>
    <row r="26" spans="1:9">
      <c r="A26" s="4" t="s">
        <v>198</v>
      </c>
      <c r="C26" s="5" t="n">
        <v>3078000</v>
      </c>
    </row>
    <row r="27" spans="1:9">
      <c r="A27" s="4" t="s">
        <v>800</v>
      </c>
      <c r="C27" s="6" t="n">
        <v>4001000</v>
      </c>
    </row>
    <row r="28" spans="1:9">
      <c r="A28" s="4" t="s">
        <v>804</v>
      </c>
    </row>
    <row r="29" spans="1:9">
      <c r="A29" s="3" t="s">
        <v>792</v>
      </c>
    </row>
    <row r="30" spans="1:9">
      <c r="A30" s="4" t="s">
        <v>798</v>
      </c>
      <c r="C30" s="5" t="n">
        <v>2425000</v>
      </c>
    </row>
    <row r="31" spans="1:9">
      <c r="A31" s="4" t="s">
        <v>801</v>
      </c>
      <c r="C31" s="8" t="n">
        <v>1.65</v>
      </c>
    </row>
    <row r="32" spans="1:9">
      <c r="A32" s="4" t="s">
        <v>805</v>
      </c>
    </row>
    <row r="33" spans="1:9">
      <c r="A33" s="3" t="s">
        <v>792</v>
      </c>
    </row>
    <row r="34" spans="1:9">
      <c r="A34" s="4" t="s">
        <v>198</v>
      </c>
      <c r="B34" s="5" t="n">
        <v>138000</v>
      </c>
    </row>
    <row r="35" spans="1:9">
      <c r="A35" s="4" t="s">
        <v>806</v>
      </c>
      <c r="C35" s="4" t="s">
        <v>807</v>
      </c>
    </row>
    <row r="36" spans="1:9">
      <c r="A36" s="4" t="s">
        <v>808</v>
      </c>
    </row>
    <row r="37" spans="1:9">
      <c r="A37" s="3" t="s">
        <v>792</v>
      </c>
    </row>
    <row r="38" spans="1:9">
      <c r="A38" s="4" t="s">
        <v>799</v>
      </c>
      <c r="B38" s="6" t="n">
        <v>90180</v>
      </c>
    </row>
    <row r="39" spans="1:9">
      <c r="A39" s="4" t="s">
        <v>801</v>
      </c>
      <c r="B39" s="8" t="n">
        <v>1.65</v>
      </c>
    </row>
    <row r="40" spans="1:9">
      <c r="A40" s="4" t="s">
        <v>809</v>
      </c>
    </row>
    <row r="41" spans="1:9">
      <c r="A41" s="3" t="s">
        <v>792</v>
      </c>
    </row>
    <row r="42" spans="1:9">
      <c r="A42" s="4" t="s">
        <v>798</v>
      </c>
      <c r="G42" s="5" t="n">
        <v>3000000</v>
      </c>
    </row>
    <row r="43" spans="1:9">
      <c r="A43" s="4" t="s">
        <v>801</v>
      </c>
      <c r="I43" s="8" t="n">
        <v>4.23</v>
      </c>
    </row>
    <row r="44" spans="1:9">
      <c r="A44" s="4" t="s">
        <v>810</v>
      </c>
    </row>
    <row r="45" spans="1:9">
      <c r="A45" s="3" t="s">
        <v>792</v>
      </c>
    </row>
    <row r="46" spans="1:9">
      <c r="A46" s="4" t="s">
        <v>798</v>
      </c>
      <c r="C46" s="5" t="n">
        <v>363750</v>
      </c>
    </row>
    <row r="47" spans="1:9">
      <c r="A47" s="4" t="s">
        <v>811</v>
      </c>
    </row>
    <row r="48" spans="1:9">
      <c r="A48" s="3" t="s">
        <v>792</v>
      </c>
    </row>
    <row r="49" spans="1:9">
      <c r="A49" s="4" t="s">
        <v>801</v>
      </c>
      <c r="I49" s="8" t="n">
        <v>1.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12</v>
      </c>
      <c r="B1" s="2" t="s">
        <v>813</v>
      </c>
      <c r="C1" s="2" t="s">
        <v>1</v>
      </c>
    </row>
    <row r="2" spans="1:4">
      <c r="B2" s="2" t="s">
        <v>814</v>
      </c>
      <c r="C2" s="2" t="s">
        <v>2</v>
      </c>
      <c r="D2" s="2" t="s">
        <v>65</v>
      </c>
    </row>
    <row r="3" spans="1:4">
      <c r="A3" s="3" t="s">
        <v>792</v>
      </c>
    </row>
    <row r="4" spans="1:4">
      <c r="A4" s="4" t="s">
        <v>815</v>
      </c>
      <c r="C4" s="6" t="n">
        <v>3459680</v>
      </c>
      <c r="D4" s="6" t="n">
        <v>1416954</v>
      </c>
    </row>
    <row r="5" spans="1:4">
      <c r="A5" s="4" t="s">
        <v>816</v>
      </c>
      <c r="C5" s="5" t="n">
        <v>5632</v>
      </c>
      <c r="D5" s="5" t="n">
        <v>3534</v>
      </c>
    </row>
    <row r="6" spans="1:4">
      <c r="A6" s="4" t="s">
        <v>155</v>
      </c>
    </row>
    <row r="7" spans="1:4">
      <c r="A7" s="3" t="s">
        <v>792</v>
      </c>
    </row>
    <row r="8" spans="1:4">
      <c r="A8" s="4" t="s">
        <v>815</v>
      </c>
      <c r="C8" s="6" t="n">
        <v>100000</v>
      </c>
      <c r="D8" s="6" t="n">
        <v>492000</v>
      </c>
    </row>
    <row r="9" spans="1:4">
      <c r="A9" s="4" t="s">
        <v>816</v>
      </c>
      <c r="C9" s="5" t="n">
        <v>75</v>
      </c>
      <c r="D9" s="5" t="n">
        <v>899</v>
      </c>
    </row>
    <row r="10" spans="1:4">
      <c r="A10" s="4" t="s">
        <v>817</v>
      </c>
    </row>
    <row r="11" spans="1:4">
      <c r="A11" s="3" t="s">
        <v>792</v>
      </c>
    </row>
    <row r="12" spans="1:4">
      <c r="A12" s="4" t="s">
        <v>815</v>
      </c>
      <c r="D12" s="6" t="n">
        <v>15000</v>
      </c>
    </row>
    <row r="13" spans="1:4">
      <c r="A13" s="4" t="s">
        <v>816</v>
      </c>
      <c r="D13" s="5" t="n">
        <v>21</v>
      </c>
    </row>
    <row r="14" spans="1:4">
      <c r="A14" s="4" t="s">
        <v>818</v>
      </c>
    </row>
    <row r="15" spans="1:4">
      <c r="A15" s="3" t="s">
        <v>792</v>
      </c>
    </row>
    <row r="16" spans="1:4">
      <c r="A16" s="4" t="s">
        <v>819</v>
      </c>
      <c r="C16" s="8" t="n">
        <v>0.75</v>
      </c>
      <c r="D16" s="8" t="n">
        <v>1.76</v>
      </c>
    </row>
    <row r="17" spans="1:4">
      <c r="A17" s="4" t="s">
        <v>820</v>
      </c>
    </row>
    <row r="18" spans="1:4">
      <c r="A18" s="3" t="s">
        <v>792</v>
      </c>
    </row>
    <row r="19" spans="1:4">
      <c r="A19" s="4" t="s">
        <v>819</v>
      </c>
      <c r="D19" s="12" t="n">
        <v>1.38</v>
      </c>
    </row>
    <row r="20" spans="1:4">
      <c r="A20" s="4" t="s">
        <v>821</v>
      </c>
    </row>
    <row r="21" spans="1:4">
      <c r="A21" s="3" t="s">
        <v>792</v>
      </c>
    </row>
    <row r="22" spans="1:4">
      <c r="A22" s="4" t="s">
        <v>819</v>
      </c>
      <c r="C22" s="8" t="n">
        <v>0.75</v>
      </c>
      <c r="D22" s="12" t="n">
        <v>1.93</v>
      </c>
    </row>
    <row r="23" spans="1:4">
      <c r="A23" s="4" t="s">
        <v>822</v>
      </c>
    </row>
    <row r="24" spans="1:4">
      <c r="A24" s="3" t="s">
        <v>792</v>
      </c>
    </row>
    <row r="25" spans="1:4">
      <c r="A25" s="4" t="s">
        <v>819</v>
      </c>
      <c r="D25" s="8" t="n">
        <v>1.38</v>
      </c>
    </row>
    <row r="26" spans="1:4">
      <c r="A26" s="4" t="s">
        <v>823</v>
      </c>
    </row>
    <row r="27" spans="1:4">
      <c r="A27" s="3" t="s">
        <v>792</v>
      </c>
    </row>
    <row r="28" spans="1:4">
      <c r="A28" s="4" t="s">
        <v>815</v>
      </c>
      <c r="C28" s="6" t="n">
        <v>3331280</v>
      </c>
    </row>
    <row r="29" spans="1:4">
      <c r="A29" s="4" t="s">
        <v>816</v>
      </c>
      <c r="C29" s="5" t="n">
        <v>5515</v>
      </c>
    </row>
    <row r="30" spans="1:4">
      <c r="A30" s="4" t="s">
        <v>824</v>
      </c>
    </row>
    <row r="31" spans="1:4">
      <c r="A31" s="3" t="s">
        <v>792</v>
      </c>
    </row>
    <row r="32" spans="1:4">
      <c r="A32" s="4" t="s">
        <v>819</v>
      </c>
      <c r="C32" s="8" t="n">
        <v>1.4</v>
      </c>
    </row>
    <row r="33" spans="1:4">
      <c r="A33" s="4" t="s">
        <v>825</v>
      </c>
    </row>
    <row r="34" spans="1:4">
      <c r="A34" s="3" t="s">
        <v>792</v>
      </c>
    </row>
    <row r="35" spans="1:4">
      <c r="A35" s="4" t="s">
        <v>819</v>
      </c>
      <c r="C35" s="5" t="n">
        <v>2</v>
      </c>
    </row>
    <row r="36" spans="1:4">
      <c r="A36" s="4" t="s">
        <v>826</v>
      </c>
    </row>
    <row r="37" spans="1:4">
      <c r="A37" s="3" t="s">
        <v>792</v>
      </c>
    </row>
    <row r="38" spans="1:4">
      <c r="A38" s="4" t="s">
        <v>815</v>
      </c>
      <c r="C38" s="6" t="n">
        <v>428600</v>
      </c>
      <c r="D38" s="6" t="n">
        <v>742980</v>
      </c>
    </row>
    <row r="39" spans="1:4">
      <c r="A39" s="4" t="s">
        <v>816</v>
      </c>
      <c r="D39" s="5" t="n">
        <v>2315</v>
      </c>
    </row>
    <row r="40" spans="1:4">
      <c r="A40" s="4" t="s">
        <v>827</v>
      </c>
    </row>
    <row r="41" spans="1:4">
      <c r="A41" s="3" t="s">
        <v>792</v>
      </c>
    </row>
    <row r="42" spans="1:4">
      <c r="A42" s="4" t="s">
        <v>819</v>
      </c>
      <c r="D42" s="8" t="n">
        <v>1.61</v>
      </c>
    </row>
    <row r="43" spans="1:4">
      <c r="A43" s="4" t="s">
        <v>828</v>
      </c>
    </row>
    <row r="44" spans="1:4">
      <c r="A44" s="3" t="s">
        <v>792</v>
      </c>
    </row>
    <row r="45" spans="1:4">
      <c r="A45" s="4" t="s">
        <v>816</v>
      </c>
      <c r="B45" s="5" t="n">
        <v>3000</v>
      </c>
    </row>
    <row r="46" spans="1:4">
      <c r="A46" s="4" t="s">
        <v>819</v>
      </c>
      <c r="D46" s="8" t="n">
        <v>4.23</v>
      </c>
    </row>
    <row r="47" spans="1:4">
      <c r="A47" s="4" t="s">
        <v>829</v>
      </c>
    </row>
    <row r="48" spans="1:4">
      <c r="A48" s="3" t="s">
        <v>792</v>
      </c>
    </row>
    <row r="49" spans="1:4">
      <c r="A49" s="4" t="s">
        <v>815</v>
      </c>
      <c r="D49" s="6" t="n">
        <v>426</v>
      </c>
    </row>
    <row r="50" spans="1:4">
      <c r="A50" s="4" t="s">
        <v>830</v>
      </c>
    </row>
    <row r="51" spans="1:4">
      <c r="A51" s="3" t="s">
        <v>792</v>
      </c>
    </row>
    <row r="52" spans="1:4">
      <c r="A52" s="4" t="s">
        <v>815</v>
      </c>
      <c r="C52" s="6" t="n">
        <v>6000</v>
      </c>
      <c r="D52" s="6" t="n">
        <v>20548</v>
      </c>
    </row>
    <row r="53" spans="1:4">
      <c r="A53" s="4" t="s">
        <v>816</v>
      </c>
      <c r="C53" s="5" t="n">
        <v>10</v>
      </c>
      <c r="D53" s="5" t="n">
        <v>57</v>
      </c>
    </row>
    <row r="54" spans="1:4">
      <c r="A54" s="4" t="s">
        <v>831</v>
      </c>
    </row>
    <row r="55" spans="1:4">
      <c r="A55" s="3" t="s">
        <v>792</v>
      </c>
    </row>
    <row r="56" spans="1:4">
      <c r="A56" s="4" t="s">
        <v>819</v>
      </c>
      <c r="C56" s="8" t="n">
        <v>1.56</v>
      </c>
      <c r="D56" s="8" t="n">
        <v>1.4</v>
      </c>
    </row>
    <row r="57" spans="1:4">
      <c r="A57" s="4" t="s">
        <v>832</v>
      </c>
    </row>
    <row r="58" spans="1:4">
      <c r="A58" s="3" t="s">
        <v>792</v>
      </c>
    </row>
    <row r="59" spans="1:4">
      <c r="A59" s="4" t="s">
        <v>819</v>
      </c>
      <c r="C59" s="8" t="n">
        <v>1.56</v>
      </c>
      <c r="D59" s="8" t="n">
        <v>3.42</v>
      </c>
    </row>
    <row r="60" spans="1:4">
      <c r="A60" s="4" t="s">
        <v>833</v>
      </c>
    </row>
    <row r="61" spans="1:4">
      <c r="A61" s="3" t="s">
        <v>792</v>
      </c>
    </row>
    <row r="62" spans="1:4">
      <c r="A62" s="4" t="s">
        <v>815</v>
      </c>
      <c r="D62" s="6" t="n">
        <v>125000</v>
      </c>
    </row>
    <row r="63" spans="1:4">
      <c r="A63" s="4" t="s">
        <v>816</v>
      </c>
      <c r="D63" s="5" t="n">
        <v>198</v>
      </c>
    </row>
    <row r="64" spans="1:4">
      <c r="A64" s="4" t="s">
        <v>834</v>
      </c>
    </row>
    <row r="65" spans="1:4">
      <c r="A65" s="3" t="s">
        <v>792</v>
      </c>
    </row>
    <row r="66" spans="1:4">
      <c r="A66" s="4" t="s">
        <v>819</v>
      </c>
      <c r="D66" s="8" t="n">
        <v>1.54</v>
      </c>
    </row>
    <row r="67" spans="1:4">
      <c r="A67" s="4" t="s">
        <v>835</v>
      </c>
    </row>
    <row r="68" spans="1:4">
      <c r="A68" s="3" t="s">
        <v>792</v>
      </c>
    </row>
    <row r="69" spans="1:4">
      <c r="A69" s="4" t="s">
        <v>819</v>
      </c>
      <c r="D69" s="8" t="n">
        <v>1.61</v>
      </c>
    </row>
    <row r="70" spans="1:4">
      <c r="A70" s="4" t="s">
        <v>836</v>
      </c>
    </row>
    <row r="71" spans="1:4">
      <c r="A71" s="3" t="s">
        <v>792</v>
      </c>
    </row>
    <row r="72" spans="1:4">
      <c r="A72" s="4" t="s">
        <v>815</v>
      </c>
      <c r="C72" s="6" t="n">
        <v>22400</v>
      </c>
      <c r="D72" s="6" t="n">
        <v>21000</v>
      </c>
    </row>
    <row r="73" spans="1:4">
      <c r="A73" s="4" t="s">
        <v>816</v>
      </c>
      <c r="C73" s="5" t="n">
        <v>32</v>
      </c>
      <c r="D73" s="5" t="n">
        <v>44</v>
      </c>
    </row>
    <row r="74" spans="1:4">
      <c r="A74" s="4" t="s">
        <v>837</v>
      </c>
    </row>
    <row r="75" spans="1:4">
      <c r="A75" s="3" t="s">
        <v>792</v>
      </c>
    </row>
    <row r="76" spans="1:4">
      <c r="A76" s="4" t="s">
        <v>819</v>
      </c>
      <c r="C76" s="8" t="n">
        <v>0.83</v>
      </c>
      <c r="D76" s="8" t="n">
        <v>1.4</v>
      </c>
    </row>
    <row r="77" spans="1:4">
      <c r="A77" s="4" t="s">
        <v>838</v>
      </c>
    </row>
    <row r="78" spans="1:4">
      <c r="A78" s="3" t="s">
        <v>792</v>
      </c>
    </row>
    <row r="79" spans="1:4">
      <c r="A79" s="4" t="s">
        <v>819</v>
      </c>
      <c r="C79" s="8" t="n">
        <v>1.79</v>
      </c>
      <c r="D79" s="8" t="n">
        <v>3.2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840</v>
      </c>
      <c r="C1" s="2" t="s">
        <v>2</v>
      </c>
      <c r="D1" s="2" t="s">
        <v>65</v>
      </c>
    </row>
    <row r="2" spans="1:4">
      <c r="A2" s="3" t="s">
        <v>792</v>
      </c>
    </row>
    <row r="3" spans="1:4">
      <c r="A3" s="4" t="s">
        <v>207</v>
      </c>
      <c r="C3" s="5" t="n">
        <v>832</v>
      </c>
      <c r="D3" s="5" t="n">
        <v>1151</v>
      </c>
    </row>
    <row r="4" spans="1:4">
      <c r="A4" s="4" t="s">
        <v>841</v>
      </c>
    </row>
    <row r="5" spans="1:4">
      <c r="A5" s="3" t="s">
        <v>792</v>
      </c>
    </row>
    <row r="6" spans="1:4">
      <c r="A6" s="4" t="s">
        <v>842</v>
      </c>
      <c r="B6" s="6" t="n">
        <v>10000</v>
      </c>
    </row>
    <row r="7" spans="1:4">
      <c r="A7" s="4" t="s">
        <v>843</v>
      </c>
    </row>
    <row r="8" spans="1:4">
      <c r="A8" s="3" t="s">
        <v>792</v>
      </c>
    </row>
    <row r="9" spans="1:4">
      <c r="A9" s="4" t="s">
        <v>844</v>
      </c>
      <c r="C9" s="4" t="s">
        <v>518</v>
      </c>
    </row>
    <row r="10" spans="1:4">
      <c r="A10" s="4" t="s">
        <v>207</v>
      </c>
      <c r="C10" s="5" t="n">
        <v>539</v>
      </c>
      <c r="D10" s="5" t="n">
        <v>896</v>
      </c>
    </row>
    <row r="11" spans="1:4">
      <c r="A11" s="4" t="s">
        <v>845</v>
      </c>
    </row>
    <row r="12" spans="1:4">
      <c r="A12" s="3" t="s">
        <v>792</v>
      </c>
    </row>
    <row r="13" spans="1:4">
      <c r="A13" s="4" t="s">
        <v>842</v>
      </c>
      <c r="C13" s="6" t="n">
        <v>590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65</v>
      </c>
    </row>
    <row r="3" spans="1:3">
      <c r="A3" s="3" t="s">
        <v>203</v>
      </c>
    </row>
    <row r="4" spans="1:3">
      <c r="A4" s="4" t="s">
        <v>204</v>
      </c>
      <c r="B4" s="5" t="n">
        <v>-4894</v>
      </c>
      <c r="C4" s="5" t="n">
        <v>-6501</v>
      </c>
    </row>
    <row r="5" spans="1:3">
      <c r="A5" s="3" t="s">
        <v>205</v>
      </c>
    </row>
    <row r="6" spans="1:3">
      <c r="A6" s="4" t="s">
        <v>206</v>
      </c>
      <c r="B6" s="6" t="n">
        <v>3369</v>
      </c>
      <c r="C6" s="6" t="n">
        <v>3124</v>
      </c>
    </row>
    <row r="7" spans="1:3">
      <c r="A7" s="4" t="s">
        <v>131</v>
      </c>
      <c r="B7" s="6" t="n">
        <v>857</v>
      </c>
      <c r="C7" s="6" t="n">
        <v>580</v>
      </c>
    </row>
    <row r="8" spans="1:3">
      <c r="A8" s="4" t="s">
        <v>135</v>
      </c>
      <c r="B8" s="6" t="n">
        <v>-1924</v>
      </c>
      <c r="C8" s="6" t="n">
        <v>0</v>
      </c>
    </row>
    <row r="9" spans="1:3">
      <c r="A9" s="4" t="s">
        <v>207</v>
      </c>
      <c r="B9" s="6" t="n">
        <v>832</v>
      </c>
      <c r="C9" s="6" t="n">
        <v>1151</v>
      </c>
    </row>
    <row r="10" spans="1:3">
      <c r="A10" s="4" t="s">
        <v>134</v>
      </c>
      <c r="B10" s="6" t="n">
        <v>0</v>
      </c>
      <c r="C10" s="6" t="n">
        <v>-238</v>
      </c>
    </row>
    <row r="11" spans="1:3">
      <c r="A11" s="4" t="s">
        <v>132</v>
      </c>
      <c r="B11" s="6" t="n">
        <v>0</v>
      </c>
      <c r="C11" s="6" t="n">
        <v>-879</v>
      </c>
    </row>
    <row r="12" spans="1:3">
      <c r="A12" s="4" t="s">
        <v>208</v>
      </c>
      <c r="B12" s="6" t="n">
        <v>-383</v>
      </c>
      <c r="C12" s="6" t="n">
        <v>686</v>
      </c>
    </row>
    <row r="13" spans="1:3">
      <c r="A13" s="3" t="s">
        <v>209</v>
      </c>
    </row>
    <row r="14" spans="1:3">
      <c r="A14" s="4" t="s">
        <v>210</v>
      </c>
      <c r="B14" s="6" t="n">
        <v>-7574</v>
      </c>
      <c r="C14" s="6" t="n">
        <v>5141</v>
      </c>
    </row>
    <row r="15" spans="1:3">
      <c r="A15" s="4" t="s">
        <v>69</v>
      </c>
      <c r="B15" s="6" t="n">
        <v>367</v>
      </c>
      <c r="C15" s="6" t="n">
        <v>188</v>
      </c>
    </row>
    <row r="16" spans="1:3">
      <c r="A16" s="4" t="s">
        <v>74</v>
      </c>
      <c r="B16" s="6" t="n">
        <v>-590</v>
      </c>
      <c r="C16" s="6" t="n">
        <v>83</v>
      </c>
    </row>
    <row r="17" spans="1:3">
      <c r="A17" s="4" t="s">
        <v>78</v>
      </c>
      <c r="B17" s="6" t="n">
        <v>-1893</v>
      </c>
      <c r="C17" s="6" t="n">
        <v>-1456</v>
      </c>
    </row>
    <row r="18" spans="1:3">
      <c r="A18" s="4" t="s">
        <v>211</v>
      </c>
      <c r="B18" s="6" t="n">
        <v>1114</v>
      </c>
      <c r="C18" s="6" t="n">
        <v>-184</v>
      </c>
    </row>
    <row r="19" spans="1:3">
      <c r="A19" s="4" t="s">
        <v>84</v>
      </c>
      <c r="B19" s="6" t="n">
        <v>-94</v>
      </c>
      <c r="C19" s="6" t="n">
        <v>198</v>
      </c>
    </row>
    <row r="20" spans="1:3">
      <c r="A20" s="4" t="s">
        <v>89</v>
      </c>
      <c r="B20" s="6" t="n">
        <v>-85</v>
      </c>
      <c r="C20" s="6" t="n">
        <v>-254</v>
      </c>
    </row>
    <row r="21" spans="1:3">
      <c r="A21" s="4" t="s">
        <v>136</v>
      </c>
      <c r="B21" s="6" t="n">
        <v>58</v>
      </c>
      <c r="C21" s="6" t="n">
        <v>332</v>
      </c>
    </row>
    <row r="22" spans="1:3">
      <c r="A22" s="4" t="s">
        <v>212</v>
      </c>
      <c r="B22" s="6" t="n">
        <v>-10840</v>
      </c>
      <c r="C22" s="6" t="n">
        <v>1971</v>
      </c>
    </row>
    <row r="23" spans="1:3">
      <c r="A23" s="3" t="s">
        <v>213</v>
      </c>
    </row>
    <row r="24" spans="1:3">
      <c r="A24" s="4" t="s">
        <v>214</v>
      </c>
      <c r="B24" s="6" t="n">
        <v>0</v>
      </c>
      <c r="C24" s="6" t="n">
        <v>-9760</v>
      </c>
    </row>
    <row r="25" spans="1:3">
      <c r="A25" s="4" t="s">
        <v>215</v>
      </c>
      <c r="B25" s="6" t="n">
        <v>13970</v>
      </c>
      <c r="C25" s="6" t="n">
        <v>10448</v>
      </c>
    </row>
    <row r="26" spans="1:3">
      <c r="A26" s="4" t="s">
        <v>216</v>
      </c>
      <c r="B26" s="6" t="n">
        <v>0</v>
      </c>
      <c r="C26" s="6" t="n">
        <v>1403</v>
      </c>
    </row>
    <row r="27" spans="1:3">
      <c r="A27" s="4" t="s">
        <v>217</v>
      </c>
      <c r="B27" s="6" t="n">
        <v>-510</v>
      </c>
      <c r="C27" s="6" t="n">
        <v>-425</v>
      </c>
    </row>
    <row r="28" spans="1:3">
      <c r="A28" s="4" t="s">
        <v>218</v>
      </c>
      <c r="B28" s="6" t="n">
        <v>13460</v>
      </c>
      <c r="C28" s="6" t="n">
        <v>1666</v>
      </c>
    </row>
    <row r="29" spans="1:3">
      <c r="A29" s="3" t="s">
        <v>219</v>
      </c>
    </row>
    <row r="30" spans="1:3">
      <c r="A30" s="4" t="s">
        <v>220</v>
      </c>
      <c r="B30" s="6" t="n">
        <v>-1154</v>
      </c>
      <c r="C30" s="6" t="n">
        <v>-109</v>
      </c>
    </row>
    <row r="31" spans="1:3">
      <c r="A31" s="4" t="s">
        <v>221</v>
      </c>
      <c r="B31" s="6" t="n">
        <v>-188</v>
      </c>
      <c r="C31" s="6" t="n">
        <v>-280</v>
      </c>
    </row>
    <row r="32" spans="1:3">
      <c r="A32" s="4" t="s">
        <v>222</v>
      </c>
      <c r="B32" s="6" t="n">
        <v>-6230</v>
      </c>
      <c r="C32" s="6" t="n">
        <v>-1402</v>
      </c>
    </row>
    <row r="33" spans="1:3">
      <c r="A33" s="4" t="s">
        <v>223</v>
      </c>
      <c r="B33" s="6" t="n">
        <v>2538</v>
      </c>
      <c r="C33" s="6" t="n">
        <v>8428</v>
      </c>
    </row>
    <row r="34" spans="1:3">
      <c r="A34" s="4" t="s">
        <v>224</v>
      </c>
      <c r="B34" s="6" t="n">
        <v>0</v>
      </c>
      <c r="C34" s="6" t="n">
        <v>2047</v>
      </c>
    </row>
    <row r="35" spans="1:3">
      <c r="A35" s="4" t="s">
        <v>225</v>
      </c>
      <c r="B35" s="6" t="n">
        <v>-650</v>
      </c>
      <c r="C35" s="6" t="n">
        <v>-596</v>
      </c>
    </row>
    <row r="36" spans="1:3">
      <c r="A36" s="4" t="s">
        <v>226</v>
      </c>
      <c r="B36" s="6" t="n">
        <v>-2708</v>
      </c>
      <c r="C36" s="6" t="n">
        <v>-13759</v>
      </c>
    </row>
    <row r="37" spans="1:3">
      <c r="A37" s="4" t="s">
        <v>145</v>
      </c>
      <c r="B37" s="6" t="n">
        <v>-1175</v>
      </c>
      <c r="C37" s="6" t="n">
        <v>-200</v>
      </c>
    </row>
    <row r="38" spans="1:3">
      <c r="A38" s="4" t="s">
        <v>227</v>
      </c>
      <c r="B38" s="6" t="n">
        <v>5515</v>
      </c>
      <c r="C38" s="6" t="n">
        <v>2315</v>
      </c>
    </row>
    <row r="39" spans="1:3">
      <c r="A39" s="4" t="s">
        <v>228</v>
      </c>
      <c r="B39" s="6" t="n">
        <v>-337</v>
      </c>
      <c r="C39" s="6" t="n">
        <v>0</v>
      </c>
    </row>
    <row r="40" spans="1:3">
      <c r="A40" s="4" t="s">
        <v>229</v>
      </c>
      <c r="B40" s="6" t="n">
        <v>-4389</v>
      </c>
      <c r="C40" s="6" t="n">
        <v>-3556</v>
      </c>
    </row>
    <row r="41" spans="1:3">
      <c r="A41" s="4" t="s">
        <v>230</v>
      </c>
      <c r="B41" s="6" t="n">
        <v>-1769</v>
      </c>
      <c r="C41" s="6" t="n">
        <v>81</v>
      </c>
    </row>
    <row r="42" spans="1:3">
      <c r="A42" s="4" t="s">
        <v>231</v>
      </c>
      <c r="B42" s="6" t="n">
        <v>-216</v>
      </c>
      <c r="C42" s="6" t="n">
        <v>0</v>
      </c>
    </row>
    <row r="43" spans="1:3">
      <c r="A43" s="4" t="s">
        <v>232</v>
      </c>
      <c r="B43" s="6" t="n">
        <v>3181</v>
      </c>
      <c r="C43" s="6" t="n">
        <v>3100</v>
      </c>
    </row>
    <row r="44" spans="1:3">
      <c r="A44" s="4" t="s">
        <v>233</v>
      </c>
      <c r="B44" s="5" t="n">
        <v>1196</v>
      </c>
      <c r="C44" s="5" t="n">
        <v>31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840</v>
      </c>
      <c r="C1" s="2" t="s">
        <v>2</v>
      </c>
      <c r="D1" s="2" t="s">
        <v>65</v>
      </c>
    </row>
    <row r="2" spans="1:4">
      <c r="A2" s="3" t="s">
        <v>792</v>
      </c>
    </row>
    <row r="3" spans="1:4">
      <c r="A3" s="4" t="s">
        <v>847</v>
      </c>
      <c r="B3" s="6" t="n">
        <v>10000</v>
      </c>
    </row>
    <row r="4" spans="1:4">
      <c r="A4" s="4" t="s">
        <v>848</v>
      </c>
    </row>
    <row r="5" spans="1:4">
      <c r="A5" s="3" t="s">
        <v>792</v>
      </c>
    </row>
    <row r="6" spans="1:4">
      <c r="A6" s="4" t="s">
        <v>849</v>
      </c>
      <c r="C6" s="6" t="n">
        <v>572256</v>
      </c>
      <c r="D6" s="6" t="n">
        <v>471132</v>
      </c>
    </row>
    <row r="7" spans="1:4">
      <c r="A7" s="4" t="s">
        <v>847</v>
      </c>
      <c r="C7" s="6" t="n">
        <v>22400</v>
      </c>
      <c r="D7" s="6" t="n">
        <v>168424</v>
      </c>
    </row>
    <row r="8" spans="1:4">
      <c r="A8" s="4" t="s">
        <v>850</v>
      </c>
      <c r="C8" s="6" t="n">
        <v>-4216</v>
      </c>
      <c r="D8" s="6" t="n">
        <v>-67300</v>
      </c>
    </row>
    <row r="9" spans="1:4">
      <c r="A9" s="4" t="s">
        <v>506</v>
      </c>
      <c r="C9" s="6" t="n">
        <v>590440</v>
      </c>
      <c r="D9" s="6" t="n">
        <v>572256</v>
      </c>
    </row>
    <row r="10" spans="1:4">
      <c r="A10" s="4" t="s">
        <v>849</v>
      </c>
      <c r="C10" s="8" t="n">
        <v>3.47</v>
      </c>
      <c r="D10" s="8" t="n">
        <v>6.14</v>
      </c>
    </row>
    <row r="11" spans="1:4">
      <c r="A11" s="4" t="s">
        <v>847</v>
      </c>
      <c r="C11" s="12" t="n">
        <v>1.48</v>
      </c>
      <c r="D11" s="12" t="n">
        <v>1.66</v>
      </c>
    </row>
    <row r="12" spans="1:4">
      <c r="A12" s="4" t="s">
        <v>850</v>
      </c>
      <c r="C12" s="12" t="n">
        <v>5.52</v>
      </c>
      <c r="D12" s="12" t="n">
        <v>19.9</v>
      </c>
    </row>
    <row r="13" spans="1:4">
      <c r="A13" s="4" t="s">
        <v>506</v>
      </c>
      <c r="C13" s="8" t="n">
        <v>3.12</v>
      </c>
      <c r="D13" s="8" t="n">
        <v>3.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80"/>
    <col customWidth="1" max="5" min="5" width="14"/>
  </cols>
  <sheetData>
    <row r="1" spans="1:5">
      <c r="A1" s="1" t="s">
        <v>851</v>
      </c>
      <c r="B1" s="2" t="s">
        <v>852</v>
      </c>
      <c r="C1" s="2" t="s">
        <v>853</v>
      </c>
      <c r="D1" s="2" t="s">
        <v>2</v>
      </c>
      <c r="E1" s="2" t="s">
        <v>65</v>
      </c>
    </row>
    <row r="2" spans="1:5">
      <c r="A2" s="3" t="s">
        <v>792</v>
      </c>
    </row>
    <row r="3" spans="1:5">
      <c r="A3" s="4" t="s">
        <v>854</v>
      </c>
      <c r="D3" s="6" t="n">
        <v>20000000</v>
      </c>
      <c r="E3" s="6" t="n">
        <v>20000000</v>
      </c>
    </row>
    <row r="4" spans="1:5">
      <c r="A4" s="4" t="s">
        <v>855</v>
      </c>
      <c r="D4" s="7" t="n">
        <v>1e-05</v>
      </c>
      <c r="E4" s="7" t="n">
        <v>1e-05</v>
      </c>
    </row>
    <row r="5" spans="1:5">
      <c r="A5" s="4" t="s">
        <v>856</v>
      </c>
      <c r="D5" s="7" t="n">
        <v>1e-05</v>
      </c>
      <c r="E5" s="7" t="n">
        <v>1e-05</v>
      </c>
    </row>
    <row r="6" spans="1:5">
      <c r="A6" s="4" t="s">
        <v>857</v>
      </c>
      <c r="D6" s="5" t="n">
        <v>1175000</v>
      </c>
      <c r="E6" s="5" t="n">
        <v>200000</v>
      </c>
    </row>
    <row r="7" spans="1:5">
      <c r="A7" s="4" t="s">
        <v>858</v>
      </c>
    </row>
    <row r="8" spans="1:5">
      <c r="A8" s="3" t="s">
        <v>792</v>
      </c>
    </row>
    <row r="9" spans="1:5">
      <c r="A9" s="4" t="s">
        <v>768</v>
      </c>
      <c r="B9" s="6" t="n">
        <v>16215</v>
      </c>
    </row>
    <row r="10" spans="1:5">
      <c r="A10" s="4" t="s">
        <v>101</v>
      </c>
    </row>
    <row r="11" spans="1:5">
      <c r="A11" s="3" t="s">
        <v>792</v>
      </c>
    </row>
    <row r="12" spans="1:5">
      <c r="A12" s="4" t="s">
        <v>855</v>
      </c>
      <c r="D12" s="7" t="n">
        <v>1e-05</v>
      </c>
      <c r="E12" s="7" t="n">
        <v>1e-05</v>
      </c>
    </row>
    <row r="13" spans="1:5">
      <c r="A13" s="4" t="s">
        <v>859</v>
      </c>
      <c r="C13" s="5" t="n">
        <v>1</v>
      </c>
      <c r="D13" s="5" t="n">
        <v>1</v>
      </c>
      <c r="E13" s="5" t="n">
        <v>1</v>
      </c>
    </row>
    <row r="14" spans="1:5">
      <c r="A14" s="4" t="s">
        <v>860</v>
      </c>
      <c r="C14" s="4" t="s">
        <v>716</v>
      </c>
      <c r="D14" s="4" t="s">
        <v>716</v>
      </c>
    </row>
    <row r="15" spans="1:5">
      <c r="A15" s="4" t="s">
        <v>861</v>
      </c>
      <c r="D15" s="4" t="s">
        <v>862</v>
      </c>
    </row>
    <row r="16" spans="1:5">
      <c r="A16" s="4" t="s">
        <v>863</v>
      </c>
      <c r="D16" s="9" t="n">
        <v>1.3</v>
      </c>
    </row>
    <row r="17" spans="1:5">
      <c r="A17" s="4" t="s">
        <v>864</v>
      </c>
      <c r="C17" s="6" t="n">
        <v>1663008</v>
      </c>
      <c r="D17" s="6" t="n">
        <v>1663008</v>
      </c>
      <c r="E17" s="6" t="n">
        <v>1663008</v>
      </c>
    </row>
    <row r="18" spans="1:5">
      <c r="A18" s="4" t="s">
        <v>865</v>
      </c>
      <c r="D18" s="6" t="n">
        <v>1663008</v>
      </c>
      <c r="E18" s="6" t="n">
        <v>1663008</v>
      </c>
    </row>
    <row r="19" spans="1:5">
      <c r="A19" s="4" t="s">
        <v>866</v>
      </c>
      <c r="D19" s="5" t="n">
        <v>0</v>
      </c>
      <c r="E19" s="5" t="n">
        <v>0</v>
      </c>
    </row>
    <row r="20" spans="1:5">
      <c r="A20" s="4" t="s">
        <v>857</v>
      </c>
      <c r="D20" s="5" t="n">
        <v>200000</v>
      </c>
      <c r="E20" s="5" t="n">
        <v>200000</v>
      </c>
    </row>
    <row r="21" spans="1:5">
      <c r="A21" s="4" t="s">
        <v>867</v>
      </c>
    </row>
    <row r="22" spans="1:5">
      <c r="A22" s="3" t="s">
        <v>792</v>
      </c>
    </row>
    <row r="23" spans="1:5">
      <c r="A23" s="4" t="s">
        <v>854</v>
      </c>
      <c r="C23" s="6" t="n">
        <v>1663008</v>
      </c>
    </row>
    <row r="24" spans="1:5">
      <c r="A24" s="4" t="s">
        <v>855</v>
      </c>
      <c r="C24" s="7" t="n">
        <v>1e-05</v>
      </c>
    </row>
    <row r="25" spans="1:5">
      <c r="A25" s="4" t="s">
        <v>868</v>
      </c>
    </row>
    <row r="26" spans="1:5">
      <c r="A26" s="3" t="s">
        <v>792</v>
      </c>
    </row>
    <row r="27" spans="1:5">
      <c r="A27" s="4" t="s">
        <v>861</v>
      </c>
      <c r="D27" s="4" t="s">
        <v>869</v>
      </c>
    </row>
    <row r="28" spans="1:5">
      <c r="A28" s="4" t="s">
        <v>870</v>
      </c>
      <c r="D28" s="5" t="n">
        <v>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80"/>
    <col customWidth="1" max="6" min="6" width="14"/>
  </cols>
  <sheetData>
    <row r="1" spans="1:6">
      <c r="A1" s="1" t="s">
        <v>871</v>
      </c>
      <c r="B1" s="2" t="s">
        <v>872</v>
      </c>
      <c r="C1" s="2" t="s">
        <v>873</v>
      </c>
      <c r="D1" s="2" t="s">
        <v>701</v>
      </c>
      <c r="E1" s="2" t="s">
        <v>2</v>
      </c>
      <c r="F1" s="2" t="s">
        <v>65</v>
      </c>
    </row>
    <row r="2" spans="1:6">
      <c r="A2" s="3" t="s">
        <v>792</v>
      </c>
    </row>
    <row r="3" spans="1:6">
      <c r="A3" s="4" t="s">
        <v>874</v>
      </c>
      <c r="C3" s="5" t="n">
        <v>775000</v>
      </c>
      <c r="E3" s="5" t="n">
        <v>5515000</v>
      </c>
      <c r="F3" s="5" t="n">
        <v>2315000</v>
      </c>
    </row>
    <row r="4" spans="1:6">
      <c r="A4" s="4" t="s">
        <v>816</v>
      </c>
      <c r="E4" s="5" t="n">
        <v>5632000</v>
      </c>
      <c r="F4" s="5" t="n">
        <v>3534000</v>
      </c>
    </row>
    <row r="5" spans="1:6">
      <c r="A5" s="4" t="s">
        <v>737</v>
      </c>
      <c r="E5" s="4" t="s">
        <v>738</v>
      </c>
    </row>
    <row r="6" spans="1:6">
      <c r="A6" s="4" t="s">
        <v>103</v>
      </c>
    </row>
    <row r="7" spans="1:6">
      <c r="A7" s="3" t="s">
        <v>792</v>
      </c>
    </row>
    <row r="8" spans="1:6">
      <c r="A8" s="4" t="s">
        <v>875</v>
      </c>
      <c r="E8" s="9" t="n">
        <v>561.8</v>
      </c>
    </row>
    <row r="9" spans="1:6">
      <c r="A9" s="4" t="s">
        <v>876</v>
      </c>
      <c r="E9" s="4" t="s">
        <v>877</v>
      </c>
    </row>
    <row r="10" spans="1:6">
      <c r="A10" s="4" t="s">
        <v>859</v>
      </c>
      <c r="E10" s="5" t="n">
        <v>1000</v>
      </c>
    </row>
    <row r="11" spans="1:6">
      <c r="A11" s="4" t="s">
        <v>816</v>
      </c>
      <c r="B11" s="5" t="n">
        <v>2425000</v>
      </c>
    </row>
    <row r="12" spans="1:6">
      <c r="A12" s="4" t="s">
        <v>878</v>
      </c>
      <c r="B12" s="8" t="n">
        <v>1.65</v>
      </c>
    </row>
    <row r="13" spans="1:6">
      <c r="A13" s="4" t="s">
        <v>879</v>
      </c>
      <c r="B13" s="5" t="n">
        <v>3000000</v>
      </c>
    </row>
    <row r="14" spans="1:6">
      <c r="A14" s="4" t="s">
        <v>860</v>
      </c>
      <c r="D14" s="4" t="s">
        <v>716</v>
      </c>
      <c r="E14" s="4" t="s">
        <v>759</v>
      </c>
    </row>
    <row r="15" spans="1:6">
      <c r="A15" s="4" t="s">
        <v>880</v>
      </c>
      <c r="E15" s="4" t="s">
        <v>726</v>
      </c>
    </row>
    <row r="16" spans="1:6">
      <c r="A16" s="4" t="s">
        <v>881</v>
      </c>
      <c r="E16" s="6" t="n">
        <v>7303371</v>
      </c>
    </row>
    <row r="17" spans="1:6">
      <c r="A17" s="4" t="s">
        <v>882</v>
      </c>
    </row>
    <row r="18" spans="1:6">
      <c r="A18" s="3" t="s">
        <v>792</v>
      </c>
    </row>
    <row r="19" spans="1:6">
      <c r="A19" s="4" t="s">
        <v>874</v>
      </c>
      <c r="C19" s="5" t="n">
        <v>775000</v>
      </c>
    </row>
    <row r="20" spans="1:6">
      <c r="A20" s="4" t="s">
        <v>883</v>
      </c>
    </row>
    <row r="21" spans="1:6">
      <c r="A21" s="3" t="s">
        <v>792</v>
      </c>
    </row>
    <row r="22" spans="1:6">
      <c r="A22" s="4" t="s">
        <v>884</v>
      </c>
      <c r="E22" s="5" t="n">
        <v>3000000</v>
      </c>
    </row>
    <row r="23" spans="1:6">
      <c r="A23" s="4" t="s">
        <v>159</v>
      </c>
    </row>
    <row r="24" spans="1:6">
      <c r="A24" s="3" t="s">
        <v>792</v>
      </c>
    </row>
    <row r="25" spans="1:6">
      <c r="A25" s="4" t="s">
        <v>766</v>
      </c>
      <c r="E25" s="4" t="s">
        <v>767</v>
      </c>
    </row>
    <row r="26" spans="1:6">
      <c r="A26" s="4" t="s">
        <v>768</v>
      </c>
      <c r="E26" s="6" t="n">
        <v>602</v>
      </c>
    </row>
    <row r="27" spans="1:6">
      <c r="A27" s="4" t="s">
        <v>881</v>
      </c>
      <c r="E27" s="6" t="n">
        <v>4391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 customWidth="1" max="6" min="6" width="14"/>
    <col customWidth="1" max="7" min="7" width="14"/>
  </cols>
  <sheetData>
    <row r="1" spans="1:7">
      <c r="A1" s="1" t="s">
        <v>885</v>
      </c>
      <c r="B1" s="2" t="s">
        <v>701</v>
      </c>
      <c r="C1" s="2" t="s">
        <v>702</v>
      </c>
      <c r="D1" s="2" t="s">
        <v>2</v>
      </c>
      <c r="E1" s="2" t="s">
        <v>65</v>
      </c>
      <c r="F1" s="2" t="s">
        <v>703</v>
      </c>
      <c r="G1" s="2" t="s">
        <v>886</v>
      </c>
    </row>
    <row r="2" spans="1:7">
      <c r="A2" s="3" t="s">
        <v>792</v>
      </c>
    </row>
    <row r="3" spans="1:7">
      <c r="A3" s="4" t="s">
        <v>132</v>
      </c>
      <c r="D3" s="5" t="n">
        <v>0</v>
      </c>
      <c r="E3" s="5" t="n">
        <v>879</v>
      </c>
    </row>
    <row r="4" spans="1:7">
      <c r="A4" s="4" t="s">
        <v>705</v>
      </c>
    </row>
    <row r="5" spans="1:7">
      <c r="A5" s="3" t="s">
        <v>792</v>
      </c>
    </row>
    <row r="6" spans="1:7">
      <c r="A6" s="4" t="s">
        <v>887</v>
      </c>
      <c r="F6" s="5" t="n">
        <v>5</v>
      </c>
    </row>
    <row r="7" spans="1:7">
      <c r="A7" s="4" t="s">
        <v>888</v>
      </c>
    </row>
    <row r="8" spans="1:7">
      <c r="A8" s="3" t="s">
        <v>792</v>
      </c>
    </row>
    <row r="9" spans="1:7">
      <c r="A9" s="4" t="s">
        <v>887</v>
      </c>
      <c r="B9" s="8" t="n">
        <v>1.66</v>
      </c>
      <c r="C9" s="8" t="n">
        <v>3.5</v>
      </c>
    </row>
    <row r="10" spans="1:7">
      <c r="A10" s="4" t="s">
        <v>708</v>
      </c>
      <c r="B10" s="5" t="n">
        <v>357</v>
      </c>
      <c r="C10" s="5" t="n">
        <v>135</v>
      </c>
    </row>
    <row r="11" spans="1:7">
      <c r="A11" s="4" t="s">
        <v>889</v>
      </c>
      <c r="B11" s="4" t="s">
        <v>890</v>
      </c>
      <c r="C11" s="4" t="s">
        <v>891</v>
      </c>
    </row>
    <row r="12" spans="1:7">
      <c r="A12" s="4" t="s">
        <v>461</v>
      </c>
    </row>
    <row r="13" spans="1:7">
      <c r="A13" s="3" t="s">
        <v>792</v>
      </c>
    </row>
    <row r="14" spans="1:7">
      <c r="A14" s="4" t="s">
        <v>132</v>
      </c>
      <c r="D14" s="5" t="n">
        <v>0</v>
      </c>
      <c r="E14" s="5" t="n">
        <v>879</v>
      </c>
    </row>
    <row r="15" spans="1:7">
      <c r="A15" s="4" t="s">
        <v>471</v>
      </c>
    </row>
    <row r="16" spans="1:7">
      <c r="A16" s="3" t="s">
        <v>792</v>
      </c>
    </row>
    <row r="17" spans="1:7">
      <c r="A17" s="4" t="s">
        <v>887</v>
      </c>
      <c r="D17" s="8" t="n">
        <v>62.5</v>
      </c>
    </row>
    <row r="18" spans="1:7">
      <c r="A18" s="4" t="s">
        <v>892</v>
      </c>
    </row>
    <row r="19" spans="1:7">
      <c r="A19" s="3" t="s">
        <v>792</v>
      </c>
    </row>
    <row r="20" spans="1:7">
      <c r="A20" s="4" t="s">
        <v>887</v>
      </c>
      <c r="D20" s="8" t="n">
        <v>1.66</v>
      </c>
    </row>
    <row r="21" spans="1:7">
      <c r="A21" s="4" t="s">
        <v>155</v>
      </c>
    </row>
    <row r="22" spans="1:7">
      <c r="A22" s="3" t="s">
        <v>792</v>
      </c>
    </row>
    <row r="23" spans="1:7">
      <c r="A23" s="4" t="s">
        <v>893</v>
      </c>
      <c r="D23" s="4" t="s">
        <v>894</v>
      </c>
    </row>
    <row r="24" spans="1:7">
      <c r="A24" s="4" t="s">
        <v>895</v>
      </c>
      <c r="F24" s="5" t="n">
        <v>1650</v>
      </c>
    </row>
    <row r="25" spans="1:7">
      <c r="A25" s="4" t="s">
        <v>896</v>
      </c>
      <c r="F25" s="5" t="n">
        <v>5</v>
      </c>
    </row>
    <row r="26" spans="1:7">
      <c r="A26" s="4" t="s">
        <v>897</v>
      </c>
    </row>
    <row r="27" spans="1:7">
      <c r="A27" s="3" t="s">
        <v>792</v>
      </c>
    </row>
    <row r="28" spans="1:7">
      <c r="A28" s="4" t="s">
        <v>898</v>
      </c>
      <c r="F28" s="6" t="n">
        <v>275508</v>
      </c>
    </row>
    <row r="29" spans="1:7">
      <c r="A29" s="4" t="s">
        <v>899</v>
      </c>
    </row>
    <row r="30" spans="1:7">
      <c r="A30" s="3" t="s">
        <v>792</v>
      </c>
    </row>
    <row r="31" spans="1:7">
      <c r="A31" s="4" t="s">
        <v>887</v>
      </c>
      <c r="F31" s="5" t="n">
        <v>5</v>
      </c>
      <c r="G31" s="8" t="n">
        <v>6.75</v>
      </c>
    </row>
    <row r="32" spans="1:7">
      <c r="A32" s="4" t="s">
        <v>900</v>
      </c>
    </row>
    <row r="33" spans="1:7">
      <c r="A33" s="3" t="s">
        <v>792</v>
      </c>
    </row>
    <row r="34" spans="1:7">
      <c r="A34" s="4" t="s">
        <v>901</v>
      </c>
      <c r="G34" s="6" t="n">
        <v>63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902</v>
      </c>
      <c r="B1" s="2" t="s">
        <v>2</v>
      </c>
      <c r="C1" s="2" t="s">
        <v>65</v>
      </c>
      <c r="D1" s="2" t="s">
        <v>552</v>
      </c>
    </row>
    <row r="2" spans="1:4">
      <c r="A2" s="3" t="s">
        <v>792</v>
      </c>
    </row>
    <row r="3" spans="1:4">
      <c r="A3" s="4" t="s">
        <v>903</v>
      </c>
      <c r="B3" s="8" t="n">
        <v>1.76</v>
      </c>
    </row>
    <row r="4" spans="1:4">
      <c r="A4" s="4" t="s">
        <v>537</v>
      </c>
    </row>
    <row r="5" spans="1:4">
      <c r="A5" s="3" t="s">
        <v>792</v>
      </c>
    </row>
    <row r="6" spans="1:4">
      <c r="A6" s="4" t="s">
        <v>904</v>
      </c>
      <c r="B6" s="6" t="n">
        <v>925934</v>
      </c>
      <c r="C6" s="6" t="n">
        <v>925934</v>
      </c>
      <c r="D6" s="6" t="n">
        <v>925934</v>
      </c>
    </row>
    <row r="7" spans="1:4">
      <c r="A7" s="4" t="s">
        <v>903</v>
      </c>
      <c r="B7" s="8" t="n">
        <v>1.76</v>
      </c>
      <c r="C7" s="8" t="n">
        <v>1.76</v>
      </c>
      <c r="D7" s="8" t="n">
        <v>5.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905</v>
      </c>
      <c r="B1" s="2" t="s">
        <v>1</v>
      </c>
    </row>
    <row r="2" spans="1:2">
      <c r="B2" s="2" t="s">
        <v>906</v>
      </c>
    </row>
    <row r="3" spans="1:2">
      <c r="A3" s="3" t="s">
        <v>907</v>
      </c>
    </row>
    <row r="4" spans="1:2">
      <c r="A4" s="4" t="s">
        <v>908</v>
      </c>
      <c r="B4" s="6" t="n">
        <v>925934</v>
      </c>
    </row>
    <row r="5" spans="1:2">
      <c r="A5" s="4" t="s">
        <v>909</v>
      </c>
      <c r="B5" s="4" t="s">
        <v>910</v>
      </c>
    </row>
    <row r="6" spans="1:2">
      <c r="A6" s="4" t="s">
        <v>911</v>
      </c>
      <c r="B6" s="8" t="n">
        <v>1.76</v>
      </c>
    </row>
    <row r="7" spans="1:2">
      <c r="A7" s="4" t="s">
        <v>892</v>
      </c>
    </row>
    <row r="8" spans="1:2">
      <c r="A8" s="3" t="s">
        <v>907</v>
      </c>
    </row>
    <row r="9" spans="1:2">
      <c r="A9" s="4" t="s">
        <v>912</v>
      </c>
      <c r="B9" s="12" t="n">
        <v>1.66</v>
      </c>
    </row>
    <row r="10" spans="1:2">
      <c r="A10" s="4" t="s">
        <v>471</v>
      </c>
    </row>
    <row r="11" spans="1:2">
      <c r="A11" s="3" t="s">
        <v>907</v>
      </c>
    </row>
    <row r="12" spans="1:2">
      <c r="A12" s="4" t="s">
        <v>912</v>
      </c>
      <c r="B12" s="8" t="n">
        <v>6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13"/>
    <col customWidth="1" max="8" min="8" width="14"/>
  </cols>
  <sheetData>
    <row r="1" spans="1:8">
      <c r="A1" s="1" t="s">
        <v>913</v>
      </c>
      <c r="B1" s="2" t="s">
        <v>914</v>
      </c>
      <c r="C1" s="2" t="s">
        <v>915</v>
      </c>
      <c r="D1" s="2" t="s">
        <v>2</v>
      </c>
      <c r="E1" s="2" t="s">
        <v>65</v>
      </c>
      <c r="F1" s="2" t="s">
        <v>2</v>
      </c>
      <c r="G1" s="2" t="s">
        <v>916</v>
      </c>
      <c r="H1" s="2" t="s">
        <v>886</v>
      </c>
    </row>
    <row r="2" spans="1:8">
      <c r="A2" s="3" t="s">
        <v>792</v>
      </c>
    </row>
    <row r="3" spans="1:8">
      <c r="A3" s="4" t="s">
        <v>917</v>
      </c>
      <c r="E3" s="6" t="n">
        <v>0</v>
      </c>
    </row>
    <row r="4" spans="1:8">
      <c r="A4" s="4" t="s">
        <v>207</v>
      </c>
      <c r="D4" s="5" t="n">
        <v>832</v>
      </c>
      <c r="E4" s="5" t="n">
        <v>1151</v>
      </c>
    </row>
    <row r="5" spans="1:8">
      <c r="A5" s="4" t="s">
        <v>918</v>
      </c>
    </row>
    <row r="6" spans="1:8">
      <c r="A6" s="3" t="s">
        <v>792</v>
      </c>
    </row>
    <row r="7" spans="1:8">
      <c r="A7" s="4" t="s">
        <v>207</v>
      </c>
      <c r="D7" s="6" t="n">
        <v>49</v>
      </c>
      <c r="E7" s="5" t="n">
        <v>198</v>
      </c>
    </row>
    <row r="8" spans="1:8">
      <c r="A8" s="4" t="s">
        <v>919</v>
      </c>
      <c r="D8" s="5" t="n">
        <v>56</v>
      </c>
      <c r="F8" s="5" t="n">
        <v>56</v>
      </c>
    </row>
    <row r="9" spans="1:8">
      <c r="A9" s="4" t="s">
        <v>920</v>
      </c>
      <c r="C9" s="4" t="s">
        <v>921</v>
      </c>
    </row>
    <row r="10" spans="1:8">
      <c r="A10" s="4" t="s">
        <v>922</v>
      </c>
    </row>
    <row r="11" spans="1:8">
      <c r="A11" s="3" t="s">
        <v>792</v>
      </c>
    </row>
    <row r="12" spans="1:8">
      <c r="A12" s="4" t="s">
        <v>923</v>
      </c>
      <c r="B12" s="6" t="n">
        <v>50000</v>
      </c>
    </row>
    <row r="13" spans="1:8">
      <c r="A13" s="4" t="s">
        <v>924</v>
      </c>
      <c r="B13" s="4" t="s">
        <v>925</v>
      </c>
    </row>
    <row r="14" spans="1:8">
      <c r="A14" s="4" t="s">
        <v>926</v>
      </c>
      <c r="E14" s="6" t="n">
        <v>50000</v>
      </c>
    </row>
    <row r="15" spans="1:8">
      <c r="A15" s="4" t="s">
        <v>927</v>
      </c>
    </row>
    <row r="16" spans="1:8">
      <c r="A16" s="3" t="s">
        <v>792</v>
      </c>
    </row>
    <row r="17" spans="1:8">
      <c r="A17" s="4" t="s">
        <v>923</v>
      </c>
      <c r="D17" s="6" t="n">
        <v>90000</v>
      </c>
      <c r="F17" s="6" t="n">
        <v>90000</v>
      </c>
    </row>
    <row r="18" spans="1:8">
      <c r="A18" s="4" t="s">
        <v>928</v>
      </c>
      <c r="D18" s="4" t="s">
        <v>577</v>
      </c>
    </row>
    <row r="19" spans="1:8">
      <c r="A19" s="4" t="s">
        <v>929</v>
      </c>
    </row>
    <row r="20" spans="1:8">
      <c r="A20" s="3" t="s">
        <v>792</v>
      </c>
    </row>
    <row r="21" spans="1:8">
      <c r="A21" s="4" t="s">
        <v>923</v>
      </c>
      <c r="D21" s="6" t="n">
        <v>602612</v>
      </c>
      <c r="F21" s="6" t="n">
        <v>602612</v>
      </c>
    </row>
    <row r="22" spans="1:8">
      <c r="A22" s="4" t="s">
        <v>798</v>
      </c>
      <c r="F22" s="6" t="n">
        <v>647388</v>
      </c>
    </row>
    <row r="23" spans="1:8">
      <c r="A23" s="4" t="s">
        <v>930</v>
      </c>
    </row>
    <row r="24" spans="1:8">
      <c r="A24" s="3" t="s">
        <v>792</v>
      </c>
    </row>
    <row r="25" spans="1:8">
      <c r="A25" s="4" t="s">
        <v>931</v>
      </c>
      <c r="G25" s="6" t="n">
        <v>1250000</v>
      </c>
      <c r="H25" s="6" t="n">
        <v>500000</v>
      </c>
    </row>
    <row r="26" spans="1:8">
      <c r="A26" s="4" t="s">
        <v>932</v>
      </c>
    </row>
    <row r="27" spans="1:8">
      <c r="A27" s="3" t="s">
        <v>792</v>
      </c>
    </row>
    <row r="28" spans="1:8">
      <c r="A28" s="4" t="s">
        <v>917</v>
      </c>
      <c r="D28" s="6" t="n">
        <v>0</v>
      </c>
      <c r="E2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33</v>
      </c>
      <c r="B1" s="2" t="s">
        <v>1</v>
      </c>
    </row>
    <row r="2" spans="1:3">
      <c r="B2" s="2" t="s">
        <v>2</v>
      </c>
      <c r="C2" s="2" t="s">
        <v>65</v>
      </c>
    </row>
    <row r="3" spans="1:3">
      <c r="A3" s="3" t="s">
        <v>934</v>
      </c>
    </row>
    <row r="4" spans="1:3">
      <c r="A4" s="4" t="s">
        <v>935</v>
      </c>
      <c r="B4" s="6" t="n">
        <v>111400</v>
      </c>
      <c r="C4" s="6" t="n">
        <v>125400</v>
      </c>
    </row>
    <row r="5" spans="1:3">
      <c r="A5" s="4" t="s">
        <v>847</v>
      </c>
      <c r="C5" s="6" t="n">
        <v>0</v>
      </c>
    </row>
    <row r="6" spans="1:3">
      <c r="A6" s="4" t="s">
        <v>936</v>
      </c>
      <c r="C6" s="6" t="n">
        <v>0</v>
      </c>
    </row>
    <row r="7" spans="1:3">
      <c r="A7" s="4" t="s">
        <v>937</v>
      </c>
      <c r="B7" s="6" t="n">
        <v>-34900</v>
      </c>
      <c r="C7" s="6" t="n">
        <v>-14000</v>
      </c>
    </row>
    <row r="8" spans="1:3">
      <c r="A8" s="4" t="s">
        <v>935</v>
      </c>
      <c r="B8" s="6" t="n">
        <v>76500</v>
      </c>
      <c r="C8" s="6" t="n">
        <v>111400</v>
      </c>
    </row>
    <row r="9" spans="1:3">
      <c r="A9" s="3" t="s">
        <v>911</v>
      </c>
    </row>
    <row r="10" spans="1:3">
      <c r="A10" s="4" t="s">
        <v>935</v>
      </c>
      <c r="B10" s="8" t="n">
        <v>28.46</v>
      </c>
      <c r="C10" s="8" t="n">
        <v>43.98</v>
      </c>
    </row>
    <row r="11" spans="1:3">
      <c r="A11" s="4" t="s">
        <v>937</v>
      </c>
      <c r="B11" s="12" t="n">
        <v>29.99</v>
      </c>
      <c r="C11" s="6" t="n">
        <v>85</v>
      </c>
    </row>
    <row r="12" spans="1:3">
      <c r="A12" s="4" t="s">
        <v>935</v>
      </c>
      <c r="B12" s="8" t="n">
        <v>27.76</v>
      </c>
      <c r="C12" s="8" t="n">
        <v>28.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938</v>
      </c>
      <c r="B1" s="2" t="s">
        <v>813</v>
      </c>
      <c r="C1" s="2" t="s">
        <v>1</v>
      </c>
    </row>
    <row r="2" spans="1:5">
      <c r="B2" s="2" t="s">
        <v>939</v>
      </c>
      <c r="C2" s="2" t="s">
        <v>2</v>
      </c>
      <c r="D2" s="2" t="s">
        <v>65</v>
      </c>
      <c r="E2" s="2" t="s">
        <v>940</v>
      </c>
    </row>
    <row r="3" spans="1:5">
      <c r="A3" s="3" t="s">
        <v>792</v>
      </c>
    </row>
    <row r="4" spans="1:5">
      <c r="A4" s="4" t="s">
        <v>207</v>
      </c>
      <c r="C4" s="5" t="n">
        <v>832</v>
      </c>
      <c r="D4" s="5" t="n">
        <v>1151</v>
      </c>
    </row>
    <row r="5" spans="1:5">
      <c r="A5" s="4" t="s">
        <v>917</v>
      </c>
      <c r="D5" s="6" t="n">
        <v>0</v>
      </c>
    </row>
    <row r="6" spans="1:5">
      <c r="A6" s="4" t="s">
        <v>941</v>
      </c>
    </row>
    <row r="7" spans="1:5">
      <c r="A7" s="3" t="s">
        <v>792</v>
      </c>
    </row>
    <row r="8" spans="1:5">
      <c r="A8" s="4" t="s">
        <v>923</v>
      </c>
      <c r="E8" s="6" t="n">
        <v>260000</v>
      </c>
    </row>
    <row r="9" spans="1:5">
      <c r="A9" s="4" t="s">
        <v>924</v>
      </c>
      <c r="C9" s="4" t="s">
        <v>942</v>
      </c>
    </row>
    <row r="10" spans="1:5">
      <c r="A10" s="4" t="s">
        <v>943</v>
      </c>
      <c r="E10" s="6" t="n">
        <v>260000</v>
      </c>
    </row>
    <row r="11" spans="1:5">
      <c r="A11" s="4" t="s">
        <v>944</v>
      </c>
      <c r="C11" s="5" t="n">
        <v>136</v>
      </c>
    </row>
    <row r="12" spans="1:5">
      <c r="A12" s="4" t="s">
        <v>207</v>
      </c>
      <c r="C12" s="6" t="n">
        <v>0</v>
      </c>
      <c r="D12" s="5" t="n">
        <v>0</v>
      </c>
    </row>
    <row r="13" spans="1:5">
      <c r="A13" s="4" t="s">
        <v>945</v>
      </c>
    </row>
    <row r="14" spans="1:5">
      <c r="A14" s="3" t="s">
        <v>792</v>
      </c>
    </row>
    <row r="15" spans="1:5">
      <c r="A15" s="4" t="s">
        <v>917</v>
      </c>
      <c r="B15" s="6" t="n">
        <v>365000</v>
      </c>
    </row>
    <row r="16" spans="1:5">
      <c r="A16" s="4" t="s">
        <v>946</v>
      </c>
      <c r="B16" s="4" t="s">
        <v>947</v>
      </c>
    </row>
    <row r="17" spans="1:5">
      <c r="A17" s="4" t="s">
        <v>948</v>
      </c>
      <c r="B17" s="4" t="s">
        <v>947</v>
      </c>
    </row>
    <row r="18" spans="1:5">
      <c r="A18" s="4" t="s">
        <v>949</v>
      </c>
      <c r="C18" s="5" t="n">
        <v>23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950</v>
      </c>
      <c r="B1" s="2" t="s">
        <v>1</v>
      </c>
    </row>
    <row r="2" spans="1:2">
      <c r="B2" s="2" t="s">
        <v>951</v>
      </c>
    </row>
    <row r="3" spans="1:2">
      <c r="A3" s="4" t="s">
        <v>952</v>
      </c>
    </row>
    <row r="4" spans="1:2">
      <c r="A4" s="3" t="s">
        <v>953</v>
      </c>
    </row>
    <row r="5" spans="1:2">
      <c r="A5" s="4" t="s">
        <v>954</v>
      </c>
      <c r="B5" s="4" t="s">
        <v>955</v>
      </c>
    </row>
    <row r="6" spans="1:2">
      <c r="A6" s="4" t="s">
        <v>956</v>
      </c>
    </row>
    <row r="7" spans="1:2">
      <c r="A7" s="3" t="s">
        <v>953</v>
      </c>
    </row>
    <row r="8" spans="1:2">
      <c r="A8" s="4" t="s">
        <v>957</v>
      </c>
      <c r="B8" s="5" t="n">
        <v>8</v>
      </c>
    </row>
    <row r="9" spans="1:2">
      <c r="A9" s="4" t="s">
        <v>958</v>
      </c>
    </row>
    <row r="10" spans="1:2">
      <c r="A10" s="3" t="s">
        <v>953</v>
      </c>
    </row>
    <row r="11" spans="1:2">
      <c r="A11" s="4" t="s">
        <v>959</v>
      </c>
      <c r="B11" s="4" t="s">
        <v>960</v>
      </c>
    </row>
    <row r="12" spans="1:2">
      <c r="A12" s="4" t="s">
        <v>961</v>
      </c>
    </row>
    <row r="13" spans="1:2">
      <c r="A13" s="3" t="s">
        <v>953</v>
      </c>
    </row>
    <row r="14" spans="1:2">
      <c r="A14" s="4" t="s">
        <v>957</v>
      </c>
      <c r="B14" s="5" t="n">
        <v>8</v>
      </c>
    </row>
    <row r="15" spans="1:2">
      <c r="A15" s="4" t="s">
        <v>962</v>
      </c>
    </row>
    <row r="16" spans="1:2">
      <c r="A16" s="3" t="s">
        <v>953</v>
      </c>
    </row>
    <row r="17" spans="1:2">
      <c r="A17" s="4" t="s">
        <v>959</v>
      </c>
      <c r="B17" s="4" t="s">
        <v>963</v>
      </c>
    </row>
    <row r="18" spans="1:2">
      <c r="A18" s="4" t="s">
        <v>957</v>
      </c>
      <c r="B18" s="5" t="n">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7"/>
    <col customWidth="1" max="7" min="7" width="21"/>
    <col customWidth="1" max="8" min="8" width="21"/>
    <col customWidth="1" max="9" min="9" width="80"/>
    <col customWidth="1" max="10" min="10" width="14"/>
  </cols>
  <sheetData>
    <row r="1" spans="1:10">
      <c r="A1" s="1" t="s">
        <v>964</v>
      </c>
      <c r="B1" s="2" t="s">
        <v>965</v>
      </c>
      <c r="C1" s="2" t="s">
        <v>966</v>
      </c>
      <c r="D1" s="2" t="s">
        <v>967</v>
      </c>
      <c r="E1" s="2" t="s">
        <v>968</v>
      </c>
      <c r="F1" s="2" t="s">
        <v>969</v>
      </c>
      <c r="G1" s="2" t="s">
        <v>970</v>
      </c>
      <c r="H1" s="2" t="s">
        <v>971</v>
      </c>
      <c r="I1" s="2" t="s">
        <v>441</v>
      </c>
      <c r="J1" s="2" t="s">
        <v>972</v>
      </c>
    </row>
    <row r="2" spans="1:10">
      <c r="A2" s="4" t="s">
        <v>973</v>
      </c>
    </row>
    <row r="3" spans="1:10">
      <c r="A3" s="3" t="s">
        <v>974</v>
      </c>
    </row>
    <row r="4" spans="1:10">
      <c r="A4" s="4" t="s">
        <v>975</v>
      </c>
      <c r="E4" s="5" t="n">
        <v>320</v>
      </c>
      <c r="F4" s="5" t="n">
        <v>275</v>
      </c>
    </row>
    <row r="5" spans="1:10">
      <c r="A5" s="4" t="s">
        <v>976</v>
      </c>
      <c r="J5" s="4" t="s">
        <v>977</v>
      </c>
    </row>
    <row r="6" spans="1:10">
      <c r="A6" s="4" t="s">
        <v>978</v>
      </c>
      <c r="F6" s="4" t="s">
        <v>947</v>
      </c>
    </row>
    <row r="7" spans="1:10">
      <c r="A7" s="4" t="s">
        <v>979</v>
      </c>
      <c r="I7" s="4" t="s">
        <v>980</v>
      </c>
    </row>
    <row r="8" spans="1:10">
      <c r="A8" s="4" t="s">
        <v>981</v>
      </c>
      <c r="I8" s="4" t="s">
        <v>980</v>
      </c>
    </row>
    <row r="9" spans="1:10">
      <c r="A9" s="4" t="s">
        <v>982</v>
      </c>
      <c r="I9" s="5" t="n">
        <v>190</v>
      </c>
    </row>
    <row r="10" spans="1:10">
      <c r="A10" s="4" t="s">
        <v>983</v>
      </c>
    </row>
    <row r="11" spans="1:10">
      <c r="A11" s="3" t="s">
        <v>974</v>
      </c>
    </row>
    <row r="12" spans="1:10">
      <c r="A12" s="4" t="s">
        <v>984</v>
      </c>
      <c r="C12" s="4" t="s">
        <v>980</v>
      </c>
    </row>
    <row r="13" spans="1:10">
      <c r="A13" s="4" t="s">
        <v>985</v>
      </c>
      <c r="C13" s="4" t="s">
        <v>980</v>
      </c>
    </row>
    <row r="14" spans="1:10">
      <c r="A14" s="4" t="s">
        <v>986</v>
      </c>
    </row>
    <row r="15" spans="1:10">
      <c r="A15" s="3" t="s">
        <v>974</v>
      </c>
    </row>
    <row r="16" spans="1:10">
      <c r="A16" s="4" t="s">
        <v>975</v>
      </c>
      <c r="D16" s="5" t="n">
        <v>250</v>
      </c>
    </row>
    <row r="17" spans="1:10">
      <c r="A17" s="4" t="s">
        <v>978</v>
      </c>
      <c r="D17" s="4" t="s">
        <v>947</v>
      </c>
    </row>
    <row r="18" spans="1:10">
      <c r="A18" s="4" t="s">
        <v>979</v>
      </c>
      <c r="D18" s="4" t="s">
        <v>683</v>
      </c>
    </row>
    <row r="19" spans="1:10">
      <c r="A19" s="4" t="s">
        <v>987</v>
      </c>
    </row>
    <row r="20" spans="1:10">
      <c r="A20" s="3" t="s">
        <v>974</v>
      </c>
    </row>
    <row r="21" spans="1:10">
      <c r="A21" s="4" t="s">
        <v>975</v>
      </c>
      <c r="B21" s="5" t="n">
        <v>325</v>
      </c>
    </row>
    <row r="22" spans="1:10">
      <c r="A22" s="4" t="s">
        <v>988</v>
      </c>
      <c r="B22" s="4" t="s">
        <v>980</v>
      </c>
    </row>
    <row r="23" spans="1:10">
      <c r="A23" s="4" t="s">
        <v>989</v>
      </c>
      <c r="B23" s="4" t="s">
        <v>990</v>
      </c>
    </row>
    <row r="24" spans="1:10">
      <c r="A24" s="4" t="s">
        <v>844</v>
      </c>
      <c r="B24" s="4" t="s">
        <v>518</v>
      </c>
    </row>
    <row r="25" spans="1:10">
      <c r="A25" s="4" t="s">
        <v>991</v>
      </c>
    </row>
    <row r="26" spans="1:10">
      <c r="A26" s="3" t="s">
        <v>974</v>
      </c>
    </row>
    <row r="27" spans="1:10">
      <c r="A27" s="4" t="s">
        <v>992</v>
      </c>
      <c r="B27" s="6" t="n">
        <v>40000</v>
      </c>
    </row>
    <row r="28" spans="1:10">
      <c r="A28" s="4" t="s">
        <v>841</v>
      </c>
    </row>
    <row r="29" spans="1:10">
      <c r="A29" s="3" t="s">
        <v>974</v>
      </c>
    </row>
    <row r="30" spans="1:10">
      <c r="A30" s="4" t="s">
        <v>992</v>
      </c>
      <c r="F30" s="6" t="n">
        <v>10000</v>
      </c>
    </row>
    <row r="31" spans="1:10">
      <c r="A31" s="4" t="s">
        <v>993</v>
      </c>
    </row>
    <row r="32" spans="1:10">
      <c r="A32" s="3" t="s">
        <v>974</v>
      </c>
    </row>
    <row r="33" spans="1:10">
      <c r="A33" s="4" t="s">
        <v>992</v>
      </c>
      <c r="B33" s="6" t="n">
        <v>40000</v>
      </c>
    </row>
    <row r="34" spans="1:10">
      <c r="A34" s="4" t="s">
        <v>994</v>
      </c>
    </row>
    <row r="35" spans="1:10">
      <c r="A35" s="3" t="s">
        <v>974</v>
      </c>
    </row>
    <row r="36" spans="1:10">
      <c r="A36" s="4" t="s">
        <v>995</v>
      </c>
      <c r="G36" s="10" t="n">
        <v>192</v>
      </c>
    </row>
    <row r="37" spans="1:10">
      <c r="A37" s="4" t="s">
        <v>996</v>
      </c>
      <c r="G37" s="4" t="s">
        <v>947</v>
      </c>
      <c r="H37" s="4" t="s">
        <v>947</v>
      </c>
    </row>
    <row r="38" spans="1:10">
      <c r="A38" s="4" t="s">
        <v>997</v>
      </c>
      <c r="H38" s="5" t="n">
        <v>400</v>
      </c>
    </row>
    <row r="39" spans="1:10">
      <c r="A39" s="4" t="s">
        <v>998</v>
      </c>
      <c r="G39" s="4" t="s">
        <v>999</v>
      </c>
      <c r="H39" s="4" t="s">
        <v>999</v>
      </c>
    </row>
    <row r="40" spans="1:10">
      <c r="A40" s="4" t="s">
        <v>1000</v>
      </c>
      <c r="G40" s="4" t="s">
        <v>1001</v>
      </c>
      <c r="H40" s="4" t="s">
        <v>1001</v>
      </c>
    </row>
    <row r="41" spans="1:10">
      <c r="A41" s="4" t="s">
        <v>1002</v>
      </c>
      <c r="G41" s="4" t="s">
        <v>1003</v>
      </c>
      <c r="H41" s="4" t="s">
        <v>1003</v>
      </c>
    </row>
    <row r="42" spans="1:10">
      <c r="A42" s="4" t="s">
        <v>1004</v>
      </c>
      <c r="I42" s="4" t="s">
        <v>520</v>
      </c>
    </row>
    <row r="43" spans="1:10">
      <c r="A43" s="4" t="s">
        <v>1005</v>
      </c>
      <c r="I43" s="4" t="s">
        <v>683</v>
      </c>
    </row>
    <row r="44" spans="1:10">
      <c r="A44" s="4" t="s">
        <v>1006</v>
      </c>
      <c r="I44" s="4" t="s">
        <v>683</v>
      </c>
    </row>
    <row r="45" spans="1:10">
      <c r="A45" s="4" t="s">
        <v>976</v>
      </c>
      <c r="J45" s="4" t="s">
        <v>977</v>
      </c>
    </row>
    <row r="46" spans="1:10">
      <c r="A46" s="4" t="s">
        <v>1007</v>
      </c>
      <c r="I46" s="4" t="s">
        <v>10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32"/>
    <col customWidth="1" max="27" min="27" width="32"/>
  </cols>
  <sheetData>
    <row r="1" spans="1:27">
      <c r="A1" s="1" t="s">
        <v>1009</v>
      </c>
      <c r="B1" s="2" t="s">
        <v>1010</v>
      </c>
      <c r="C1" s="2" t="s">
        <v>1011</v>
      </c>
      <c r="D1" s="2" t="s">
        <v>1012</v>
      </c>
      <c r="E1" s="2" t="s">
        <v>1013</v>
      </c>
      <c r="F1" s="2" t="s">
        <v>1014</v>
      </c>
      <c r="G1" s="2" t="s">
        <v>1015</v>
      </c>
      <c r="H1" s="2" t="s">
        <v>435</v>
      </c>
      <c r="I1" s="2" t="s">
        <v>1016</v>
      </c>
      <c r="J1" s="2" t="s">
        <v>448</v>
      </c>
      <c r="K1" s="2" t="s">
        <v>438</v>
      </c>
      <c r="L1" s="2" t="s">
        <v>439</v>
      </c>
      <c r="M1" s="2" t="s">
        <v>1017</v>
      </c>
      <c r="N1" s="2" t="s">
        <v>1018</v>
      </c>
      <c r="O1" s="2" t="s">
        <v>440</v>
      </c>
      <c r="P1" s="2" t="s">
        <v>442</v>
      </c>
      <c r="Q1" s="2" t="s">
        <v>441</v>
      </c>
      <c r="R1" s="2" t="s">
        <v>442</v>
      </c>
      <c r="S1" s="2" t="s">
        <v>443</v>
      </c>
      <c r="T1" s="2" t="s">
        <v>444</v>
      </c>
      <c r="U1" s="2" t="s">
        <v>445</v>
      </c>
      <c r="V1" s="2" t="s">
        <v>446</v>
      </c>
      <c r="W1" s="2" t="s">
        <v>447</v>
      </c>
      <c r="X1" s="2" t="s">
        <v>448</v>
      </c>
      <c r="Y1" s="2" t="s">
        <v>450</v>
      </c>
      <c r="Z1" s="2" t="s">
        <v>1019</v>
      </c>
      <c r="AA1" s="2" t="s">
        <v>1020</v>
      </c>
    </row>
    <row r="2" spans="1:27">
      <c r="A2" s="3" t="s">
        <v>974</v>
      </c>
    </row>
    <row r="3" spans="1:27">
      <c r="A3" s="4" t="s">
        <v>223</v>
      </c>
      <c r="Q3" s="5" t="n">
        <v>2538000</v>
      </c>
      <c r="R3" s="5" t="n">
        <v>8428000</v>
      </c>
    </row>
    <row r="4" spans="1:27">
      <c r="A4" s="4" t="s">
        <v>454</v>
      </c>
      <c r="P4" s="5" t="n">
        <v>9731000</v>
      </c>
      <c r="Q4" s="6" t="n">
        <v>3939000</v>
      </c>
      <c r="R4" s="5" t="n">
        <v>9731000</v>
      </c>
      <c r="Y4" s="5" t="n">
        <v>5029000</v>
      </c>
    </row>
    <row r="5" spans="1:27">
      <c r="A5" s="4" t="s">
        <v>466</v>
      </c>
    </row>
    <row r="6" spans="1:27">
      <c r="A6" s="3" t="s">
        <v>974</v>
      </c>
    </row>
    <row r="7" spans="1:27">
      <c r="A7" s="4" t="s">
        <v>454</v>
      </c>
      <c r="Q7" s="6" t="n">
        <v>4054000</v>
      </c>
    </row>
    <row r="8" spans="1:27">
      <c r="A8" s="4" t="s">
        <v>471</v>
      </c>
    </row>
    <row r="9" spans="1:27">
      <c r="A9" s="3" t="s">
        <v>974</v>
      </c>
    </row>
    <row r="10" spans="1:27">
      <c r="A10" s="4" t="s">
        <v>472</v>
      </c>
      <c r="S10" s="10" t="n">
        <v>500000</v>
      </c>
    </row>
    <row r="11" spans="1:27">
      <c r="A11" s="4" t="s">
        <v>507</v>
      </c>
    </row>
    <row r="12" spans="1:27">
      <c r="A12" s="3" t="s">
        <v>974</v>
      </c>
    </row>
    <row r="13" spans="1:27">
      <c r="A13" s="4" t="s">
        <v>1021</v>
      </c>
      <c r="E13" s="10" t="n">
        <v>2500000</v>
      </c>
      <c r="F13" s="10" t="n">
        <v>2150000</v>
      </c>
    </row>
    <row r="14" spans="1:27">
      <c r="A14" s="4" t="s">
        <v>1022</v>
      </c>
      <c r="B14" s="5" t="n">
        <v>1077000</v>
      </c>
      <c r="C14" s="10" t="n">
        <v>894000</v>
      </c>
    </row>
    <row r="15" spans="1:27">
      <c r="A15" s="4" t="s">
        <v>1023</v>
      </c>
    </row>
    <row r="16" spans="1:27">
      <c r="A16" s="3" t="s">
        <v>974</v>
      </c>
    </row>
    <row r="17" spans="1:27">
      <c r="A17" s="4" t="s">
        <v>223</v>
      </c>
      <c r="D17" s="5" t="n">
        <v>2538000</v>
      </c>
    </row>
    <row r="18" spans="1:27">
      <c r="A18" s="4" t="s">
        <v>1024</v>
      </c>
    </row>
    <row r="19" spans="1:27">
      <c r="A19" s="3" t="s">
        <v>974</v>
      </c>
    </row>
    <row r="20" spans="1:27">
      <c r="A20" s="4" t="s">
        <v>1025</v>
      </c>
      <c r="AA20" s="10" t="n">
        <v>150000</v>
      </c>
    </row>
    <row r="21" spans="1:27">
      <c r="A21" s="4" t="s">
        <v>1026</v>
      </c>
      <c r="R21" s="4" t="s">
        <v>1027</v>
      </c>
    </row>
    <row r="22" spans="1:27">
      <c r="A22" s="4" t="s">
        <v>1028</v>
      </c>
      <c r="M22" s="5" t="n">
        <v>195000</v>
      </c>
      <c r="N22" s="10" t="n">
        <v>150000</v>
      </c>
    </row>
    <row r="23" spans="1:27">
      <c r="A23" s="4" t="s">
        <v>1029</v>
      </c>
    </row>
    <row r="24" spans="1:27">
      <c r="A24" s="3" t="s">
        <v>974</v>
      </c>
    </row>
    <row r="25" spans="1:27">
      <c r="A25" s="4" t="s">
        <v>472</v>
      </c>
      <c r="AA25" s="10" t="n">
        <v>4214000</v>
      </c>
    </row>
    <row r="26" spans="1:27">
      <c r="A26" s="4" t="s">
        <v>1030</v>
      </c>
    </row>
    <row r="27" spans="1:27">
      <c r="A27" s="3" t="s">
        <v>974</v>
      </c>
    </row>
    <row r="28" spans="1:27">
      <c r="A28" s="4" t="s">
        <v>1028</v>
      </c>
      <c r="P28" s="6" t="n">
        <v>300000</v>
      </c>
      <c r="R28" s="5" t="n">
        <v>892000</v>
      </c>
    </row>
    <row r="29" spans="1:27">
      <c r="A29" s="4" t="s">
        <v>1031</v>
      </c>
      <c r="Z29" s="5" t="n">
        <v>75000</v>
      </c>
    </row>
    <row r="30" spans="1:27">
      <c r="A30" s="4" t="s">
        <v>1032</v>
      </c>
      <c r="Z30" s="5" t="n">
        <v>2675000</v>
      </c>
    </row>
    <row r="31" spans="1:27">
      <c r="A31" s="4" t="s">
        <v>1033</v>
      </c>
      <c r="Z31" s="6" t="n">
        <v>3</v>
      </c>
      <c r="AA31" s="6" t="n">
        <v>3</v>
      </c>
    </row>
    <row r="32" spans="1:27">
      <c r="A32" s="4" t="s">
        <v>1034</v>
      </c>
      <c r="R32" s="4" t="s">
        <v>1035</v>
      </c>
    </row>
    <row r="33" spans="1:27">
      <c r="A33" s="4" t="s">
        <v>1036</v>
      </c>
      <c r="R33" s="4" t="s">
        <v>1037</v>
      </c>
    </row>
    <row r="34" spans="1:27">
      <c r="A34" s="4" t="s">
        <v>1038</v>
      </c>
      <c r="G34" s="5" t="n">
        <v>1125000</v>
      </c>
    </row>
    <row r="35" spans="1:27">
      <c r="A35" s="4" t="s">
        <v>1039</v>
      </c>
      <c r="G35" s="5" t="n">
        <v>847000</v>
      </c>
    </row>
    <row r="36" spans="1:27">
      <c r="A36" s="4" t="s">
        <v>158</v>
      </c>
    </row>
    <row r="37" spans="1:27">
      <c r="A37" s="3" t="s">
        <v>974</v>
      </c>
    </row>
    <row r="38" spans="1:27">
      <c r="A38" s="4" t="s">
        <v>475</v>
      </c>
      <c r="Q38" s="6" t="n">
        <v>656000</v>
      </c>
      <c r="S38" s="6" t="n">
        <v>500000</v>
      </c>
    </row>
    <row r="39" spans="1:27">
      <c r="A39" s="4" t="s">
        <v>476</v>
      </c>
      <c r="U39" s="10" t="n">
        <v>350000</v>
      </c>
      <c r="V39" s="5" t="n">
        <v>444000</v>
      </c>
      <c r="W39" s="10" t="n">
        <v>350000</v>
      </c>
    </row>
    <row r="40" spans="1:27">
      <c r="A40" s="4" t="s">
        <v>1028</v>
      </c>
      <c r="I40" s="5" t="n">
        <v>2047000</v>
      </c>
      <c r="J40" s="10" t="n">
        <v>1550000</v>
      </c>
    </row>
    <row r="41" spans="1:27">
      <c r="A41" s="4" t="s">
        <v>454</v>
      </c>
      <c r="I41" s="6" t="n">
        <v>1100000</v>
      </c>
      <c r="X41" s="10" t="n">
        <v>850000</v>
      </c>
    </row>
    <row r="42" spans="1:27">
      <c r="A42" s="4" t="s">
        <v>480</v>
      </c>
    </row>
    <row r="43" spans="1:27">
      <c r="A43" s="3" t="s">
        <v>974</v>
      </c>
    </row>
    <row r="44" spans="1:27">
      <c r="A44" s="4" t="s">
        <v>472</v>
      </c>
      <c r="S44" s="6" t="n">
        <v>500000</v>
      </c>
    </row>
    <row r="45" spans="1:27">
      <c r="A45" s="4" t="s">
        <v>479</v>
      </c>
    </row>
    <row r="46" spans="1:27">
      <c r="A46" s="3" t="s">
        <v>974</v>
      </c>
    </row>
    <row r="47" spans="1:27">
      <c r="A47" s="4" t="s">
        <v>475</v>
      </c>
      <c r="Q47" s="6" t="n">
        <v>656000</v>
      </c>
      <c r="S47" s="6" t="n">
        <v>500000</v>
      </c>
    </row>
    <row r="48" spans="1:27">
      <c r="A48" s="4" t="s">
        <v>476</v>
      </c>
      <c r="U48" s="10" t="n">
        <v>350000</v>
      </c>
      <c r="V48" s="5" t="n">
        <v>444000</v>
      </c>
      <c r="W48" s="10" t="n">
        <v>350000</v>
      </c>
      <c r="X48" s="6" t="n">
        <v>350000</v>
      </c>
    </row>
    <row r="49" spans="1:27">
      <c r="A49" s="4" t="s">
        <v>1028</v>
      </c>
      <c r="I49" s="5" t="n">
        <v>2047000</v>
      </c>
      <c r="J49" s="10" t="n">
        <v>1550000</v>
      </c>
    </row>
    <row r="50" spans="1:27">
      <c r="A50" s="4" t="s">
        <v>1040</v>
      </c>
    </row>
    <row r="51" spans="1:27">
      <c r="A51" s="3" t="s">
        <v>974</v>
      </c>
    </row>
    <row r="52" spans="1:27">
      <c r="A52" s="4" t="s">
        <v>475</v>
      </c>
      <c r="Q52" s="6" t="n">
        <v>656000</v>
      </c>
      <c r="S52" s="10" t="n">
        <v>500000</v>
      </c>
      <c r="X52" s="10" t="n">
        <v>500000</v>
      </c>
    </row>
    <row r="53" spans="1:27">
      <c r="A53" s="4" t="s">
        <v>482</v>
      </c>
    </row>
    <row r="54" spans="1:27">
      <c r="A54" s="3" t="s">
        <v>974</v>
      </c>
    </row>
    <row r="55" spans="1:27">
      <c r="A55" s="4" t="s">
        <v>476</v>
      </c>
      <c r="P55" s="5" t="n">
        <v>3531000</v>
      </c>
      <c r="Q55" s="6" t="n">
        <v>408000</v>
      </c>
      <c r="R55" s="5" t="n">
        <v>3531000</v>
      </c>
    </row>
    <row r="56" spans="1:27">
      <c r="A56" s="4" t="s">
        <v>454</v>
      </c>
      <c r="H56" s="5" t="n">
        <v>3427000</v>
      </c>
    </row>
    <row r="57" spans="1:27">
      <c r="A57" s="4" t="s">
        <v>485</v>
      </c>
    </row>
    <row r="58" spans="1:27">
      <c r="A58" s="3" t="s">
        <v>974</v>
      </c>
    </row>
    <row r="59" spans="1:27">
      <c r="A59" s="4" t="s">
        <v>1028</v>
      </c>
      <c r="H59" s="6" t="n">
        <v>8109000</v>
      </c>
    </row>
    <row r="60" spans="1:27">
      <c r="A60" s="4" t="s">
        <v>487</v>
      </c>
    </row>
    <row r="61" spans="1:27">
      <c r="A61" s="3" t="s">
        <v>974</v>
      </c>
    </row>
    <row r="62" spans="1:27">
      <c r="A62" s="4" t="s">
        <v>454</v>
      </c>
      <c r="H62" s="6" t="n">
        <v>2027000</v>
      </c>
    </row>
    <row r="63" spans="1:27">
      <c r="A63" s="4" t="s">
        <v>488</v>
      </c>
    </row>
    <row r="64" spans="1:27">
      <c r="A64" s="3" t="s">
        <v>974</v>
      </c>
    </row>
    <row r="65" spans="1:27">
      <c r="A65" s="4" t="s">
        <v>454</v>
      </c>
      <c r="H65" s="6" t="n">
        <v>2027000</v>
      </c>
    </row>
    <row r="66" spans="1:27">
      <c r="A66" s="4" t="s">
        <v>1041</v>
      </c>
    </row>
    <row r="67" spans="1:27">
      <c r="A67" s="3" t="s">
        <v>974</v>
      </c>
    </row>
    <row r="68" spans="1:27">
      <c r="A68" s="4" t="s">
        <v>454</v>
      </c>
      <c r="H68" s="6" t="n">
        <v>2027000</v>
      </c>
    </row>
    <row r="69" spans="1:27">
      <c r="A69" s="4" t="s">
        <v>1042</v>
      </c>
    </row>
    <row r="70" spans="1:27">
      <c r="A70" s="3" t="s">
        <v>974</v>
      </c>
    </row>
    <row r="71" spans="1:27">
      <c r="A71" s="4" t="s">
        <v>454</v>
      </c>
      <c r="H71" s="5" t="n">
        <v>2027000</v>
      </c>
    </row>
    <row r="72" spans="1:27">
      <c r="A72" s="4" t="s">
        <v>492</v>
      </c>
    </row>
    <row r="73" spans="1:27">
      <c r="A73" s="3" t="s">
        <v>974</v>
      </c>
    </row>
    <row r="74" spans="1:27">
      <c r="A74" s="4" t="s">
        <v>493</v>
      </c>
      <c r="Q74" s="5" t="n">
        <v>30000</v>
      </c>
    </row>
    <row r="75" spans="1:27">
      <c r="A75" s="4" t="s">
        <v>494</v>
      </c>
    </row>
    <row r="76" spans="1:27">
      <c r="A76" s="3" t="s">
        <v>974</v>
      </c>
    </row>
    <row r="77" spans="1:27">
      <c r="A77" s="4" t="s">
        <v>493</v>
      </c>
      <c r="O77" s="5" t="n">
        <v>40000</v>
      </c>
    </row>
    <row r="78" spans="1:27">
      <c r="A78" s="4" t="s">
        <v>495</v>
      </c>
      <c r="K78" s="5" t="n">
        <v>4054000</v>
      </c>
    </row>
    <row r="79" spans="1:27">
      <c r="A79" s="4" t="s">
        <v>496</v>
      </c>
    </row>
    <row r="80" spans="1:27">
      <c r="A80" s="3" t="s">
        <v>974</v>
      </c>
    </row>
    <row r="81" spans="1:27">
      <c r="A81" s="4" t="s">
        <v>454</v>
      </c>
      <c r="T81" s="5" t="n">
        <v>2027000</v>
      </c>
    </row>
    <row r="82" spans="1:27">
      <c r="A82" s="4" t="s">
        <v>493</v>
      </c>
      <c r="L82" s="5" t="n">
        <v>10000</v>
      </c>
    </row>
    <row r="83" spans="1:27">
      <c r="A83" s="4" t="s">
        <v>497</v>
      </c>
    </row>
    <row r="84" spans="1:27">
      <c r="A84" s="3" t="s">
        <v>974</v>
      </c>
    </row>
    <row r="85" spans="1:27">
      <c r="A85" s="4" t="s">
        <v>454</v>
      </c>
      <c r="T85" s="5" t="n">
        <v>202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65</v>
      </c>
    </row>
    <row r="3" spans="1:3">
      <c r="A3" s="3" t="s">
        <v>282</v>
      </c>
    </row>
    <row r="4" spans="1:3">
      <c r="A4" s="4" t="s">
        <v>583</v>
      </c>
      <c r="B4" s="5" t="n">
        <v>1825</v>
      </c>
    </row>
    <row r="5" spans="1:3">
      <c r="A5" s="4" t="s">
        <v>584</v>
      </c>
      <c r="B5" s="6" t="n">
        <v>1443</v>
      </c>
    </row>
    <row r="6" spans="1:3">
      <c r="A6" s="4" t="s">
        <v>585</v>
      </c>
      <c r="B6" s="6" t="n">
        <v>594</v>
      </c>
    </row>
    <row r="7" spans="1:3">
      <c r="A7" s="4" t="s">
        <v>586</v>
      </c>
      <c r="B7" s="6" t="n">
        <v>329</v>
      </c>
    </row>
    <row r="8" spans="1:3">
      <c r="A8" s="4" t="s">
        <v>587</v>
      </c>
      <c r="B8" s="6" t="n">
        <v>321</v>
      </c>
    </row>
    <row r="9" spans="1:3">
      <c r="A9" s="4" t="s">
        <v>588</v>
      </c>
      <c r="B9" s="6" t="n">
        <v>1143</v>
      </c>
    </row>
    <row r="10" spans="1:3">
      <c r="A10" s="4" t="s">
        <v>1044</v>
      </c>
      <c r="B10" s="5" t="n">
        <v>1732</v>
      </c>
      <c r="C10" s="5" t="n">
        <v>17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6"/>
    <col customWidth="1" max="7" min="7" width="14"/>
  </cols>
  <sheetData>
    <row r="1" spans="1:7">
      <c r="A1" s="1" t="s">
        <v>1045</v>
      </c>
      <c r="B1" s="2" t="s">
        <v>1046</v>
      </c>
      <c r="C1" s="2" t="s">
        <v>1047</v>
      </c>
      <c r="D1" s="2" t="s">
        <v>1048</v>
      </c>
      <c r="E1" s="2" t="s">
        <v>1049</v>
      </c>
      <c r="F1" s="2" t="s">
        <v>2</v>
      </c>
      <c r="G1" s="2" t="s">
        <v>1050</v>
      </c>
    </row>
    <row r="2" spans="1:7">
      <c r="A2" s="4" t="s">
        <v>1051</v>
      </c>
    </row>
    <row r="3" spans="1:7">
      <c r="A3" s="3" t="s">
        <v>974</v>
      </c>
    </row>
    <row r="4" spans="1:7">
      <c r="A4" s="4" t="s">
        <v>495</v>
      </c>
      <c r="B4" s="5" t="n">
        <v>505000</v>
      </c>
    </row>
    <row r="5" spans="1:7">
      <c r="A5" s="4" t="s">
        <v>1052</v>
      </c>
      <c r="C5" s="5" t="n">
        <v>759000</v>
      </c>
    </row>
    <row r="6" spans="1:7">
      <c r="A6" s="4" t="s">
        <v>1053</v>
      </c>
      <c r="F6" s="4" t="s">
        <v>1054</v>
      </c>
    </row>
    <row r="7" spans="1:7">
      <c r="A7" s="4" t="s">
        <v>1055</v>
      </c>
    </row>
    <row r="8" spans="1:7">
      <c r="A8" s="3" t="s">
        <v>974</v>
      </c>
    </row>
    <row r="9" spans="1:7">
      <c r="A9" s="4" t="s">
        <v>495</v>
      </c>
      <c r="F9" s="5" t="n">
        <v>4054000</v>
      </c>
    </row>
    <row r="10" spans="1:7">
      <c r="A10" s="4" t="s">
        <v>1056</v>
      </c>
    </row>
    <row r="11" spans="1:7">
      <c r="A11" s="3" t="s">
        <v>974</v>
      </c>
    </row>
    <row r="12" spans="1:7">
      <c r="A12" s="4" t="s">
        <v>1057</v>
      </c>
      <c r="G12" s="5" t="n">
        <v>6000000</v>
      </c>
    </row>
    <row r="13" spans="1:7">
      <c r="A13" s="4" t="s">
        <v>1058</v>
      </c>
    </row>
    <row r="14" spans="1:7">
      <c r="A14" s="3" t="s">
        <v>974</v>
      </c>
    </row>
    <row r="15" spans="1:7">
      <c r="A15" s="4" t="s">
        <v>1059</v>
      </c>
      <c r="D15" s="4" t="s">
        <v>947</v>
      </c>
    </row>
    <row r="16" spans="1:7">
      <c r="A16" s="4" t="s">
        <v>1060</v>
      </c>
      <c r="E16" s="5" t="n">
        <v>1389000</v>
      </c>
    </row>
    <row r="17" spans="1:7">
      <c r="A17" s="4" t="s">
        <v>1061</v>
      </c>
      <c r="E17" s="5" t="n">
        <v>60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2</v>
      </c>
      <c r="B1" s="2" t="s">
        <v>1</v>
      </c>
    </row>
    <row r="2" spans="1:4">
      <c r="B2" s="2" t="s">
        <v>2</v>
      </c>
      <c r="C2" s="2" t="s">
        <v>65</v>
      </c>
      <c r="D2" s="2" t="s">
        <v>552</v>
      </c>
    </row>
    <row r="3" spans="1:4">
      <c r="A3" s="3" t="s">
        <v>1063</v>
      </c>
    </row>
    <row r="4" spans="1:4">
      <c r="A4" s="4" t="s">
        <v>1064</v>
      </c>
      <c r="B4" s="5" t="n">
        <v>278478</v>
      </c>
      <c r="C4" s="5" t="n">
        <v>260926</v>
      </c>
    </row>
    <row r="5" spans="1:4">
      <c r="A5" s="4" t="s">
        <v>1065</v>
      </c>
      <c r="B5" s="6" t="n">
        <v>48309</v>
      </c>
      <c r="C5" s="6" t="n">
        <v>48304</v>
      </c>
    </row>
    <row r="6" spans="1:4">
      <c r="A6" s="4" t="s">
        <v>124</v>
      </c>
      <c r="B6" s="6" t="n">
        <v>-44327</v>
      </c>
      <c r="C6" s="6" t="n">
        <v>-43579</v>
      </c>
    </row>
    <row r="7" spans="1:4">
      <c r="A7" s="4" t="s">
        <v>125</v>
      </c>
      <c r="B7" s="6" t="n">
        <v>-3369</v>
      </c>
      <c r="C7" s="6" t="n">
        <v>-3124</v>
      </c>
    </row>
    <row r="8" spans="1:4">
      <c r="A8" s="4" t="s">
        <v>126</v>
      </c>
      <c r="B8" s="6" t="n">
        <v>10</v>
      </c>
      <c r="C8" s="6" t="n">
        <v>57</v>
      </c>
    </row>
    <row r="9" spans="1:4">
      <c r="A9" s="4" t="s">
        <v>130</v>
      </c>
      <c r="B9" s="6" t="n">
        <v>-7628</v>
      </c>
      <c r="C9" s="6" t="n">
        <v>-8386</v>
      </c>
    </row>
    <row r="10" spans="1:4">
      <c r="A10" s="4" t="s">
        <v>131</v>
      </c>
      <c r="B10" s="6" t="n">
        <v>-857</v>
      </c>
      <c r="C10" s="6" t="n">
        <v>-580</v>
      </c>
    </row>
    <row r="11" spans="1:4">
      <c r="A11" s="4" t="s">
        <v>132</v>
      </c>
      <c r="B11" s="6" t="n">
        <v>0</v>
      </c>
      <c r="C11" s="6" t="n">
        <v>879</v>
      </c>
    </row>
    <row r="12" spans="1:4">
      <c r="A12" s="4" t="s">
        <v>133</v>
      </c>
      <c r="B12" s="6" t="n">
        <v>383</v>
      </c>
      <c r="C12" s="6" t="n">
        <v>-686</v>
      </c>
    </row>
    <row r="13" spans="1:4">
      <c r="A13" s="4" t="s">
        <v>134</v>
      </c>
      <c r="B13" s="6" t="n">
        <v>0</v>
      </c>
      <c r="C13" s="6" t="n">
        <v>238</v>
      </c>
    </row>
    <row r="14" spans="1:4">
      <c r="A14" s="4" t="s">
        <v>135</v>
      </c>
      <c r="B14" s="6" t="n">
        <v>1924</v>
      </c>
      <c r="C14" s="6" t="n">
        <v>0</v>
      </c>
    </row>
    <row r="15" spans="1:4">
      <c r="A15" s="4" t="s">
        <v>1066</v>
      </c>
      <c r="B15" s="6" t="n">
        <v>326</v>
      </c>
      <c r="C15" s="6" t="n">
        <v>398</v>
      </c>
    </row>
    <row r="16" spans="1:4">
      <c r="A16" s="4" t="s">
        <v>138</v>
      </c>
      <c r="B16" s="6" t="n">
        <v>-5229</v>
      </c>
      <c r="C16" s="6" t="n">
        <v>-6479</v>
      </c>
    </row>
    <row r="17" spans="1:4">
      <c r="A17" s="4" t="s">
        <v>76</v>
      </c>
      <c r="B17" s="6" t="n">
        <v>88841</v>
      </c>
      <c r="C17" s="6" t="n">
        <v>96437</v>
      </c>
    </row>
    <row r="18" spans="1:4">
      <c r="A18" s="4" t="s">
        <v>1067</v>
      </c>
      <c r="B18" s="6" t="n">
        <v>31049</v>
      </c>
      <c r="C18" s="6" t="n">
        <v>32061</v>
      </c>
      <c r="D18" s="5" t="n">
        <v>27169</v>
      </c>
    </row>
    <row r="19" spans="1:4">
      <c r="A19" s="4" t="s">
        <v>615</v>
      </c>
    </row>
    <row r="20" spans="1:4">
      <c r="A20" s="3" t="s">
        <v>1063</v>
      </c>
    </row>
    <row r="21" spans="1:4">
      <c r="A21" s="4" t="s">
        <v>1064</v>
      </c>
      <c r="B21" s="6" t="n">
        <v>164624</v>
      </c>
      <c r="C21" s="6" t="n">
        <v>157070</v>
      </c>
    </row>
    <row r="22" spans="1:4">
      <c r="A22" s="4" t="s">
        <v>76</v>
      </c>
      <c r="B22" s="6" t="n">
        <v>74671</v>
      </c>
      <c r="C22" s="6" t="n">
        <v>70390</v>
      </c>
    </row>
    <row r="23" spans="1:4">
      <c r="A23" s="4" t="s">
        <v>1067</v>
      </c>
      <c r="B23" s="6" t="n">
        <v>16630</v>
      </c>
      <c r="C23" s="6" t="n">
        <v>16630</v>
      </c>
    </row>
    <row r="24" spans="1:4">
      <c r="A24" s="4" t="s">
        <v>1068</v>
      </c>
    </row>
    <row r="25" spans="1:4">
      <c r="A25" s="3" t="s">
        <v>1063</v>
      </c>
    </row>
    <row r="26" spans="1:4">
      <c r="A26" s="4" t="s">
        <v>1064</v>
      </c>
      <c r="B26" s="6" t="n">
        <v>127330</v>
      </c>
      <c r="C26" s="6" t="n">
        <v>107318</v>
      </c>
    </row>
    <row r="27" spans="1:4">
      <c r="A27" s="4" t="s">
        <v>1065</v>
      </c>
      <c r="B27" s="6" t="n">
        <v>20080</v>
      </c>
      <c r="C27" s="6" t="n">
        <v>17496</v>
      </c>
    </row>
    <row r="28" spans="1:4">
      <c r="A28" s="4" t="s">
        <v>1067</v>
      </c>
      <c r="B28" s="6" t="n">
        <v>6102</v>
      </c>
      <c r="C28" s="6" t="n">
        <v>6102</v>
      </c>
    </row>
    <row r="29" spans="1:4">
      <c r="A29" s="4" t="s">
        <v>1069</v>
      </c>
    </row>
    <row r="30" spans="1:4">
      <c r="A30" s="3" t="s">
        <v>1063</v>
      </c>
    </row>
    <row r="31" spans="1:4">
      <c r="A31" s="4" t="s">
        <v>1064</v>
      </c>
      <c r="B31" s="6" t="n">
        <v>37294</v>
      </c>
      <c r="C31" s="6" t="n">
        <v>49752</v>
      </c>
    </row>
    <row r="32" spans="1:4">
      <c r="A32" s="4" t="s">
        <v>1065</v>
      </c>
      <c r="B32" s="6" t="n">
        <v>14081</v>
      </c>
      <c r="C32" s="6" t="n">
        <v>15610</v>
      </c>
    </row>
    <row r="33" spans="1:4">
      <c r="A33" s="4" t="s">
        <v>1067</v>
      </c>
      <c r="B33" s="6" t="n">
        <v>10527</v>
      </c>
      <c r="C33" s="6" t="n">
        <v>10527</v>
      </c>
    </row>
    <row r="34" spans="1:4">
      <c r="A34" s="4" t="s">
        <v>616</v>
      </c>
    </row>
    <row r="35" spans="1:4">
      <c r="A35" s="3" t="s">
        <v>1063</v>
      </c>
    </row>
    <row r="36" spans="1:4">
      <c r="A36" s="4" t="s">
        <v>1064</v>
      </c>
      <c r="B36" s="6" t="n">
        <v>113854</v>
      </c>
      <c r="C36" s="6" t="n">
        <v>103856</v>
      </c>
    </row>
    <row r="37" spans="1:4">
      <c r="A37" s="4" t="s">
        <v>76</v>
      </c>
      <c r="B37" s="6" t="n">
        <v>14170</v>
      </c>
      <c r="C37" s="6" t="n">
        <v>26047</v>
      </c>
    </row>
    <row r="38" spans="1:4">
      <c r="A38" s="4" t="s">
        <v>1067</v>
      </c>
      <c r="B38" s="6" t="n">
        <v>14419</v>
      </c>
      <c r="C38" s="6" t="n">
        <v>15431</v>
      </c>
    </row>
    <row r="39" spans="1:4">
      <c r="A39" s="4" t="s">
        <v>1070</v>
      </c>
    </row>
    <row r="40" spans="1:4">
      <c r="A40" s="3" t="s">
        <v>1063</v>
      </c>
    </row>
    <row r="41" spans="1:4">
      <c r="A41" s="4" t="s">
        <v>1064</v>
      </c>
      <c r="B41" s="6" t="n">
        <v>113854</v>
      </c>
      <c r="C41" s="6" t="n">
        <v>103856</v>
      </c>
    </row>
    <row r="42" spans="1:4">
      <c r="A42" s="4" t="s">
        <v>1065</v>
      </c>
      <c r="B42" s="6" t="n">
        <v>14148</v>
      </c>
      <c r="C42" s="6" t="n">
        <v>15199</v>
      </c>
    </row>
    <row r="43" spans="1:4">
      <c r="A43" s="4" t="s">
        <v>1067</v>
      </c>
      <c r="B43" s="5" t="n">
        <v>14420</v>
      </c>
      <c r="C43" s="5" t="n">
        <v>154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071</v>
      </c>
      <c r="B1" s="2" t="s">
        <v>435</v>
      </c>
      <c r="C1" s="2" t="s">
        <v>436</v>
      </c>
      <c r="D1" s="2" t="s">
        <v>437</v>
      </c>
      <c r="E1" s="2" t="s">
        <v>438</v>
      </c>
      <c r="F1" s="2" t="s">
        <v>439</v>
      </c>
      <c r="G1" s="2" t="s">
        <v>440</v>
      </c>
      <c r="H1" s="2" t="s">
        <v>441</v>
      </c>
      <c r="I1" s="2" t="s">
        <v>442</v>
      </c>
      <c r="J1" s="2" t="s">
        <v>443</v>
      </c>
      <c r="K1" s="2" t="s">
        <v>444</v>
      </c>
      <c r="L1" s="2" t="s">
        <v>445</v>
      </c>
      <c r="M1" s="2" t="s">
        <v>446</v>
      </c>
      <c r="N1" s="2" t="s">
        <v>447</v>
      </c>
      <c r="O1" s="2" t="s">
        <v>448</v>
      </c>
      <c r="P1" s="2" t="s">
        <v>450</v>
      </c>
    </row>
    <row r="2" spans="1:16">
      <c r="A2" s="3" t="s">
        <v>1072</v>
      </c>
    </row>
    <row r="3" spans="1:16">
      <c r="A3" s="4" t="s">
        <v>454</v>
      </c>
      <c r="H3" s="5" t="n">
        <v>3939000</v>
      </c>
      <c r="I3" s="5" t="n">
        <v>9731000</v>
      </c>
      <c r="P3" s="5" t="n">
        <v>5029000</v>
      </c>
    </row>
    <row r="4" spans="1:16">
      <c r="A4" s="4" t="s">
        <v>1073</v>
      </c>
    </row>
    <row r="5" spans="1:16">
      <c r="A5" s="3" t="s">
        <v>1072</v>
      </c>
    </row>
    <row r="6" spans="1:16">
      <c r="A6" s="4" t="s">
        <v>1074</v>
      </c>
      <c r="B6" s="5" t="n">
        <v>8428000</v>
      </c>
    </row>
    <row r="7" spans="1:16">
      <c r="A7" s="4" t="s">
        <v>1075</v>
      </c>
    </row>
    <row r="8" spans="1:16">
      <c r="A8" s="3" t="s">
        <v>1072</v>
      </c>
    </row>
    <row r="9" spans="1:16">
      <c r="A9" s="4" t="s">
        <v>484</v>
      </c>
      <c r="B9" s="6" t="n">
        <v>8428000</v>
      </c>
    </row>
    <row r="10" spans="1:16">
      <c r="A10" s="4" t="s">
        <v>466</v>
      </c>
    </row>
    <row r="11" spans="1:16">
      <c r="A11" s="3" t="s">
        <v>1072</v>
      </c>
    </row>
    <row r="12" spans="1:16">
      <c r="A12" s="4" t="s">
        <v>454</v>
      </c>
      <c r="H12" s="6" t="n">
        <v>4054000</v>
      </c>
    </row>
    <row r="13" spans="1:16">
      <c r="A13" s="4" t="s">
        <v>471</v>
      </c>
    </row>
    <row r="14" spans="1:16">
      <c r="A14" s="3" t="s">
        <v>1072</v>
      </c>
    </row>
    <row r="15" spans="1:16">
      <c r="A15" s="4" t="s">
        <v>472</v>
      </c>
      <c r="J15" s="10" t="n">
        <v>500000</v>
      </c>
    </row>
    <row r="16" spans="1:16">
      <c r="A16" s="4" t="s">
        <v>158</v>
      </c>
    </row>
    <row r="17" spans="1:16">
      <c r="A17" s="3" t="s">
        <v>1072</v>
      </c>
    </row>
    <row r="18" spans="1:16">
      <c r="A18" s="4" t="s">
        <v>1076</v>
      </c>
      <c r="C18" s="5" t="n">
        <v>2047000</v>
      </c>
      <c r="D18" s="10" t="n">
        <v>1550000</v>
      </c>
    </row>
    <row r="19" spans="1:16">
      <c r="A19" s="4" t="s">
        <v>1077</v>
      </c>
      <c r="C19" s="6" t="n">
        <v>15000</v>
      </c>
      <c r="D19" s="6" t="n">
        <v>15000</v>
      </c>
    </row>
    <row r="20" spans="1:16">
      <c r="A20" s="4" t="s">
        <v>475</v>
      </c>
      <c r="H20" s="6" t="n">
        <v>656000</v>
      </c>
      <c r="J20" s="6" t="n">
        <v>500000</v>
      </c>
    </row>
    <row r="21" spans="1:16">
      <c r="A21" s="4" t="s">
        <v>476</v>
      </c>
      <c r="L21" s="10" t="n">
        <v>350000</v>
      </c>
      <c r="M21" s="5" t="n">
        <v>444000</v>
      </c>
      <c r="N21" s="10" t="n">
        <v>350000</v>
      </c>
    </row>
    <row r="22" spans="1:16">
      <c r="A22" s="4" t="s">
        <v>454</v>
      </c>
      <c r="C22" s="5" t="n">
        <v>1100000</v>
      </c>
      <c r="O22" s="10" t="n">
        <v>850000</v>
      </c>
    </row>
    <row r="23" spans="1:16">
      <c r="A23" s="4" t="s">
        <v>1078</v>
      </c>
      <c r="C23" s="5" t="n">
        <v>14305000</v>
      </c>
    </row>
    <row r="24" spans="1:16">
      <c r="A24" s="4" t="s">
        <v>1079</v>
      </c>
    </row>
    <row r="25" spans="1:16">
      <c r="A25" s="3" t="s">
        <v>1072</v>
      </c>
    </row>
    <row r="26" spans="1:16">
      <c r="A26" s="4" t="s">
        <v>576</v>
      </c>
      <c r="C26" s="4" t="s">
        <v>1080</v>
      </c>
      <c r="D26" s="4" t="s">
        <v>1080</v>
      </c>
    </row>
    <row r="27" spans="1:16">
      <c r="A27" s="4" t="s">
        <v>1081</v>
      </c>
    </row>
    <row r="28" spans="1:16">
      <c r="A28" s="3" t="s">
        <v>1072</v>
      </c>
    </row>
    <row r="29" spans="1:16">
      <c r="A29" s="4" t="s">
        <v>576</v>
      </c>
      <c r="C29" s="4" t="s">
        <v>1080</v>
      </c>
      <c r="D29" s="4" t="s">
        <v>1080</v>
      </c>
    </row>
    <row r="30" spans="1:16">
      <c r="A30" s="4" t="s">
        <v>1082</v>
      </c>
    </row>
    <row r="31" spans="1:16">
      <c r="A31" s="3" t="s">
        <v>1072</v>
      </c>
    </row>
    <row r="32" spans="1:16">
      <c r="A32" s="4" t="s">
        <v>576</v>
      </c>
      <c r="C32" s="4" t="s">
        <v>1080</v>
      </c>
      <c r="D32" s="4" t="s">
        <v>1080</v>
      </c>
    </row>
    <row r="33" spans="1:16">
      <c r="A33" s="4" t="s">
        <v>480</v>
      </c>
    </row>
    <row r="34" spans="1:16">
      <c r="A34" s="3" t="s">
        <v>1072</v>
      </c>
    </row>
    <row r="35" spans="1:16">
      <c r="A35" s="4" t="s">
        <v>472</v>
      </c>
      <c r="J35" s="6" t="n">
        <v>500000</v>
      </c>
    </row>
    <row r="36" spans="1:16">
      <c r="A36" s="4" t="s">
        <v>479</v>
      </c>
    </row>
    <row r="37" spans="1:16">
      <c r="A37" s="3" t="s">
        <v>1072</v>
      </c>
    </row>
    <row r="38" spans="1:16">
      <c r="A38" s="4" t="s">
        <v>1076</v>
      </c>
      <c r="C38" s="5" t="n">
        <v>2047000</v>
      </c>
      <c r="D38" s="10" t="n">
        <v>1550000</v>
      </c>
    </row>
    <row r="39" spans="1:16">
      <c r="A39" s="4" t="s">
        <v>475</v>
      </c>
      <c r="H39" s="5" t="n">
        <v>656000</v>
      </c>
      <c r="J39" s="6" t="n">
        <v>500000</v>
      </c>
    </row>
    <row r="40" spans="1:16">
      <c r="A40" s="4" t="s">
        <v>476</v>
      </c>
      <c r="L40" s="10" t="n">
        <v>350000</v>
      </c>
      <c r="M40" s="5" t="n">
        <v>444000</v>
      </c>
      <c r="N40" s="10" t="n">
        <v>350000</v>
      </c>
      <c r="O40" s="6" t="n">
        <v>350000</v>
      </c>
    </row>
    <row r="41" spans="1:16">
      <c r="A41" s="4" t="s">
        <v>1083</v>
      </c>
      <c r="H41" s="4" t="s">
        <v>1084</v>
      </c>
    </row>
    <row r="42" spans="1:16">
      <c r="A42" s="4" t="s">
        <v>1040</v>
      </c>
    </row>
    <row r="43" spans="1:16">
      <c r="A43" s="3" t="s">
        <v>1072</v>
      </c>
    </row>
    <row r="44" spans="1:16">
      <c r="A44" s="4" t="s">
        <v>475</v>
      </c>
      <c r="H44" s="5" t="n">
        <v>656000</v>
      </c>
      <c r="J44" s="10" t="n">
        <v>500000</v>
      </c>
      <c r="O44" s="10" t="n">
        <v>500000</v>
      </c>
    </row>
    <row r="45" spans="1:16">
      <c r="A45" s="4" t="s">
        <v>1085</v>
      </c>
    </row>
    <row r="46" spans="1:16">
      <c r="A46" s="3" t="s">
        <v>1072</v>
      </c>
    </row>
    <row r="47" spans="1:16">
      <c r="A47" s="4" t="s">
        <v>1077</v>
      </c>
      <c r="C47" s="6" t="n">
        <v>15000</v>
      </c>
      <c r="D47" s="6" t="n">
        <v>15000</v>
      </c>
    </row>
    <row r="48" spans="1:16">
      <c r="A48" s="4" t="s">
        <v>512</v>
      </c>
    </row>
    <row r="49" spans="1:16">
      <c r="A49" s="3" t="s">
        <v>1072</v>
      </c>
    </row>
    <row r="50" spans="1:16">
      <c r="A50" s="4" t="s">
        <v>476</v>
      </c>
      <c r="H50" s="5" t="n">
        <v>408000</v>
      </c>
      <c r="I50" s="6" t="n">
        <v>3531000</v>
      </c>
    </row>
    <row r="51" spans="1:16">
      <c r="A51" s="4" t="s">
        <v>454</v>
      </c>
      <c r="B51" s="6" t="n">
        <v>3427000</v>
      </c>
    </row>
    <row r="52" spans="1:16">
      <c r="A52" s="4" t="s">
        <v>1078</v>
      </c>
      <c r="B52" s="5" t="n">
        <v>2531000</v>
      </c>
    </row>
    <row r="53" spans="1:16">
      <c r="A53" s="4" t="s">
        <v>1086</v>
      </c>
    </row>
    <row r="54" spans="1:16">
      <c r="A54" s="3" t="s">
        <v>1072</v>
      </c>
    </row>
    <row r="55" spans="1:16">
      <c r="A55" s="4" t="s">
        <v>1087</v>
      </c>
      <c r="I55" s="6" t="n">
        <v>35000</v>
      </c>
    </row>
    <row r="56" spans="1:16">
      <c r="A56" s="4" t="s">
        <v>1088</v>
      </c>
    </row>
    <row r="57" spans="1:16">
      <c r="A57" s="3" t="s">
        <v>1072</v>
      </c>
    </row>
    <row r="58" spans="1:16">
      <c r="A58" s="4" t="s">
        <v>576</v>
      </c>
      <c r="B58" s="4" t="s">
        <v>577</v>
      </c>
    </row>
    <row r="59" spans="1:16">
      <c r="A59" s="4" t="s">
        <v>1089</v>
      </c>
    </row>
    <row r="60" spans="1:16">
      <c r="A60" s="3" t="s">
        <v>1072</v>
      </c>
    </row>
    <row r="61" spans="1:16">
      <c r="A61" s="4" t="s">
        <v>576</v>
      </c>
      <c r="B61" s="4" t="s">
        <v>577</v>
      </c>
    </row>
    <row r="62" spans="1:16">
      <c r="A62" s="4" t="s">
        <v>1090</v>
      </c>
    </row>
    <row r="63" spans="1:16">
      <c r="A63" s="3" t="s">
        <v>1072</v>
      </c>
    </row>
    <row r="64" spans="1:16">
      <c r="A64" s="4" t="s">
        <v>576</v>
      </c>
      <c r="B64" s="4" t="s">
        <v>577</v>
      </c>
    </row>
    <row r="65" spans="1:16">
      <c r="A65" s="4" t="s">
        <v>1091</v>
      </c>
    </row>
    <row r="66" spans="1:16">
      <c r="A66" s="3" t="s">
        <v>1072</v>
      </c>
    </row>
    <row r="67" spans="1:16">
      <c r="A67" s="4" t="s">
        <v>1076</v>
      </c>
      <c r="B67" s="5" t="n">
        <v>8109000</v>
      </c>
    </row>
    <row r="68" spans="1:16">
      <c r="A68" s="4" t="s">
        <v>486</v>
      </c>
      <c r="B68" s="6" t="n">
        <v>12163000</v>
      </c>
    </row>
    <row r="69" spans="1:16">
      <c r="A69" s="4" t="s">
        <v>1092</v>
      </c>
    </row>
    <row r="70" spans="1:16">
      <c r="A70" s="3" t="s">
        <v>1072</v>
      </c>
    </row>
    <row r="71" spans="1:16">
      <c r="A71" s="4" t="s">
        <v>1076</v>
      </c>
      <c r="B71" s="5" t="n">
        <v>8109000</v>
      </c>
    </row>
    <row r="72" spans="1:16">
      <c r="A72" s="4" t="s">
        <v>1093</v>
      </c>
      <c r="B72" s="4" t="s">
        <v>491</v>
      </c>
    </row>
    <row r="73" spans="1:16">
      <c r="A73" s="4" t="s">
        <v>486</v>
      </c>
      <c r="B73" s="5" t="n">
        <v>12163000</v>
      </c>
    </row>
    <row r="74" spans="1:16">
      <c r="A74" s="4" t="s">
        <v>1094</v>
      </c>
    </row>
    <row r="75" spans="1:16">
      <c r="A75" s="3" t="s">
        <v>1072</v>
      </c>
    </row>
    <row r="76" spans="1:16">
      <c r="A76" s="4" t="s">
        <v>454</v>
      </c>
      <c r="B76" s="6" t="n">
        <v>2027000</v>
      </c>
    </row>
    <row r="77" spans="1:16">
      <c r="A77" s="4" t="s">
        <v>1095</v>
      </c>
    </row>
    <row r="78" spans="1:16">
      <c r="A78" s="3" t="s">
        <v>1072</v>
      </c>
    </row>
    <row r="79" spans="1:16">
      <c r="A79" s="4" t="s">
        <v>1083</v>
      </c>
      <c r="H79" s="4" t="s">
        <v>1096</v>
      </c>
    </row>
    <row r="80" spans="1:16">
      <c r="A80" s="4" t="s">
        <v>1097</v>
      </c>
    </row>
    <row r="81" spans="1:16">
      <c r="A81" s="3" t="s">
        <v>1072</v>
      </c>
    </row>
    <row r="82" spans="1:16">
      <c r="A82" s="4" t="s">
        <v>454</v>
      </c>
      <c r="B82" s="6" t="n">
        <v>2027000</v>
      </c>
    </row>
    <row r="83" spans="1:16">
      <c r="A83" s="4" t="s">
        <v>1098</v>
      </c>
    </row>
    <row r="84" spans="1:16">
      <c r="A84" s="3" t="s">
        <v>1072</v>
      </c>
    </row>
    <row r="85" spans="1:16">
      <c r="A85" s="4" t="s">
        <v>1083</v>
      </c>
      <c r="H85" s="4" t="s">
        <v>1099</v>
      </c>
    </row>
    <row r="86" spans="1:16">
      <c r="A86" s="4" t="s">
        <v>1100</v>
      </c>
    </row>
    <row r="87" spans="1:16">
      <c r="A87" s="3" t="s">
        <v>1072</v>
      </c>
    </row>
    <row r="88" spans="1:16">
      <c r="A88" s="4" t="s">
        <v>454</v>
      </c>
      <c r="B88" s="6" t="n">
        <v>2027000</v>
      </c>
    </row>
    <row r="89" spans="1:16">
      <c r="A89" s="4" t="s">
        <v>1101</v>
      </c>
    </row>
    <row r="90" spans="1:16">
      <c r="A90" s="3" t="s">
        <v>1072</v>
      </c>
    </row>
    <row r="91" spans="1:16">
      <c r="A91" s="4" t="s">
        <v>475</v>
      </c>
      <c r="B91" s="6" t="n">
        <v>2027000</v>
      </c>
    </row>
    <row r="92" spans="1:16">
      <c r="A92" s="4" t="s">
        <v>1102</v>
      </c>
    </row>
    <row r="93" spans="1:16">
      <c r="A93" s="3" t="s">
        <v>1072</v>
      </c>
    </row>
    <row r="94" spans="1:16">
      <c r="A94" s="4" t="s">
        <v>454</v>
      </c>
      <c r="B94" s="6" t="n">
        <v>2027000</v>
      </c>
    </row>
    <row r="95" spans="1:16">
      <c r="A95" s="4" t="s">
        <v>1103</v>
      </c>
    </row>
    <row r="96" spans="1:16">
      <c r="A96" s="3" t="s">
        <v>1072</v>
      </c>
    </row>
    <row r="97" spans="1:16">
      <c r="A97" s="4" t="s">
        <v>475</v>
      </c>
      <c r="B97" s="5" t="n">
        <v>2027000</v>
      </c>
    </row>
    <row r="98" spans="1:16">
      <c r="A98" s="4" t="s">
        <v>1104</v>
      </c>
    </row>
    <row r="99" spans="1:16">
      <c r="A99" s="3" t="s">
        <v>1072</v>
      </c>
    </row>
    <row r="100" spans="1:16">
      <c r="A100" s="4" t="s">
        <v>493</v>
      </c>
      <c r="H100" s="5" t="n">
        <v>30000</v>
      </c>
    </row>
    <row r="101" spans="1:16">
      <c r="A101" s="4" t="s">
        <v>1105</v>
      </c>
    </row>
    <row r="102" spans="1:16">
      <c r="A102" s="3" t="s">
        <v>1072</v>
      </c>
    </row>
    <row r="103" spans="1:16">
      <c r="A103" s="4" t="s">
        <v>493</v>
      </c>
      <c r="G103" s="5" t="n">
        <v>40000</v>
      </c>
    </row>
    <row r="104" spans="1:16">
      <c r="A104" s="4" t="s">
        <v>495</v>
      </c>
      <c r="E104" s="5" t="n">
        <v>4054000</v>
      </c>
    </row>
    <row r="105" spans="1:16">
      <c r="A105" s="4" t="s">
        <v>1106</v>
      </c>
    </row>
    <row r="106" spans="1:16">
      <c r="A106" s="3" t="s">
        <v>1072</v>
      </c>
    </row>
    <row r="107" spans="1:16">
      <c r="A107" s="4" t="s">
        <v>454</v>
      </c>
      <c r="K107" s="5" t="n">
        <v>2027000</v>
      </c>
    </row>
    <row r="108" spans="1:16">
      <c r="A108" s="4" t="s">
        <v>493</v>
      </c>
      <c r="F108" s="5" t="n">
        <v>10000</v>
      </c>
    </row>
    <row r="109" spans="1:16">
      <c r="A109" s="4" t="s">
        <v>1107</v>
      </c>
    </row>
    <row r="110" spans="1:16">
      <c r="A110" s="3" t="s">
        <v>1072</v>
      </c>
    </row>
    <row r="111" spans="1:16">
      <c r="A111" s="4" t="s">
        <v>454</v>
      </c>
      <c r="K111" s="5" t="n">
        <v>2027000</v>
      </c>
    </row>
    <row r="112" spans="1:16">
      <c r="A112" s="4" t="s">
        <v>1108</v>
      </c>
    </row>
    <row r="113" spans="1:16">
      <c r="A113" s="3" t="s">
        <v>1072</v>
      </c>
    </row>
    <row r="114" spans="1:16">
      <c r="A114" s="4" t="s">
        <v>1087</v>
      </c>
      <c r="I114" s="6" t="n">
        <v>105000</v>
      </c>
    </row>
    <row r="115" spans="1:16">
      <c r="A115" s="4" t="s">
        <v>1109</v>
      </c>
    </row>
    <row r="116" spans="1:16">
      <c r="A116" s="3" t="s">
        <v>1072</v>
      </c>
    </row>
    <row r="117" spans="1:16">
      <c r="A117" s="4" t="s">
        <v>1110</v>
      </c>
      <c r="I117" s="5" t="n">
        <v>4206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111</v>
      </c>
      <c r="B1" s="2" t="s">
        <v>2</v>
      </c>
      <c r="C1" s="2" t="s">
        <v>65</v>
      </c>
      <c r="D1" s="2" t="s">
        <v>564</v>
      </c>
      <c r="E1" s="2" t="s">
        <v>566</v>
      </c>
      <c r="F1" s="2" t="s">
        <v>552</v>
      </c>
    </row>
    <row r="2" spans="1:6">
      <c r="A2" s="3" t="s">
        <v>1112</v>
      </c>
    </row>
    <row r="3" spans="1:6">
      <c r="A3" s="4" t="s">
        <v>72</v>
      </c>
      <c r="B3" s="5" t="n">
        <v>31049</v>
      </c>
      <c r="C3" s="5" t="n">
        <v>32061</v>
      </c>
      <c r="F3" s="5" t="n">
        <v>27169</v>
      </c>
    </row>
    <row r="4" spans="1:6">
      <c r="A4" s="4" t="s">
        <v>512</v>
      </c>
    </row>
    <row r="5" spans="1:6">
      <c r="A5" s="3" t="s">
        <v>1112</v>
      </c>
    </row>
    <row r="6" spans="1:6">
      <c r="A6" s="4" t="s">
        <v>72</v>
      </c>
      <c r="D6" s="5" t="n">
        <v>3347</v>
      </c>
    </row>
    <row r="7" spans="1:6">
      <c r="A7" s="3" t="s">
        <v>572</v>
      </c>
    </row>
    <row r="8" spans="1:6">
      <c r="A8" s="4" t="s">
        <v>572</v>
      </c>
      <c r="D8" s="6" t="n">
        <v>7400</v>
      </c>
    </row>
    <row r="9" spans="1:6">
      <c r="A9" s="4" t="s">
        <v>571</v>
      </c>
    </row>
    <row r="10" spans="1:6">
      <c r="A10" s="3" t="s">
        <v>1112</v>
      </c>
    </row>
    <row r="11" spans="1:6">
      <c r="A11" s="4" t="s">
        <v>72</v>
      </c>
      <c r="E11" s="5" t="n">
        <v>1545</v>
      </c>
    </row>
    <row r="12" spans="1:6">
      <c r="A12" s="3" t="s">
        <v>572</v>
      </c>
    </row>
    <row r="13" spans="1:6">
      <c r="A13" s="4" t="s">
        <v>572</v>
      </c>
      <c r="E13" s="6" t="n">
        <v>1194</v>
      </c>
    </row>
    <row r="14" spans="1:6">
      <c r="A14" s="4" t="s">
        <v>1113</v>
      </c>
    </row>
    <row r="15" spans="1:6">
      <c r="A15" s="3" t="s">
        <v>572</v>
      </c>
    </row>
    <row r="16" spans="1:6">
      <c r="A16" s="4" t="s">
        <v>572</v>
      </c>
      <c r="D16" s="6" t="n">
        <v>1000</v>
      </c>
    </row>
    <row r="17" spans="1:6">
      <c r="A17" s="4" t="s">
        <v>1114</v>
      </c>
    </row>
    <row r="18" spans="1:6">
      <c r="A18" s="3" t="s">
        <v>572</v>
      </c>
    </row>
    <row r="19" spans="1:6">
      <c r="A19" s="4" t="s">
        <v>572</v>
      </c>
      <c r="E19" s="6" t="n">
        <v>470</v>
      </c>
    </row>
    <row r="20" spans="1:6">
      <c r="A20" s="4" t="s">
        <v>1115</v>
      </c>
    </row>
    <row r="21" spans="1:6">
      <c r="A21" s="3" t="s">
        <v>572</v>
      </c>
    </row>
    <row r="22" spans="1:6">
      <c r="A22" s="4" t="s">
        <v>572</v>
      </c>
      <c r="E22" s="6" t="n">
        <v>273</v>
      </c>
    </row>
    <row r="23" spans="1:6">
      <c r="A23" s="4" t="s">
        <v>1116</v>
      </c>
    </row>
    <row r="24" spans="1:6">
      <c r="A24" s="3" t="s">
        <v>572</v>
      </c>
    </row>
    <row r="25" spans="1:6">
      <c r="A25" s="4" t="s">
        <v>572</v>
      </c>
      <c r="D25" s="5" t="n">
        <v>6400</v>
      </c>
    </row>
    <row r="26" spans="1:6">
      <c r="A26" s="4" t="s">
        <v>1117</v>
      </c>
    </row>
    <row r="27" spans="1:6">
      <c r="A27" s="3" t="s">
        <v>572</v>
      </c>
    </row>
    <row r="28" spans="1:6">
      <c r="A28" s="4" t="s">
        <v>572</v>
      </c>
      <c r="E28" s="5" t="n">
        <v>4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118</v>
      </c>
      <c r="B1" s="2" t="s">
        <v>2</v>
      </c>
      <c r="C1" s="2" t="s">
        <v>65</v>
      </c>
      <c r="D1" s="2" t="s">
        <v>564</v>
      </c>
      <c r="E1" s="2" t="s">
        <v>566</v>
      </c>
      <c r="F1" s="2" t="s">
        <v>552</v>
      </c>
    </row>
    <row r="2" spans="1:6">
      <c r="A2" s="3" t="s">
        <v>1112</v>
      </c>
    </row>
    <row r="3" spans="1:6">
      <c r="A3" s="4" t="s">
        <v>72</v>
      </c>
      <c r="B3" s="5" t="n">
        <v>31049</v>
      </c>
      <c r="C3" s="5" t="n">
        <v>32061</v>
      </c>
      <c r="F3" s="5" t="n">
        <v>27169</v>
      </c>
    </row>
    <row r="4" spans="1:6">
      <c r="A4" s="4" t="s">
        <v>512</v>
      </c>
    </row>
    <row r="5" spans="1:6">
      <c r="A5" s="3" t="s">
        <v>1112</v>
      </c>
    </row>
    <row r="6" spans="1:6">
      <c r="A6" s="4" t="s">
        <v>1119</v>
      </c>
      <c r="D6" s="5" t="n">
        <v>11537</v>
      </c>
    </row>
    <row r="7" spans="1:6">
      <c r="A7" s="4" t="s">
        <v>1120</v>
      </c>
      <c r="D7" s="6" t="n">
        <v>-790</v>
      </c>
    </row>
    <row r="8" spans="1:6">
      <c r="A8" s="4" t="s">
        <v>1121</v>
      </c>
      <c r="D8" s="6" t="n">
        <v>-7400</v>
      </c>
    </row>
    <row r="9" spans="1:6">
      <c r="A9" s="4" t="s">
        <v>72</v>
      </c>
      <c r="D9" s="5" t="n">
        <v>3347</v>
      </c>
    </row>
    <row r="10" spans="1:6">
      <c r="A10" s="4" t="s">
        <v>571</v>
      </c>
    </row>
    <row r="11" spans="1:6">
      <c r="A11" s="3" t="s">
        <v>1112</v>
      </c>
    </row>
    <row r="12" spans="1:6">
      <c r="A12" s="4" t="s">
        <v>1119</v>
      </c>
      <c r="E12" s="5" t="n">
        <v>3543</v>
      </c>
    </row>
    <row r="13" spans="1:6">
      <c r="A13" s="4" t="s">
        <v>1120</v>
      </c>
      <c r="E13" s="6" t="n">
        <v>-804</v>
      </c>
    </row>
    <row r="14" spans="1:6">
      <c r="A14" s="4" t="s">
        <v>1121</v>
      </c>
      <c r="E14" s="6" t="n">
        <v>-1194</v>
      </c>
    </row>
    <row r="15" spans="1:6">
      <c r="A15" s="4" t="s">
        <v>72</v>
      </c>
      <c r="E15" s="5" t="n">
        <v>15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122</v>
      </c>
      <c r="B1" s="2" t="s">
        <v>1</v>
      </c>
    </row>
    <row r="2" spans="1:2">
      <c r="B2" s="2" t="s">
        <v>791</v>
      </c>
    </row>
    <row r="3" spans="1:2">
      <c r="A3" s="3" t="s">
        <v>1123</v>
      </c>
    </row>
    <row r="4" spans="1:2">
      <c r="A4" s="4" t="s">
        <v>1124</v>
      </c>
      <c r="B4" s="5" t="n">
        <v>308093</v>
      </c>
    </row>
    <row r="5" spans="1:2">
      <c r="A5" s="4" t="s">
        <v>1125</v>
      </c>
      <c r="B5" s="5" t="n">
        <v>-6189</v>
      </c>
    </row>
    <row r="6" spans="1:2">
      <c r="A6" s="4" t="s">
        <v>1126</v>
      </c>
      <c r="B6" s="6" t="n">
        <v>4378447</v>
      </c>
    </row>
    <row r="7" spans="1:2">
      <c r="A7" s="4" t="s">
        <v>1127</v>
      </c>
      <c r="B7" s="8" t="n">
        <v>-1.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28</v>
      </c>
      <c r="B1" s="2" t="s">
        <v>1</v>
      </c>
    </row>
    <row r="2" spans="1:3">
      <c r="B2" s="2" t="s">
        <v>2</v>
      </c>
      <c r="C2" s="2" t="s">
        <v>65</v>
      </c>
    </row>
    <row r="3" spans="1:3">
      <c r="A3" s="3" t="s">
        <v>1129</v>
      </c>
    </row>
    <row r="4" spans="1:3">
      <c r="A4" s="4" t="s">
        <v>1130</v>
      </c>
      <c r="B4" s="5" t="n">
        <v>832</v>
      </c>
      <c r="C4" s="5" t="n">
        <v>1151</v>
      </c>
    </row>
    <row r="5" spans="1:3">
      <c r="A5" s="4" t="s">
        <v>836</v>
      </c>
    </row>
    <row r="6" spans="1:3">
      <c r="A6" s="3" t="s">
        <v>1129</v>
      </c>
    </row>
    <row r="7" spans="1:3">
      <c r="A7" s="4" t="s">
        <v>1131</v>
      </c>
      <c r="B7" s="5" t="n">
        <v>225</v>
      </c>
      <c r="C7" s="5" t="n">
        <v>244</v>
      </c>
    </row>
    <row r="8" spans="1:3">
      <c r="A8" s="4" t="s">
        <v>1132</v>
      </c>
      <c r="B8" s="6" t="n">
        <v>22400</v>
      </c>
      <c r="C8" s="6" t="n">
        <v>21000</v>
      </c>
    </row>
    <row r="9" spans="1:3">
      <c r="A9" s="4" t="s">
        <v>1133</v>
      </c>
      <c r="B9" s="5" t="n">
        <v>32</v>
      </c>
      <c r="C9" s="5" t="n">
        <v>43</v>
      </c>
    </row>
    <row r="10" spans="1:3">
      <c r="A10" s="4" t="s">
        <v>1130</v>
      </c>
      <c r="B10" s="6" t="n">
        <v>94</v>
      </c>
      <c r="C10" s="6" t="n">
        <v>208</v>
      </c>
    </row>
    <row r="11" spans="1:3">
      <c r="A11" s="4" t="s">
        <v>1134</v>
      </c>
    </row>
    <row r="12" spans="1:3">
      <c r="A12" s="3" t="s">
        <v>1129</v>
      </c>
    </row>
    <row r="13" spans="1:3">
      <c r="A13" s="4" t="s">
        <v>1131</v>
      </c>
      <c r="B13" s="5" t="n">
        <v>75</v>
      </c>
      <c r="C13" s="5" t="n">
        <v>75</v>
      </c>
    </row>
    <row r="14" spans="1:3">
      <c r="A14" s="4" t="s">
        <v>1132</v>
      </c>
      <c r="B14" s="6" t="n">
        <v>5600</v>
      </c>
      <c r="C14" s="6" t="n">
        <v>5600</v>
      </c>
    </row>
    <row r="15" spans="1:3">
      <c r="A15" s="4" t="s">
        <v>1133</v>
      </c>
      <c r="B15" s="5" t="n">
        <v>8</v>
      </c>
      <c r="C15" s="5" t="n">
        <v>12</v>
      </c>
    </row>
    <row r="16" spans="1:3">
      <c r="A16" s="4" t="s">
        <v>1130</v>
      </c>
      <c r="B16" s="6" t="n">
        <v>30</v>
      </c>
      <c r="C16" s="6" t="n">
        <v>68</v>
      </c>
    </row>
    <row r="17" spans="1:3">
      <c r="A17" s="4" t="s">
        <v>1135</v>
      </c>
    </row>
    <row r="18" spans="1:3">
      <c r="A18" s="3" t="s">
        <v>1129</v>
      </c>
    </row>
    <row r="19" spans="1:3">
      <c r="A19" s="4" t="s">
        <v>1131</v>
      </c>
      <c r="B19" s="5" t="n">
        <v>75</v>
      </c>
      <c r="C19" s="5" t="n">
        <v>75</v>
      </c>
    </row>
    <row r="20" spans="1:3">
      <c r="A20" s="4" t="s">
        <v>1132</v>
      </c>
      <c r="B20" s="6" t="n">
        <v>5600</v>
      </c>
      <c r="C20" s="6" t="n">
        <v>5600</v>
      </c>
    </row>
    <row r="21" spans="1:3">
      <c r="A21" s="4" t="s">
        <v>1133</v>
      </c>
      <c r="B21" s="5" t="n">
        <v>8</v>
      </c>
      <c r="C21" s="5" t="n">
        <v>12</v>
      </c>
    </row>
    <row r="22" spans="1:3">
      <c r="A22" s="4" t="s">
        <v>1130</v>
      </c>
      <c r="B22" s="6" t="n">
        <v>30</v>
      </c>
      <c r="C22" s="6" t="n">
        <v>70</v>
      </c>
    </row>
    <row r="23" spans="1:3">
      <c r="A23" s="4" t="s">
        <v>1136</v>
      </c>
    </row>
    <row r="24" spans="1:3">
      <c r="A24" s="3" t="s">
        <v>1129</v>
      </c>
    </row>
    <row r="25" spans="1:3">
      <c r="A25" s="4" t="s">
        <v>1131</v>
      </c>
      <c r="B25" s="5" t="n">
        <v>75</v>
      </c>
      <c r="C25" s="5" t="n">
        <v>75</v>
      </c>
    </row>
    <row r="26" spans="1:3">
      <c r="A26" s="4" t="s">
        <v>1132</v>
      </c>
      <c r="B26" s="6" t="n">
        <v>5600</v>
      </c>
      <c r="C26" s="6" t="n">
        <v>5600</v>
      </c>
    </row>
    <row r="27" spans="1:3">
      <c r="A27" s="4" t="s">
        <v>1133</v>
      </c>
      <c r="B27" s="5" t="n">
        <v>8</v>
      </c>
      <c r="C27" s="5" t="n">
        <v>12</v>
      </c>
    </row>
    <row r="28" spans="1:3">
      <c r="A28" s="4" t="s">
        <v>1130</v>
      </c>
      <c r="B28" s="5" t="n">
        <v>30</v>
      </c>
      <c r="C28" s="6" t="n">
        <v>69</v>
      </c>
    </row>
    <row r="29" spans="1:3">
      <c r="A29" s="4" t="s">
        <v>1137</v>
      </c>
    </row>
    <row r="30" spans="1:3">
      <c r="A30" s="3" t="s">
        <v>1129</v>
      </c>
    </row>
    <row r="31" spans="1:3">
      <c r="A31" s="4" t="s">
        <v>1131</v>
      </c>
      <c r="C31" s="5" t="n">
        <v>19</v>
      </c>
    </row>
    <row r="32" spans="1:3">
      <c r="A32" s="4" t="s">
        <v>1132</v>
      </c>
      <c r="B32" s="6" t="n">
        <v>5600</v>
      </c>
      <c r="C32" s="6" t="n">
        <v>4200</v>
      </c>
    </row>
    <row r="33" spans="1:3">
      <c r="A33" s="4" t="s">
        <v>1133</v>
      </c>
      <c r="B33" s="5" t="n">
        <v>8</v>
      </c>
      <c r="C33" s="5" t="n">
        <v>7</v>
      </c>
    </row>
    <row r="34" spans="1:3">
      <c r="A34" s="4" t="s">
        <v>1130</v>
      </c>
      <c r="B34" s="5" t="n">
        <v>4</v>
      </c>
      <c r="C34" s="5"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138</v>
      </c>
      <c r="B1" s="2" t="s">
        <v>1</v>
      </c>
    </row>
    <row r="2" spans="1:2">
      <c r="B2" s="2" t="s">
        <v>1139</v>
      </c>
    </row>
    <row r="3" spans="1:2">
      <c r="A3" s="3" t="s">
        <v>293</v>
      </c>
    </row>
    <row r="4" spans="1:2">
      <c r="A4" s="4" t="s">
        <v>1140</v>
      </c>
      <c r="B4" s="4" t="s">
        <v>1141</v>
      </c>
    </row>
    <row r="5" spans="1:2">
      <c r="A5" s="4" t="s">
        <v>1142</v>
      </c>
      <c r="B5" s="6" t="n">
        <v>5</v>
      </c>
    </row>
    <row r="6" spans="1:2">
      <c r="A6" s="4" t="s">
        <v>1143</v>
      </c>
      <c r="B6" s="6"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65</v>
      </c>
    </row>
    <row r="3" spans="1:3">
      <c r="A3" s="3" t="s">
        <v>1145</v>
      </c>
    </row>
    <row r="4" spans="1:3">
      <c r="A4" s="4" t="s">
        <v>1146</v>
      </c>
      <c r="B4" s="5" t="n">
        <v>7225</v>
      </c>
      <c r="C4" s="5" t="n">
        <v>6657</v>
      </c>
    </row>
    <row r="5" spans="1:3">
      <c r="A5" s="4" t="s">
        <v>1147</v>
      </c>
      <c r="B5" s="6" t="n">
        <v>324</v>
      </c>
      <c r="C5" s="6" t="n">
        <v>268</v>
      </c>
    </row>
    <row r="6" spans="1:3">
      <c r="A6" s="3" t="s">
        <v>1148</v>
      </c>
    </row>
    <row r="7" spans="1:3">
      <c r="A7" s="4" t="s">
        <v>1149</v>
      </c>
      <c r="B7" s="6" t="n">
        <v>13970</v>
      </c>
      <c r="C7" s="6" t="n">
        <v>10448</v>
      </c>
    </row>
    <row r="8" spans="1:3">
      <c r="A8" s="4" t="s">
        <v>1150</v>
      </c>
      <c r="B8" s="6" t="n">
        <v>0</v>
      </c>
      <c r="C8" s="6" t="n">
        <v>21</v>
      </c>
    </row>
    <row r="9" spans="1:3">
      <c r="A9" s="4" t="s">
        <v>460</v>
      </c>
    </row>
    <row r="10" spans="1:3">
      <c r="A10" s="3" t="s">
        <v>1148</v>
      </c>
    </row>
    <row r="11" spans="1:3">
      <c r="A11" s="4" t="s">
        <v>1151</v>
      </c>
      <c r="B11" s="6" t="n">
        <v>5965</v>
      </c>
      <c r="C11" s="6" t="n">
        <v>0</v>
      </c>
    </row>
    <row r="12" spans="1:3">
      <c r="A12" s="4" t="s">
        <v>1152</v>
      </c>
    </row>
    <row r="13" spans="1:3">
      <c r="A13" s="3" t="s">
        <v>1148</v>
      </c>
    </row>
    <row r="14" spans="1:3">
      <c r="A14" s="4" t="s">
        <v>1149</v>
      </c>
      <c r="B14" s="6" t="n">
        <v>13856</v>
      </c>
      <c r="C14" s="6" t="n">
        <v>12586</v>
      </c>
    </row>
    <row r="15" spans="1:3">
      <c r="A15" s="4" t="s">
        <v>1153</v>
      </c>
    </row>
    <row r="16" spans="1:3">
      <c r="A16" s="3" t="s">
        <v>1148</v>
      </c>
    </row>
    <row r="17" spans="1:3">
      <c r="A17" s="4" t="s">
        <v>798</v>
      </c>
      <c r="B17" s="6" t="n">
        <v>75</v>
      </c>
      <c r="C17" s="6" t="n">
        <v>899</v>
      </c>
    </row>
    <row r="18" spans="1:3">
      <c r="A18" s="4" t="s">
        <v>1154</v>
      </c>
      <c r="B18" s="5" t="n">
        <v>0</v>
      </c>
      <c r="C18" s="5" t="n">
        <v>6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65</v>
      </c>
    </row>
    <row r="3" spans="1:3">
      <c r="A3" s="3" t="s">
        <v>1156</v>
      </c>
    </row>
    <row r="4" spans="1:3">
      <c r="A4" s="4" t="s">
        <v>1157</v>
      </c>
      <c r="B4" s="5" t="n">
        <v>-4795</v>
      </c>
      <c r="C4" s="5" t="n">
        <v>-4840</v>
      </c>
    </row>
    <row r="5" spans="1:3">
      <c r="A5" s="4" t="s">
        <v>1158</v>
      </c>
      <c r="B5" s="6" t="n">
        <v>-434</v>
      </c>
      <c r="C5" s="6" t="n">
        <v>-1639</v>
      </c>
    </row>
    <row r="6" spans="1:3">
      <c r="A6" s="4" t="s">
        <v>138</v>
      </c>
      <c r="B6" s="5" t="n">
        <v>-5229</v>
      </c>
      <c r="C6" s="5" t="n">
        <v>-64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159</v>
      </c>
      <c r="B1" s="2" t="s">
        <v>1</v>
      </c>
    </row>
    <row r="2" spans="1:3">
      <c r="B2" s="2" t="s">
        <v>2</v>
      </c>
      <c r="C2" s="2" t="s">
        <v>65</v>
      </c>
    </row>
    <row r="3" spans="1:3">
      <c r="A3" s="3" t="s">
        <v>1160</v>
      </c>
    </row>
    <row r="4" spans="1:3">
      <c r="A4" s="4" t="s">
        <v>1161</v>
      </c>
      <c r="B4" s="5" t="n">
        <v>119</v>
      </c>
      <c r="C4" s="5" t="n">
        <v>60</v>
      </c>
    </row>
    <row r="5" spans="1:3">
      <c r="A5" s="4" t="s">
        <v>1158</v>
      </c>
      <c r="B5" s="6" t="n">
        <v>21</v>
      </c>
      <c r="C5" s="6" t="n">
        <v>39</v>
      </c>
    </row>
    <row r="6" spans="1:3">
      <c r="A6" s="4" t="s">
        <v>1162</v>
      </c>
      <c r="B6" s="6" t="n">
        <v>140</v>
      </c>
      <c r="C6" s="6" t="n">
        <v>99</v>
      </c>
    </row>
    <row r="7" spans="1:3">
      <c r="A7" s="3" t="s">
        <v>1163</v>
      </c>
    </row>
    <row r="8" spans="1:3">
      <c r="A8" s="4" t="s">
        <v>1164</v>
      </c>
      <c r="B8" s="6" t="n">
        <v>49</v>
      </c>
      <c r="C8" s="6" t="n">
        <v>35</v>
      </c>
    </row>
    <row r="9" spans="1:3">
      <c r="A9" s="4" t="s">
        <v>1161</v>
      </c>
      <c r="B9" s="6" t="n">
        <v>186</v>
      </c>
      <c r="C9" s="6" t="n">
        <v>11</v>
      </c>
    </row>
    <row r="10" spans="1:3">
      <c r="A10" s="4" t="s">
        <v>1158</v>
      </c>
      <c r="B10" s="6" t="n">
        <v>-710</v>
      </c>
      <c r="C10" s="6" t="n">
        <v>-123</v>
      </c>
    </row>
    <row r="11" spans="1:3">
      <c r="A11" s="4" t="s">
        <v>1165</v>
      </c>
      <c r="B11" s="6" t="n">
        <v>-475</v>
      </c>
      <c r="C11" s="6" t="n">
        <v>-77</v>
      </c>
    </row>
    <row r="12" spans="1:3">
      <c r="A12" s="4" t="s">
        <v>1166</v>
      </c>
      <c r="B12" s="5" t="n">
        <v>-335</v>
      </c>
      <c r="C12" s="5" t="n">
        <v>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167</v>
      </c>
      <c r="B1" s="2" t="s">
        <v>1</v>
      </c>
    </row>
    <row r="2" spans="1:3">
      <c r="B2" s="2" t="s">
        <v>2</v>
      </c>
      <c r="C2" s="2" t="s">
        <v>65</v>
      </c>
    </row>
    <row r="3" spans="1:3">
      <c r="A3" s="3" t="s">
        <v>1168</v>
      </c>
    </row>
    <row r="4" spans="1:3">
      <c r="A4" s="4" t="s">
        <v>1169</v>
      </c>
      <c r="B4" s="5" t="n">
        <v>-1004</v>
      </c>
    </row>
    <row r="5" spans="1:3">
      <c r="A5" s="4" t="s">
        <v>1170</v>
      </c>
      <c r="B5" s="6" t="n">
        <v>-13</v>
      </c>
    </row>
    <row r="6" spans="1:3">
      <c r="A6" s="4" t="s">
        <v>1171</v>
      </c>
      <c r="B6" s="6" t="n">
        <v>-325</v>
      </c>
    </row>
    <row r="7" spans="1:3">
      <c r="A7" s="4" t="s">
        <v>1172</v>
      </c>
      <c r="B7" s="6" t="n">
        <v>-1741</v>
      </c>
    </row>
    <row r="8" spans="1:3">
      <c r="A8" s="4" t="s">
        <v>1173</v>
      </c>
      <c r="B8" s="6" t="n">
        <v>2399</v>
      </c>
    </row>
    <row r="9" spans="1:3">
      <c r="A9" s="4" t="s">
        <v>1166</v>
      </c>
      <c r="B9" s="5" t="n">
        <v>-335</v>
      </c>
      <c r="C9" s="5" t="n">
        <v>22</v>
      </c>
    </row>
    <row r="10" spans="1:3">
      <c r="A10" s="4" t="s">
        <v>1169</v>
      </c>
      <c r="B10" s="4" t="s">
        <v>1174</v>
      </c>
    </row>
    <row r="11" spans="1:3">
      <c r="A11" s="4" t="s">
        <v>1170</v>
      </c>
      <c r="B11" s="4" t="s">
        <v>1175</v>
      </c>
    </row>
    <row r="12" spans="1:3">
      <c r="A12" s="4" t="s">
        <v>1171</v>
      </c>
      <c r="B12" s="4" t="s">
        <v>1176</v>
      </c>
    </row>
    <row r="13" spans="1:3">
      <c r="A13" s="4" t="s">
        <v>1172</v>
      </c>
      <c r="B13" s="4" t="s">
        <v>1177</v>
      </c>
    </row>
    <row r="14" spans="1:3">
      <c r="A14" s="4" t="s">
        <v>1173</v>
      </c>
      <c r="B14" s="4" t="s">
        <v>1178</v>
      </c>
    </row>
    <row r="15" spans="1:3">
      <c r="A15" s="4" t="s">
        <v>1179</v>
      </c>
      <c r="B15" s="4" t="s">
        <v>1180</v>
      </c>
    </row>
    <row r="16" spans="1:3">
      <c r="A16" s="4" t="s">
        <v>1181</v>
      </c>
    </row>
    <row r="17" spans="1:3">
      <c r="A17" s="3" t="s">
        <v>1168</v>
      </c>
    </row>
    <row r="18" spans="1:3">
      <c r="A18" s="4" t="s">
        <v>1182</v>
      </c>
      <c r="B18" s="5" t="n">
        <v>349</v>
      </c>
    </row>
    <row r="19" spans="1:3">
      <c r="A19" s="4" t="s">
        <v>1182</v>
      </c>
      <c r="B19" s="4" t="s">
        <v>11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1184</v>
      </c>
      <c r="B1" s="2" t="s">
        <v>1</v>
      </c>
    </row>
    <row r="2" spans="1:4">
      <c r="B2" s="2" t="s">
        <v>2</v>
      </c>
      <c r="C2" s="2" t="s">
        <v>65</v>
      </c>
      <c r="D2" s="2" t="s">
        <v>552</v>
      </c>
    </row>
    <row r="3" spans="1:4">
      <c r="A3" s="3" t="s">
        <v>1168</v>
      </c>
    </row>
    <row r="4" spans="1:4">
      <c r="A4" s="4" t="s">
        <v>1185</v>
      </c>
      <c r="B4" s="4" t="s">
        <v>1186</v>
      </c>
    </row>
    <row r="5" spans="1:4">
      <c r="A5" s="4" t="s">
        <v>1187</v>
      </c>
      <c r="B5" s="5" t="n">
        <v>6756000</v>
      </c>
    </row>
    <row r="6" spans="1:4">
      <c r="A6" s="4" t="s">
        <v>1188</v>
      </c>
      <c r="B6" s="5" t="n">
        <v>7531000</v>
      </c>
      <c r="C6" s="5" t="n">
        <v>9554000</v>
      </c>
    </row>
    <row r="7" spans="1:4">
      <c r="A7" s="4" t="s">
        <v>1189</v>
      </c>
      <c r="B7" s="4" t="s">
        <v>586</v>
      </c>
      <c r="C7" s="4" t="s">
        <v>586</v>
      </c>
    </row>
    <row r="8" spans="1:4">
      <c r="A8" s="4" t="s">
        <v>1190</v>
      </c>
      <c r="B8" s="5" t="n">
        <v>248000</v>
      </c>
      <c r="C8" s="5" t="n">
        <v>248000</v>
      </c>
    </row>
    <row r="9" spans="1:4">
      <c r="A9" s="4" t="s">
        <v>1191</v>
      </c>
      <c r="B9" s="6" t="n">
        <v>2410000</v>
      </c>
    </row>
    <row r="10" spans="1:4">
      <c r="A10" s="4" t="s">
        <v>1192</v>
      </c>
      <c r="B10" s="6" t="n">
        <v>674000</v>
      </c>
      <c r="C10" s="6" t="n">
        <v>670000</v>
      </c>
      <c r="D10" s="5" t="n">
        <v>1136000</v>
      </c>
    </row>
    <row r="11" spans="1:4">
      <c r="A11" s="4" t="s">
        <v>1193</v>
      </c>
      <c r="B11" s="5" t="n">
        <v>0</v>
      </c>
      <c r="C11" s="6" t="n">
        <v>0</v>
      </c>
    </row>
    <row r="12" spans="1:4">
      <c r="A12" s="4" t="s">
        <v>1194</v>
      </c>
      <c r="B12" s="4" t="s">
        <v>1195</v>
      </c>
    </row>
    <row r="13" spans="1:4">
      <c r="A13" s="4" t="s">
        <v>616</v>
      </c>
    </row>
    <row r="14" spans="1:4">
      <c r="A14" s="3" t="s">
        <v>1168</v>
      </c>
    </row>
    <row r="15" spans="1:4">
      <c r="A15" s="4" t="s">
        <v>1196</v>
      </c>
      <c r="B15" s="5" t="n">
        <v>393000</v>
      </c>
    </row>
    <row r="16" spans="1:4">
      <c r="A16" s="4" t="s">
        <v>1197</v>
      </c>
    </row>
    <row r="17" spans="1:4">
      <c r="A17" s="3" t="s">
        <v>1168</v>
      </c>
    </row>
    <row r="18" spans="1:4">
      <c r="A18" s="4" t="s">
        <v>1198</v>
      </c>
      <c r="B18" s="6" t="n">
        <v>14371000</v>
      </c>
      <c r="C18" s="5" t="n">
        <v>15264000</v>
      </c>
    </row>
    <row r="19" spans="1:4">
      <c r="A19" s="4" t="s">
        <v>1199</v>
      </c>
      <c r="B19" s="5" t="n">
        <v>7220000</v>
      </c>
    </row>
    <row r="20" spans="1:4">
      <c r="A20" s="4" t="s">
        <v>1200</v>
      </c>
      <c r="B20" s="4" t="s">
        <v>1201</v>
      </c>
      <c r="C20" s="4" t="s">
        <v>1201</v>
      </c>
    </row>
    <row r="21" spans="1:4">
      <c r="A21" s="4" t="s">
        <v>1202</v>
      </c>
    </row>
    <row r="22" spans="1:4">
      <c r="A22" s="3" t="s">
        <v>1168</v>
      </c>
    </row>
    <row r="23" spans="1:4">
      <c r="A23" s="4" t="s">
        <v>1198</v>
      </c>
      <c r="B23" s="5" t="n">
        <v>47581000</v>
      </c>
      <c r="C23" s="5" t="n">
        <v>31922000</v>
      </c>
    </row>
    <row r="24" spans="1:4">
      <c r="A24" s="4" t="s">
        <v>1200</v>
      </c>
      <c r="B24" s="4" t="s">
        <v>1203</v>
      </c>
      <c r="C24" s="4" t="s">
        <v>1203</v>
      </c>
    </row>
    <row r="25" spans="1:4">
      <c r="A25" s="4" t="s">
        <v>1204</v>
      </c>
    </row>
    <row r="26" spans="1:4">
      <c r="A26" s="3" t="s">
        <v>1168</v>
      </c>
    </row>
    <row r="27" spans="1:4">
      <c r="A27" s="4" t="s">
        <v>1198</v>
      </c>
      <c r="B27" s="5" t="n">
        <v>1514000</v>
      </c>
      <c r="C27" s="5" t="n">
        <v>2958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05</v>
      </c>
      <c r="B1" s="2" t="s">
        <v>2</v>
      </c>
      <c r="C1" s="2" t="s">
        <v>65</v>
      </c>
    </row>
    <row r="2" spans="1:3">
      <c r="A2" s="3" t="s">
        <v>1206</v>
      </c>
    </row>
    <row r="3" spans="1:3">
      <c r="A3" s="4" t="s">
        <v>1207</v>
      </c>
      <c r="B3" s="5" t="n">
        <v>5858</v>
      </c>
      <c r="C3" s="5" t="n">
        <v>5393</v>
      </c>
    </row>
    <row r="4" spans="1:3">
      <c r="A4" s="4" t="s">
        <v>1208</v>
      </c>
      <c r="B4" s="6" t="n">
        <v>2327</v>
      </c>
      <c r="C4" s="6" t="n">
        <v>2504</v>
      </c>
    </row>
    <row r="5" spans="1:3">
      <c r="A5" s="4" t="s">
        <v>1209</v>
      </c>
      <c r="B5" s="6" t="n">
        <v>847</v>
      </c>
      <c r="C5" s="6" t="n">
        <v>687</v>
      </c>
    </row>
    <row r="6" spans="1:3">
      <c r="A6" s="4" t="s">
        <v>1210</v>
      </c>
      <c r="B6" s="6" t="n">
        <v>333</v>
      </c>
      <c r="C6" s="6" t="n">
        <v>660</v>
      </c>
    </row>
    <row r="7" spans="1:3">
      <c r="A7" s="4" t="s">
        <v>1211</v>
      </c>
      <c r="B7" s="6" t="n">
        <v>454</v>
      </c>
      <c r="C7" s="6" t="n">
        <v>615</v>
      </c>
    </row>
    <row r="8" spans="1:3">
      <c r="A8" s="4" t="s">
        <v>1212</v>
      </c>
      <c r="B8" s="6" t="n">
        <v>3639</v>
      </c>
      <c r="C8" s="6" t="n">
        <v>1155</v>
      </c>
    </row>
    <row r="9" spans="1:3">
      <c r="A9" s="4" t="s">
        <v>1213</v>
      </c>
      <c r="B9" s="6" t="n">
        <v>731</v>
      </c>
    </row>
    <row r="10" spans="1:3">
      <c r="A10" s="4" t="s">
        <v>1214</v>
      </c>
      <c r="B10" s="6" t="n">
        <v>14189</v>
      </c>
      <c r="C10" s="6" t="n">
        <v>11014</v>
      </c>
    </row>
    <row r="11" spans="1:3">
      <c r="A11" s="4" t="s">
        <v>1215</v>
      </c>
      <c r="B11" s="6" t="n">
        <v>-11948</v>
      </c>
      <c r="C11" s="6" t="n">
        <v>-9619</v>
      </c>
    </row>
    <row r="12" spans="1:3">
      <c r="A12" s="4" t="s">
        <v>1216</v>
      </c>
      <c r="B12" s="6" t="n">
        <v>2241</v>
      </c>
      <c r="C12" s="6" t="n">
        <v>1395</v>
      </c>
    </row>
    <row r="13" spans="1:3">
      <c r="A13" s="3" t="s">
        <v>1217</v>
      </c>
    </row>
    <row r="14" spans="1:3">
      <c r="A14" s="4" t="s">
        <v>1218</v>
      </c>
      <c r="B14" s="6" t="n">
        <v>1557</v>
      </c>
      <c r="C14" s="6" t="n">
        <v>1461</v>
      </c>
    </row>
    <row r="15" spans="1:3">
      <c r="A15" s="4" t="s">
        <v>1219</v>
      </c>
      <c r="B15" s="6" t="n">
        <v>1433</v>
      </c>
      <c r="C15" s="6" t="n">
        <v>1852</v>
      </c>
    </row>
    <row r="16" spans="1:3">
      <c r="A16" s="4" t="s">
        <v>1220</v>
      </c>
      <c r="B16" s="6" t="n">
        <v>3721</v>
      </c>
      <c r="C16" s="6" t="n">
        <v>3313</v>
      </c>
    </row>
    <row r="17" spans="1:3">
      <c r="A17" s="4" t="s">
        <v>1221</v>
      </c>
      <c r="B17" s="6" t="n">
        <v>731</v>
      </c>
    </row>
    <row r="18" spans="1:3">
      <c r="A18" s="4" t="s">
        <v>1222</v>
      </c>
      <c r="B18" s="5" t="n">
        <v>-1480</v>
      </c>
      <c r="C18" s="5" t="n">
        <v>-19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223</v>
      </c>
      <c r="B1" s="2" t="s">
        <v>1</v>
      </c>
    </row>
    <row r="2" spans="1:3">
      <c r="B2" s="2" t="s">
        <v>2</v>
      </c>
      <c r="C2" s="2" t="s">
        <v>65</v>
      </c>
    </row>
    <row r="3" spans="1:3">
      <c r="A3" s="3" t="s">
        <v>301</v>
      </c>
    </row>
    <row r="4" spans="1:3">
      <c r="A4" s="4" t="s">
        <v>504</v>
      </c>
      <c r="B4" s="5" t="n">
        <v>670</v>
      </c>
      <c r="C4" s="5" t="n">
        <v>1136</v>
      </c>
    </row>
    <row r="5" spans="1:3">
      <c r="A5" s="4" t="s">
        <v>1224</v>
      </c>
      <c r="B5" s="6" t="n">
        <v>4</v>
      </c>
    </row>
    <row r="6" spans="1:3">
      <c r="A6" s="4" t="s">
        <v>1225</v>
      </c>
      <c r="C6" s="6" t="n">
        <v>466</v>
      </c>
    </row>
    <row r="7" spans="1:3">
      <c r="A7" s="4" t="s">
        <v>1226</v>
      </c>
      <c r="B7" s="5" t="n">
        <v>674</v>
      </c>
      <c r="C7" s="5" t="n">
        <v>6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0:34Z</dcterms:created>
  <dcterms:modified xmlns:dcterms="http://purl.org/dc/terms/" xmlns:xsi="http://www.w3.org/2001/XMLSchema-instance" xsi:type="dcterms:W3CDTF">2020-05-11T16:00:34Z</dcterms:modified>
</cp:coreProperties>
</file>